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Pronouncements a" sheetId="9" state="visible" r:id="rId9"/>
    <sheet xmlns:r="http://schemas.openxmlformats.org/officeDocument/2006/relationships" name="Discontinued Operations, Goodwi" sheetId="10" state="visible" r:id="rId10"/>
    <sheet xmlns:r="http://schemas.openxmlformats.org/officeDocument/2006/relationships" name="Revenue Recognition" sheetId="11" state="visible" r:id="rId11"/>
    <sheet xmlns:r="http://schemas.openxmlformats.org/officeDocument/2006/relationships" name="Joint Ventures and Variable Int" sheetId="12" state="visible" r:id="rId12"/>
    <sheet xmlns:r="http://schemas.openxmlformats.org/officeDocument/2006/relationships" name="Pension Benefit Obligation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Share-based Paymen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Other Financial Information" sheetId="20" state="visible" r:id="rId20"/>
    <sheet xmlns:r="http://schemas.openxmlformats.org/officeDocument/2006/relationships" name="Reclassifications out of Accumu"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Discontinued Operations, Good_2" sheetId="24" state="visible" r:id="rId24"/>
    <sheet xmlns:r="http://schemas.openxmlformats.org/officeDocument/2006/relationships" name="Revenue Recognition (Tables)" sheetId="25" state="visible" r:id="rId25"/>
    <sheet xmlns:r="http://schemas.openxmlformats.org/officeDocument/2006/relationships" name="Joint Ventures and Variable I_2" sheetId="26" state="visible" r:id="rId26"/>
    <sheet xmlns:r="http://schemas.openxmlformats.org/officeDocument/2006/relationships" name="Pension Benefit Obligations (Ta" sheetId="27" state="visible" r:id="rId27"/>
    <sheet xmlns:r="http://schemas.openxmlformats.org/officeDocument/2006/relationships" name="Debt (Tables)" sheetId="28" state="visible" r:id="rId28"/>
    <sheet xmlns:r="http://schemas.openxmlformats.org/officeDocument/2006/relationships" name="Derivative Financial Instrume_2" sheetId="29" state="visible" r:id="rId29"/>
    <sheet xmlns:r="http://schemas.openxmlformats.org/officeDocument/2006/relationships" name="Share-based Payments (Tables)"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Other Financial Information (Ta" sheetId="33" state="visible" r:id="rId33"/>
    <sheet xmlns:r="http://schemas.openxmlformats.org/officeDocument/2006/relationships" name="Reclassifications out of Accu_2" sheetId="34" state="visible" r:id="rId34"/>
    <sheet xmlns:r="http://schemas.openxmlformats.org/officeDocument/2006/relationships" name="Reportable Segments (Tables)" sheetId="35" state="visible" r:id="rId35"/>
    <sheet xmlns:r="http://schemas.openxmlformats.org/officeDocument/2006/relationships" name="Basis of Presentation (Details)" sheetId="36" state="visible" r:id="rId36"/>
    <sheet xmlns:r="http://schemas.openxmlformats.org/officeDocument/2006/relationships" name="New Accounting Pronouncements_2" sheetId="37" state="visible" r:id="rId37"/>
    <sheet xmlns:r="http://schemas.openxmlformats.org/officeDocument/2006/relationships" name="Discontinued Operations, Good_3" sheetId="38" state="visible" r:id="rId38"/>
    <sheet xmlns:r="http://schemas.openxmlformats.org/officeDocument/2006/relationships" name="Discontinued Operations, Good_4" sheetId="39" state="visible" r:id="rId39"/>
    <sheet xmlns:r="http://schemas.openxmlformats.org/officeDocument/2006/relationships" name="Discontinued Operations, Good_5" sheetId="40" state="visible" r:id="rId40"/>
    <sheet xmlns:r="http://schemas.openxmlformats.org/officeDocument/2006/relationships" name="Discontinued Operations, Good_6" sheetId="41" state="visible" r:id="rId41"/>
    <sheet xmlns:r="http://schemas.openxmlformats.org/officeDocument/2006/relationships" name="Discontinued Operations, Good_7" sheetId="42" state="visible" r:id="rId42"/>
    <sheet xmlns:r="http://schemas.openxmlformats.org/officeDocument/2006/relationships" name="Discontinued Operations, Good_8" sheetId="43" state="visible" r:id="rId43"/>
    <sheet xmlns:r="http://schemas.openxmlformats.org/officeDocument/2006/relationships" name="Revenue Recognition (Details)" sheetId="44" state="visible" r:id="rId44"/>
    <sheet xmlns:r="http://schemas.openxmlformats.org/officeDocument/2006/relationships" name="Revenue Recognition - Disaggreg" sheetId="45" state="visible" r:id="rId45"/>
    <sheet xmlns:r="http://schemas.openxmlformats.org/officeDocument/2006/relationships" name="Revenue Recognition - Performan" sheetId="46" state="visible" r:id="rId46"/>
    <sheet xmlns:r="http://schemas.openxmlformats.org/officeDocument/2006/relationships" name="Revenue Recognition - Accounts " sheetId="47" state="visible" r:id="rId47"/>
    <sheet xmlns:r="http://schemas.openxmlformats.org/officeDocument/2006/relationships" name="Joint Ventures and Variable I_3" sheetId="48" state="visible" r:id="rId48"/>
    <sheet xmlns:r="http://schemas.openxmlformats.org/officeDocument/2006/relationships" name="Joint Ventures and Variable I_4" sheetId="49" state="visible" r:id="rId49"/>
    <sheet xmlns:r="http://schemas.openxmlformats.org/officeDocument/2006/relationships" name="Joint Ventures and Variable I_5" sheetId="50" state="visible" r:id="rId50"/>
    <sheet xmlns:r="http://schemas.openxmlformats.org/officeDocument/2006/relationships" name="Pension Benefit Obligations (De" sheetId="51" state="visible" r:id="rId51"/>
    <sheet xmlns:r="http://schemas.openxmlformats.org/officeDocument/2006/relationships" name="Debt (Details)" sheetId="52" state="visible" r:id="rId52"/>
    <sheet xmlns:r="http://schemas.openxmlformats.org/officeDocument/2006/relationships" name="Debt - Scheduled Maturities (De" sheetId="53" state="visible" r:id="rId53"/>
    <sheet xmlns:r="http://schemas.openxmlformats.org/officeDocument/2006/relationships" name="Debt - 2014 Credit Agreement (D" sheetId="54" state="visible" r:id="rId54"/>
    <sheet xmlns:r="http://schemas.openxmlformats.org/officeDocument/2006/relationships" name="Debt - 2014 Senior Notes (Detai" sheetId="55" state="visible" r:id="rId55"/>
    <sheet xmlns:r="http://schemas.openxmlformats.org/officeDocument/2006/relationships" name="Debt - 2017 Senior Notes (Detai" sheetId="56" state="visible" r:id="rId56"/>
    <sheet xmlns:r="http://schemas.openxmlformats.org/officeDocument/2006/relationships" name="Debt - URS Senior Notes (Detail" sheetId="57" state="visible" r:id="rId57"/>
    <sheet xmlns:r="http://schemas.openxmlformats.org/officeDocument/2006/relationships" name="Debt - Other Debt and Other Ite" sheetId="58" state="visible" r:id="rId58"/>
    <sheet xmlns:r="http://schemas.openxmlformats.org/officeDocument/2006/relationships" name="Debt - Effective Interest Rate "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Share-based Payments (Details)"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Leases - Components of lease ex" sheetId="65" state="visible" r:id="rId65"/>
    <sheet xmlns:r="http://schemas.openxmlformats.org/officeDocument/2006/relationships" name="Leases - Additional balance she" sheetId="66" state="visible" r:id="rId66"/>
    <sheet xmlns:r="http://schemas.openxmlformats.org/officeDocument/2006/relationships" name="Leases - Additional cash flow i" sheetId="67" state="visible" r:id="rId67"/>
    <sheet xmlns:r="http://schemas.openxmlformats.org/officeDocument/2006/relationships" name="Leases - Total remaining lease " sheetId="68" state="visible" r:id="rId68"/>
    <sheet xmlns:r="http://schemas.openxmlformats.org/officeDocument/2006/relationships" name="Leases - Total remaining leas_2" sheetId="69" state="visible" r:id="rId69"/>
    <sheet xmlns:r="http://schemas.openxmlformats.org/officeDocument/2006/relationships" name="Other Financial Information (De" sheetId="70" state="visible" r:id="rId70"/>
    <sheet xmlns:r="http://schemas.openxmlformats.org/officeDocument/2006/relationships" name="Reclassifications out of Accu_3" sheetId="71" state="visible" r:id="rId71"/>
    <sheet xmlns:r="http://schemas.openxmlformats.org/officeDocument/2006/relationships" name="Commitments and Contingencies (" sheetId="72" state="visible" r:id="rId72"/>
    <sheet xmlns:r="http://schemas.openxmlformats.org/officeDocument/2006/relationships" name="Reportable Segm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52423</t>
        </is>
      </c>
    </row>
    <row r="9">
      <c r="A9" s="4" t="inlineStr">
        <is>
          <t>Entity Registrant Name</t>
        </is>
      </c>
      <c r="B9" s="4" t="inlineStr">
        <is>
          <t>AECOM</t>
        </is>
      </c>
    </row>
    <row r="10">
      <c r="A10" s="4" t="inlineStr">
        <is>
          <t>Entity Incorporation, State or Country Code</t>
        </is>
      </c>
      <c r="B10" s="4" t="inlineStr">
        <is>
          <t>DE</t>
        </is>
      </c>
    </row>
    <row r="11">
      <c r="A11" s="4" t="inlineStr">
        <is>
          <t>Entity Tax Identification Number</t>
        </is>
      </c>
      <c r="B11" s="4" t="inlineStr">
        <is>
          <t>61-1088522</t>
        </is>
      </c>
    </row>
    <row r="12">
      <c r="A12" s="4" t="inlineStr">
        <is>
          <t>Entity Address, Address Line One</t>
        </is>
      </c>
      <c r="B12" s="4" t="inlineStr">
        <is>
          <t>1999 Avenue of the Stars, Suite 2600</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67</t>
        </is>
      </c>
    </row>
    <row r="16">
      <c r="A16" s="4" t="inlineStr">
        <is>
          <t>City Area Code</t>
        </is>
      </c>
      <c r="B16" s="4" t="inlineStr">
        <is>
          <t>213</t>
        </is>
      </c>
    </row>
    <row r="17">
      <c r="A17" s="4" t="inlineStr">
        <is>
          <t>Local Phone Number</t>
        </is>
      </c>
      <c r="B17" s="4" t="inlineStr">
        <is>
          <t>593-8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ACM</t>
        </is>
      </c>
    </row>
    <row r="26">
      <c r="A26" s="4" t="inlineStr">
        <is>
          <t>Security Exchange Name</t>
        </is>
      </c>
      <c r="B26" s="4" t="inlineStr">
        <is>
          <t>NYSE</t>
        </is>
      </c>
    </row>
    <row r="27">
      <c r="A27" s="4" t="inlineStr">
        <is>
          <t>Entity Common Stock, Shares Outstanding</t>
        </is>
      </c>
      <c r="C27" s="5" t="n">
        <v>160388749</v>
      </c>
    </row>
    <row r="28">
      <c r="A28" s="4" t="inlineStr">
        <is>
          <t>Current Fiscal Year End Date</t>
        </is>
      </c>
      <c r="B28" s="4" t="inlineStr">
        <is>
          <t>--09-30</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Entity Central Index Key</t>
        </is>
      </c>
      <c r="B32" s="4" t="inlineStr">
        <is>
          <t>00008688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Goodwill and Intangible Assets</t>
        </is>
      </c>
      <c r="B1" s="2" t="inlineStr">
        <is>
          <t>9 Months Ended</t>
        </is>
      </c>
    </row>
    <row r="2">
      <c r="B2" s="2" t="inlineStr">
        <is>
          <t>Jun. 30, 2020</t>
        </is>
      </c>
    </row>
    <row r="3">
      <c r="A3" s="3" t="inlineStr">
        <is>
          <t>Discontinued Operations, Goodwill and Intangible Assets</t>
        </is>
      </c>
    </row>
    <row r="4">
      <c r="A4" s="4" t="inlineStr">
        <is>
          <t>Discontinued Operations, Goodwill and Intangible Assets</t>
        </is>
      </c>
      <c r="B4" s="4" t="inlineStr">
        <is>
          <t>3. Discontinued Operations, Goodwill and Intangible Assets ​ On October 12, 2019, the Company entered into a purchase and sale agreement with Maverick Purchaser Sub, LLC (“Purchaser”), an affiliate of American Securities LLC and Lindsay Goldberg LLC. Per the terms of that agreement, the Company agreed to transfer the assets and liabilities constituting its Management Services business to the Purchaser. The transaction with the Purchaser closed on January 31, 2020. The Company received total cash consideration of $2.28 billion inclusive of the receipt in the third quarter of fiscal 2020 of $122.0 million received in connection with a favorable working capital purchase price adjustment and contingent consideration of approximately $120 million attributable to certain claims related to prior work and engagements. As a result of the sale, the Company recognized a pre-tax gain of $161.9 million, of which $147.0 million was recognized in the three-month period ending March 31, 2020. During the third quarter of fiscal 2020, the Company’s receipt of $122.0 million in connection with a favorable net working capital purchase price adjustment settlement that resulted in an additional gain of $14.9 million. The gain on sale for both periods was included in the net income from discontinued operations in the Consolidated Statements of Operations. ​ ​ Additionally, in the first quarter of fiscal 2020, management approved a plan to dispose via sale the Company’s self-perform at-risk construction businesses within the next year. These businesses include the Company’s civil infrastructure, power, and oil and gas construction businesses that were previously reported in the Company’s Construction Services segment. After consideration of the relevant facts, the Company concluded the assets and liabilities of its Management Services business and its self-perform at-risk construction businesses met the criteria for classification as held for sale. Additionally, the Company concluded the actual and proposed disposal activities represented a strategic shift that will have a major effect on the Company’s operations and financial results and qualified for presentation as discontinued operations in accordance with FASB Accounting Standards Codification (ASC) 205-20. Accordingly, the financial results of the Management Services business and the self-perform at-risk construction businesses are presented in the Consolidated Statements of Operations as discontinued operations for all periods presented. Current and non-current assets and liabilities of these businesses not sold as of the balance sheet date are presented in the Consolidated Balance Sheets as assets and liabilities held for sale for both periods presented. Interest expense allocated to discontinued operations represents interest expenses for the discontinued operations’ finance leases and term loans, which were required to be settled upon the sale of the Management Services business. ​ During the second quarter of fiscal 2020, the Company identified indicators of impairment for the self-perform at-risk construction business. Specifically, the Company's forecast for its Oil and Gas business decreased significantly from the prior period due primarily to the volatility in global oil prices, which negatively impacted forecasts for future revenues and earnings. As a result, the Company assessed the Oil and Gas business for impairment and determined the fair value of the disposal group was lower than its carrying value. Fair value was estimated using Level 3 inputs, such as forecasted cash flows. Accordingly, the Company recorded impairment losses for that business' goodwill of approximately $83.6 million and intangible assets of approximately $5.7 million. These impairment losses were recorded in net loss from discontinued operations on the Consolidated Statements of Operations. ​ The following table represents summarized balance sheet information of assets and liabilities held for sale (in millions): ​ ​ ​ ​ ​ ​ ​ ​ ​ June 30, September 30, ​ ​ 2020 ​ 2019 ​ ​ ​ ​ ​ ​ ​ Cash and cash equivalents ​ $ 93.1 ​ $ 194.7 Receivables and contract assets ​ 631.1 ​ 1,326.6 Other ​ 19.6 ​ 112.0 Current assets held for sale ​ $ 743.8 ​ $ 1,633.3 ​ ​ ​ ​ ​ ​ ​ Property and equipment, net ​ $ 116.2 ​ $ 153.8 Goodwill ​ — ​ 1,798.5 Other ​ 279.1 ​ 364.7 Non-current assets held for sale ​ $ 395.3 ​ $ 2,317.0 ​ ​ ​ ​ ​ ​ ​ Accounts payable and accrued expenses ​ $ 402.5 ​ $ 1,056.0 Contract liabilities ​ 70.5 ​ 88.9 Other ​ 2.1 ​ 18.8 Current liabilities held for sale ​ $ 475.1 ​ $ 1,163.7 ​ ​ ​ ​ ​ ​ ​ Long-term liabilities held for sale ​ $ 96.9 ​ $ 314.0 ​ The following table represents summarized income statement information of discontinued operations (in millions): ​ ​ ​ ​ ​ ​ ​ ​ ​ ​ ​ ​ ​ ​ ​ ​ Three months ended Nine months ended ​ June 30, June 30, June 30, June 30, ​ ​ 2020 ​ 2019 2020 ​ 2019 ​ ​ ​ ​ ​ ​ ​ ​ ​ ​ ​ ​ ​ Revenue ​ $ 347.5 ​ $ 1,620.2 ​ $ 2,661.8 ​ $ 4,928.8 Cost of revenue ​ 352.5 ​ 1,564.8 ​ ​ 2,708.5 ​ ​ 4,775.7 Gross (loss) profit ​ (5.0) ​ 55.4 ​ ​ (46.7) ​ ​ 153.1 Equity in earnings of joint ventures ​ (11.1) ​ 19.4 ​ ​ (28.0) ​ ​ 34.7 Gain (loss) on disposal activities ​ ​ 14.9 ​ ​ (7.4) ​ ​ 161.9 ​ ​ (7.4) Transaction costs ​ ​ — ​ ​ — ​ ​ (41.4) ​ ​ — Impairment of goodwill and intangibles assets ​ ​ — ​ ​ — ​ ​ (89.3) ​ ​ — (Loss) income from operations ​ (1.2) ​ 67.4 ​ ​ (43.5) ​ ​ 180.4 Other (expense) income ​ (0.2) ​ 0.8 ​ ​ 1.6 ​ ​ 2.0 Interest expense ​ (1.5) ​ (15.5) ​ ​ (40.2) ​ ​ (48.8) (Loss) income before taxes ​ (2.9) ​ 52.7 ​ ​ (82.1) ​ ​ 133.6 Income tax (benefit) expense ​ (2.8) ​ 9.4 ​ ​ 30.6 ​ ​ 26.9 Net (loss) income from discontinued operations ​ $ (0.1) ​ $ 43.3 ​ $ (112.7) ​ $ 106.7 ​ The significant components included in the Consolidated Statement of Cash Flows for the discontinued operations are as follows (in millions): ​ ​ ​ ​ ​ ​ ​ ​ ​ ​ ​ ​ ​ ​ ​ ​ Three months ended Nine months ended ​ June 30, June 30, June 30, June 30, ​ ​ 2020 ​ 2019 2020 ​ 2019 ​ ​ ​ ​ ​ ​ ​ ​ ​ ​ ​ ​ ​ Depreciation and amortization: ​ ​ ​ ​ ​ ​ ​ ​ Property and equipment ​ $ — ​ $ 6.8 ​ $ 4.6 ​ $ 20.5 Intangible assets and capitalized debt issuance costs ​ $ 4.3 ​ $ 16.4 ​ $ 35.8 ​ $ 49.4 Payments for capital expenditures ​ $ (2.6) ​ $ (4.9) ​ $ (16.8) ​ $ (14.1) ​ The changes in the carrying value of goodwill by reportable segment for the nine months ended June 30, 2020 were as follows: ​ ​ ​ ​ ​ ​ ​ ​ ​ ​ ​ ​ ​ ​ Foreign ​ ​ ​ ​ September 30, ​ Exchange ​ June 30, ​ ​ 2019 ​ Impact ​ 2020 ​ ​ (in millions) Americas ​ $ 2,623.0 ​ $ (6.3) ​ $ 2,616.7 International ​ 853.8 ​ (3.9) ​ 849.9 Total ​ $ 3,476.8 ​ $ (10.2) ​ $ 3,466.6 ​ The gross amounts and accumulated amortization of the Company’s acquired identifiable intangible assets with finite useful lives as of June 30, 2020 and September 30, 2019, included in intangible assets—net, in the accompanying consolidated balance sheets, were as follows: ​ ​ ​ ​ ​ ​ ​ ​ ​ ​ ​ ​ ​ ​ ​ ​ ​ ​ ​ ​ ​ ​ ​ ​ ​ ​ June 30, 2020 ​ September 30, 2019 ​ ​ ​ ​ ​ ​ Gross ​ Accumulated ​ Intangible ​ Gross ​ Accumulated ​ Intangible ​ Amortization ​ Amount Amortization Assets, Net Amount Amortization Assets, Net Period ​ ​ (in millions) ​ (years) Backlog and customer relationships ​ $ 662.1 ​ $ (580.1) ​ $ 82.0 ​ $ 661.4 ​ $ (561.8) ​ $ 99.6 1 - 11 ​ Amortization expense of acquired intangible assets included within cost of revenue was $18.3 million and $19.0 million for the nine months ended June 30, 2020 and 2019, respectively. The following table presents estimated amortization expense of existing intangible assets for the remainder of fiscal 2020 and for the succeeding years: ​ ​ ​ ​ ​ Fiscal Year (in millions) 2020 (three months remaining) ​ $ 5.6 2021 ​ 20.2 2022 ​ 19.4 2023 ​ 18.6 2024 ​ 17.2 Thereafter ​ 1.0 Total ​ $ 8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un. 30, 2020</t>
        </is>
      </c>
    </row>
    <row r="3">
      <c r="A3" s="3" t="inlineStr">
        <is>
          <t>Revenue Recognition</t>
        </is>
      </c>
    </row>
    <row r="4">
      <c r="A4" s="4" t="inlineStr">
        <is>
          <t>Revenue Recognition</t>
        </is>
      </c>
      <c r="B4" s="4" t="inlineStr">
        <is>
          <t>4. Revenue Recognition ​ On October 1, 2018, the Company adopted ASC 606 on a modified retrospective basis, which amended the accounting standards for revenue recognition. As a result, the new guidance was applied retrospectively to contracts which were not completed as of October 1, 2018. Contracts completed prior to October 1, 2018 were accounted for using the guidance in effect at that time. The cumulative effect of applying the new guidance was recorded as a reduction to retained earnings at October 1, 2018 of $7.0 million, net of tax. Consistent with the modified retrospective transition approach, the comparative period was not adjusted to conform with current period presentation. The adjustment was primarily related to segmenting or combining contracts by performance obligations identified under the criteria of the new standard. ​ The new accounting guidance establishes principles for recognizing revenue upon the transfer of control of promised goods or services to customers, in an amount that reflects the expected consideration received in exchange for those goods or services. The Company generally recognizes revenues over time as performance obligations are satisfied. The Company generally measures its progress to completion using an input measure of total costs incurred divided by total costs expected to be incurred. In the course of providing its services, the Company routinely subcontracts for services and incurs other direct costs on behalf of its clients. These costs are passed through to clients and, in accordance with GAAP, are included in the Company’s revenue and cost of revenue. These subcontractor and other direct costs for the nine months ended June 30, 2020 and 2019 were $5.1 billion and $5.5 billion, respectively. ​ Recognition of revenue and profit is dependent upon a number of factors, including the accuracy of a variety of estimates made at the balance sheet date, such as engineering progress, material quantities, the achievement of milestones, penalty provisions, labor productivity and cost estimates. Additionally, the Company is required to make estimates for the amount of consideration to be received, including bonuses, awards, incentive fees, claims, unpriced change orders, penalties, and liquidated damages. Variable consideration is included in the estimate of the transaction price only to the extent that a significant reversal would not be probable. Management continuously monitors factors that may affect the quality of its estimates, and material changes in estimates are disclosed accordingly. Costs attributable to claims are treated as costs of contract performance as incurred. ​ The following summarizes the Company’s major contract types: ​ Cost Reimbursable Contracts ​ Cost reimbursable contracts include cost-plus fixed fee, cost-plus fixed rate, and time-and-materials price contracts. Under cost-plus contracts, the Company charges clients for its costs, including both direct and indirect costs, plus a negotiated fee or rate. The Company recognizes revenue based on actual direct costs incurred and the applicable fixed rate or portion of the fixed fee earned as of the balance sheet date. Under time-and-materials price contracts, the Company negotiates hourly billing rates and charges its clients based on the actual time that it expends on a project. In addition, clients reimburse the Company for materials and other direct incidental expenditures incurred in connection with its performance under the contract. The Company may apply a practical expedient to recognize revenue in the amount in which it has the right to invoice if its right to consideration is equal to the value of performance completed to date. ​ Guaranteed Maximum Price Contracts (GMP) ​ GMP contracts share many of the same contract provisions as cost-plus and fixed-price contracts. As with cost-plus contracts, clients are provided a disclosure of all the project costs, and a lump sum or percentage fee is separately identified. The Company provides clients with a guaranteed price for the overall project (adjusted for change orders issued by clients) and a schedule including the expected completion date. Cost overruns or costs associated with project delays in completion could generally be the Company’s responsibility. For many of the Company’s commercial or residential GMP contracts, the final price is generally not established until the Company has subcontracted a substantial percentage of the trade contracts with terms consistent with the master contract, and it has negotiated additional contractual limitations, such as waivers of consequential damages as well as aggregate caps on liabilities and liquidated damages. Revenue is recognized for GMP contracts as project costs are incurred relative to total estimated project costs. ​ Fixed-Price Contracts ​ Fixed price contracts include both lump-sum and fixed-unit price contracts. Under lump-sum contracts, the Company performs all the work under the contract for a specified fee. Lump-sum contracts are typically subject to price adjustments if the scope of the project changes or unforeseen conditions arise. Under fixed-unit price contracts, the Company performs a number of units of work at an agreed price per unit with the total payment under the contract determined by the actual number of units delivered. Revenue is recognized for fixed-price contracts using the input method measured on a cost-to-cost basis. ​ The following tables present the Company’s revenues disaggregated by revenue sources: ​ ​ ​ ​ ​ ​ ​ ​ ​ ​ ​ ​ ​ ​ ​ ​ Three months ended ​ Nine months ended ​ ​ June 30, ​ June 30, ​ June 30, ​ June 30, ​ 2020 2019 2020 2019 ​ ​ (in millions) Cost reimbursable ​ $ 1,369.3 ​ $ 1,496.3 ​ $ 4,252.5 ​ $ 4,396.7 Guaranteed maximum price ​ 829.8 ​ 950.5 ​ 2,706.4 ​ 2,984.4 Fixed price ​ 990.6 ​ 913.2 ​ 2,712.1 ​ 2,747.9 Total revenue ​ $ 3,189.7 ​ $ 3,360.0 ​ $ 9,671.0 ​ $ 10,129.0 ​ ​ ​ ​ ​ ​ ​ ​ ​ ​ ​ ​ ​ ​ ​ ​ Three months ended ​ Nine months ended ​ ​ June 30, ​ June 30, ​ June 30, ​ June 30, ​ 2020 2019 2020 2019 ​ ​ (in millions) Americas ​ $ 2,471.8 ​ $ 2,565.2 ​ $ 7,400.5 ​ $ 7,707.6 Europe, Middle East, Africa ​ 359.9 ​ 425.4 ​ 1,194.9 ​ 1,318.9 Asia Pacific ​ 358.0 ​ 369.4 ​ 1,075.6 ​ 1,102.5 Total revenue ​ $ 3,189.7 ​ $ 3,360.0 ​ $ 9,671.0 ​ $ 10,129.0 ​ As of June 30, 2020, the Company had allocated $19.1 billion of transaction price to unsatisfied or partially satisfied performance obligations, of which approximately 60% is expected to be satisfied within the next twelve months . ​ Contract liabilities represent amounts billed to clients in excess of revenue recognized to date. The Company recognized revenue of $563.1 million and $485.0 million during the nine months ended June 30, 2020 and 2019, respectively, that was included in contract liabilities as of September 30, 2019 and 2018, respectively. ​ The Company’s timing of revenue recognition may not be consistent with its rights to bill and collect cash from its clients. Those rights are generally dependent upon advance billing terms, milestone billings based on the completion of certain phases of work or when services are performed. The Company’s accounts receivable represent amounts billed to clients that have yet to be collected and represent an unconditional right to cash from its clients. Contract assets represent the amount of contract revenue recognized but not yet billed pursuant to contract terms or accounts billed after the balance sheet date. Contract liabilities represent billings as of the balance sheet date, as allowed under the terms of a contract, but not yet recognized as contract revenue pursuant to the Company’s revenue recognition policy. ​ Net accounts receivable consisted of the following: ​ ​ ​ ​ ​ ​ ​ ​ ​ ​ June 30, ​ September 30, ​ 2020 2019 ​ ​ (in millions) Billed ​ $ 2,293.2 ​ $ 2,284.8 Contract retentions ​ 585.1 ​ 641.5 Total accounts receivable—gross ​ 2,878.3 ​ 2,926.3 Allowance for doubtful accounts ​ (66.4) ​ (57.1) Total accounts receivable—net ​ $ 2,811.9 ​ $ 2,869.2 ​ Substantially all contract assets as of June 30, 2020 and September 30, 2019 are expected to be billed and collected within twelve months, except for claims. Significant claims recorded in contract assets and other non-current assets were approximately $110 million as of both June 30, 2020 and September 30, 2019. The asset related to the Deactivation, Demolition, and Removal Project retained from the Purchaser discussed in Note 15 is presented in prepaid expense and other current assets from continuing operations in the Consolidated Balance Sheet. Contract retentions represent amounts invoiced to clients where payments have been withheld from progress payments until the contracted work has been completed and approved by the client. These retention agreements vary from project to project and could be outstanding for several months or years. ​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 Other than the U.S. federal government, no single client accounted for more than 10% of the Company’s outstanding receivables at June 30, 2020 and September 30, 2019. ​ The Company sold trade receivables to financial institutions, of which $140.8 million and $91.9 million were outstanding as of June 30, 2020 and September 30, 2019, respectively. The Company does not retain financial or legal obligations for these receivables that would result in material losses. The Company’s ongoing involvement is limited to the remittance of customer payments to the financial institutions with respect to the sold trad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Joint Ventures and Variable Interest Entities</t>
        </is>
      </c>
      <c r="B1" s="2" t="inlineStr">
        <is>
          <t>9 Months Ended</t>
        </is>
      </c>
    </row>
    <row r="2">
      <c r="B2" s="2" t="inlineStr">
        <is>
          <t>Jun. 30, 2020</t>
        </is>
      </c>
    </row>
    <row r="3">
      <c r="A3" s="3" t="inlineStr">
        <is>
          <t>Joint Ventures and Variable Interest Entities</t>
        </is>
      </c>
    </row>
    <row r="4">
      <c r="A4" s="4" t="inlineStr">
        <is>
          <t>Joint Ventures and Variable Interest Entities</t>
        </is>
      </c>
      <c r="B4" s="4" t="inlineStr">
        <is>
          <t>5. Joint Ventures and Variable Interest Entities ​ The Company’s joint ventures provide architecture, engineering, program management, construction management, operations and maintenance services, and invest in real estate project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 Some of the Company’s joint ventures have no employees and minimal operating expenses. For these joint ventures, the Company’s employees perform work for the joint venture, which is then billed to a third-party customer by the joint venture. These joint ventures function as pass through entities to bill the third-party customer. For consolidated joint ventures of this type, the Company records the entire amount of the services performed and the costs associated with these services, including the services provided by the other joint venture partners, in the Company’s result of operations. For certain of these joint ventures where a fee is added by an unconsolidated joint venture to client billings, the Company’s portion of that fee is recorded in equity in earnings of joint ventures. ​ The Company also has joint ventures that have their own employees and operating expenses, and to which the Company generally makes a capital contribution. The Company accounts for these joint ventures either as consolidated entities or equity method investments based on the criteria further discussed below. ​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 ​ ● a VIE that must be consolidated because the Company is the primary beneficiary or the joint venture is not a VIE and the Company holds the majority voting interest with no significant participative rights available to the other partners; or ​ ● a VIE that does not require consolidation and is treated as an equity method investment because the Company is not the primary beneficiary or the joint venture is not a VIE and the Company does not hold the majority voting interest. ​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 Contractually required support provided to the Company’s joint ventures is further discussed in Note 15. ​ Summary of financial information of the consolidated joint ventures is as follows: ​ ​ ​ ​ ​ ​ ​ ​ ​ ​ June 30, ​ ​ ​ ​ 2020 September 30, ​ ​ (unaudited) ​ 2019 ​ ​ (in millions) Current assets ​ $ 537.4 ​ $ 581.3 Non-current assets ​ 77.6 ​ 75.4 Total assets ​ $ 615.0 ​ $ 656.7 ​ ​ ​ ​ ​ ​ ​ Current liabilities ​ $ 393.8 ​ $ 432.8 Non-current liabilities ​ 1.5 ​ — Total liabilities ​ 395.3 ​ 432.8 Total AECOM equity ​ ​ 130.7 ​ 137.9 Noncontrolling interests ​ 89.0 ​ 86.0 Total owners’ equity ​ 219.7 ​ 223.9 Total liabilities and owners’ equity ​ $ 615.0 ​ $ 656.7 ​ Total revenue of the consolidated joint ventures was $602.1 million and $869.8 million for the nine months ended June 30, 2020 and 2019, respectively. The assets of the Company’s consolidated joint ventures are restricted for use only by the particular joint venture and are not available for the general operations of the Company. ​ Summary of unaudited financial information of the unconsolidated joint ventures, as derived from their unaudited financial statements, is as follows: ​ ​ ​ ​ ​ ​ ​ ​ ​ ​ June 30, ​ September 30, ​ 2020 2019 ​ ​ (in millions) Current assets ​ $ 1,118.1 ​ $ 1,133.5 Non-current assets ​ 455.1 ​ 904.5 Total assets ​ $ 1,573.2 ​ $ 2,038.0 ​ ​ ​ ​ ​ ​ ​ Current liabilities ​ $ 962.7 ​ $ 1,115.5 Non-current liabilities ​ 70.0 ​ 182.3 Total liabilities ​ 1,032.7 ​ 1,297.8 Joint ventures’ equity ​ 540.5 ​ 740.2 Total liabilities and joint ventures’ equity ​ $ 1,573.2 ​ $ 2,038.0 ​ ​ ​ ​ ​ ​ ​ AECOM’s investment in joint ventures ​ $ 240.5 ​ $ 256.1 ​ ​ ​ ​ ​ ​ ​ ​ ​ ​ Nine Months Ended ​ ​ June 30, ​ June 30, ​ 2020 2019 ​ ​ (in millions) Revenue ​ $ 2,325.7 ​ $ 2,259.4 Cost of revenue ​ 2,281.7 ​ 2,186.8 Gross profit ​ $ 44.0 ​ $ 72.6 Net income ​ $ 42.7 ​ $ 71.6 ​ Summary of AECOM’s equity in earnings of unconsolidated joint ventures is as follows: ​ ​ ​ ​ ​ ​ ​ ​ ​ ​ Nine Months Ended ​ June 30, June 30, ​ 2020 2019 ​ ​ (in millions) Pass through joint ventures ​ $ 26.0 ​ $ 24.4 Other joint ventures ​ 6.0 ​ 8.0 Total ​ $ 32.0 ​ $ 3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nsion Benefit Obligations</t>
        </is>
      </c>
      <c r="B1" s="2" t="inlineStr">
        <is>
          <t>9 Months Ended</t>
        </is>
      </c>
    </row>
    <row r="2">
      <c r="B2" s="2" t="inlineStr">
        <is>
          <t>Jun. 30, 2020</t>
        </is>
      </c>
    </row>
    <row r="3">
      <c r="A3" s="3" t="inlineStr">
        <is>
          <t>Pension Benefit Obligations</t>
        </is>
      </c>
    </row>
    <row r="4">
      <c r="A4" s="4" t="inlineStr">
        <is>
          <t>Pension Benefit Obligations</t>
        </is>
      </c>
      <c r="B4" s="4" t="inlineStr">
        <is>
          <t>6. Pension Benefit Obligations ​ In the U.S., the Company sponsors various qualified defined benefit pension plans. Benefits under these plans generally are based on the employee’s years of creditable service and compensation; however, all U.S. defined benefit plans are closed to new participants and have frozen accruals. ​ The Company also sponsors various non-qualified plans in the U.S.; all of these plans are frozen. Outside the U.S., the Company sponsors various pension plans, which are appropriate to the country in which the Company operates, some of which are government mandated. ​ The components of net periodic benefit cost other than the service cost component are included in other income in the consolidated statement of operations. The following table details the components of net periodic benefit cost for the Company’s pension plans for the three and nine months ended June 30, 2020 and 2019: ​ ​ ​ ​ ​ ​ ​ ​ ​ ​ ​ ​ ​ ​ ​ ​ ​ ​ ​ ​ ​ ​ ​ ​ ​ ​ ​ ​ Three Months Ended ​ Nine months Ended ​ ​ June 30, 2020 ​ June 30, 2019 ​ June 30, 2020 ​ June 30, 2019 ​ U.S. Int’l U.S. Int’l U.S. Int’l U.S. Int’l ​ ​ (in millions) Components of net periodic benefit cost: ​ ​ ​ ​ ​ ​ ​ ​ ​ ​ ​ ​ ​ ​ ​ ​ ​ ​ ​ ​ ​ ​ ​ ​ Service costs ​ $ — ​ $ 0.1 ​ $ — ​ $ 0.2 ​ $ — ​ $ 0.4 ​ $ — ​ $ 0.4 Interest cost on projected benefit obligation ​ 1.6 ​ 5.4 ​ ​ 1.1 ​ ​ 7.4 ​ 4.8 ​ 16.7 ​ 5.4 ​ 22.5 Expected return on plan assets ​ (1.8) ​ (9.1) ​ ​ (2.2) ​ ​ (9.6) ​ (5.3) ​ (27.9) ​ (6.7) ​ (28.9) Amortization of prior service cost ​ ​ — ​ ​ — ​ ​ — ​ ​ — ​ ​ 0.1 ​ ​ — ​ ​ 0.1 ​ ​ (0.1) Amortization of net loss ​ 1.3 ​ 2.1 ​ ​ 1.0 ​ ​ 1.0 ​ 3.7 ​ 6.4 ​ 2.9 ​ 3.1 Curtailment loss recognized ​ ​ 0.5 ​ ​ — ​ ​ — ​ ​ — ​ ​ 0.5 ​ ​ — ​ ​ — ​ ​ — Settlement loss recognized ​ — ​ — ​ ​ — ​ ​ — ​ 0.5 ​ 0.2 ​ 0.1 ​ 0.1 Net periodic benefit cost ​ $ 1.6 ​ $ (1.5) ​ $ (0.1) ​ $ (1.0) ​ $ 4.3 ​ $ (4.2) ​ $ 1.8 ​ $ (2.9) ​ The total amounts of employer contributions paid for the nine months ended June 30, 2020 were $5.5 million for U.S. plans and $20.7 million for non-U.S. plans. The expected remaining scheduled annual employer contributions for the fiscal year ending September 30, 2020 are $1.7 million for U.S. plans and $6.7 million for non-U.S.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un. 30, 2020</t>
        </is>
      </c>
    </row>
    <row r="3">
      <c r="A3" s="3" t="inlineStr">
        <is>
          <t>Debt</t>
        </is>
      </c>
    </row>
    <row r="4">
      <c r="A4" s="4" t="inlineStr">
        <is>
          <t>Debt</t>
        </is>
      </c>
      <c r="B4" s="4" t="inlineStr">
        <is>
          <t>7. Debt ​ Debt consisted of the following: ​ ​ ​ ​ ​ ​ ​ ​ ​ June 30, September 30, ​ ​ 2020 ​ 2019 ​ ​ (in millions) 2014 Credit Agreement ​ $ — ​ $ 1,182.2 2014 Senior Notes ​ ​ 800.0 ​ ​ 800.0 2017 Senior Notes ​ ​ 1,000.0 ​ ​ 1,000.0 URS Senior Notes ​ ​ 248.2 ​ ​ 248.1 Other debt ​ 48.1 ​ 122.2 Total debt ​ 2,096.3 ​ 3,352.5 Less: Current portion of debt and short-term borrowings ​ (24.7) ​ (98.3) Less: Unamortized debt issuance costs ​ ​ (23.6) ​ ​ (36.2) Long-term debt ​ $ 2,048.0 ​ $ 3,218.0 ​ The following table presents, in millions, scheduled maturities of the Company’s debt as of June 30, 2020: ​ ​ ​ ​ ​ Fiscal Year ​ ​ 2020 (three months remaining) ​ $ 14.7 2021 ​ 12.1 2022 ​ 258.2 2023 ​ 6.8 2024 ​ ​ 3.3 Thereafter ​ 1,801.2 Total ​ $ 2,096.3 ​ 2014 Credit Agreement ​ The Company entered into a credit agreement (Credit Agreement) on October 17, 2014, which, as amended to date, consists of (i) a term loan A facility that includes a $510 million (US) term loan A facility with a term expiring on March 13, 2021 and a $500 million Canadian dollar (CAD) term loan A facility and a $250 million Australian dollar (AUD) term loan A facility, each with terms expiring on March 13, 2023; (ii) a $600 million term loan B facility with a term expiring on March 13, 2025; and (iii) a revolving credit facility in an aggregate principal amount of $1.35 billion with a term expiring on March 13, 2023. Some of subsidiaries of the Company (Guarantors) have guaranteed the obligations of the borrowers under the Credit Agreement. The borrowers’ obligations under the Credit Agreement are secured by a lien on substantially all of the assets of the Company and the Guarantors pursuant to a security and pledge agreement (Security Agreement). The collateral under the Security Agreement is subject to release upon fulfillment of conditions specified in the Credit Agreement and Security Agreement. ​ The Credit Agreement contains covenants that limit the ability of the Company and the ability of some of its subsidiaries to, among other things: (i) create, incur, assume, or suffer to exist liens; (ii) incur or guarantee indebtedness; (iii) pay dividends or repurchase stock; (iv) enter into transactions with affiliates; (v) consummate asset sales, acquisitions or mergers; (vi) enter into various types of burdensome agreements; or (vii) make investments. ​ On July 1, 2015, the Credit Agreement was amended to revise the definition of “Consolidated EBITDA” to increase the allowance for acquisition and integration expenses related to the Company’s acquisition of the URS Corporation (URS) in October 2014. ​ On December 22, 2015, the Credit Agreement was amended to further revise the definition of “Consolidated EBITDA” by further increasing the allowance for acquisition and integration expenses related to the acquisition of URS and to allow for an internal corporate restructuring primarily involving the Company’s international subsidiaries. ​ On September 29, 2016, the Credit Agreement and the Security Agreement were amended to (1) lower the applicable interest rate margins for the term loan A and the revolving credit facilities, and lower the applicable letter of credit fees and commitment fees to the revised consolidated leverage levels; (2) extend the term of the term loan A and the revolving credit facility to September 29, 2021; (3) add a new delayed draw term loan A facility tranche in the amount of $185.0 million; (4) replace the then existing $500 million performance letter of credit facility with a $500 million basket to enter into secured letters of credit outside the Credit Agreement; and (5) revise covenants, including the Maximum Consolidated Leverage Ratio so that the step down from a 5.00 to a 4.75 leverage ratio is effective as of March 31, 2017 as well as the investment basket for the Company’s AECOM Capital business. ​ On March 31, 2017, the Credit Agreement was amended to (1) expand the ability of restricted subsidiaries to borrow under “Incremental Term Loans;” (2) revise the definition of “Working Capital” as used in “Excess Cash Flow;” (3) revise the definitions for “Consolidated EBITDA” and “Consolidated Funded Indebtedness” to reflect the expected gain and debt repayment of an AECOM Capital disposition, which disposition was completed on April 28, 2017; and (4) amend provisions relating to the Company’s ability to undertake internal restructuring steps to accommodate changes in tax laws. ​ On March 13, 2018, the Credit Agreement was amended to (1) refinance the existing term loan A facility to include a $510 million (US) term loan A facility with a term expiring on March 13, 2021 and a $500 million CAD term loan A facility and a $250 million AUD term loan A facility each with terms expiring on March 13, 2023; (2) issue a new $600 million term loan B facility to institutional investors with a term expiring on March 13, 2025; (3) increase the capacity of the Company’s revolving credit facility from $1.05 billion to $1.35 billion and extend its term until March 13, 2023; (4) reduce the Company’s interest rate borrowing costs as follows: (a) the term loan B facility, at the Company’s election, Base Rate (as defined in the Credit Agreement) plus 0.75% or Eurocurrency Rate (as defined in the Credit Agreement) plus 1.75%, (b) the (US) term loan A facility, at the Company’s election, Base Rate plus 0.50% or Eurocurrency Rate plus 1.50%, and (c) the Canadian (CAD) term loan A facility, the Australian (AUD) term loan A facility, and the revolving credit facility, an initial rate of, at the Company’s election, Base Rate plus 0.75% or Eurocurrency Rate plus 1.75%, and after the end of the Company’s fiscal quarter ended June 30, 2018, Base Rate loans plus a margin ranging from 0.25% to 1.00% or Eurocurrency Rate plus a margin from 1.25% to 2.00%, based on the Consolidated Leverage Ratio (as defined in the Credit Agreement); (5) revise covenants including increasing the amounts available under the restricted payment negative covenant and revising the Maximum Consolidated Leverage Ratio (as defined in the Credit Agreement) to include a 4.5 leverage ratio through September 30, 2019 after which the leverage ratio stepped down to 4.0. ​ On November 13, 2018, the Credit Agreement was amended to revise the definition of "Consolidated EBITDA" to increase corporate restructuring allowances and provide for additional flexibility under the covenants for non-core asset dispositions, among other changes. ​ On January 28, 2020, AECOM entered into Amendment No. 7 to the Credit Agreement which modifies the asset disposition covenant to permit the sale of our Management Services business and the mandatory prepayment provision so that only outstanding term loans were prepaid using the net proceeds from the sale. ​ On May 1, 2020, the Company entered into Amendment No. 8 to the Credit Agreement which allows for borrowings to be made, until three months after closing, up to an aggregate principal amount of $400,000,000 under a secured delayed draw term loan facility, the proceeds of which are permitted to be used to pay all or a portion of the amounts payable in connection with any tender for or redemption or repayment of the Company's or its subsidiaries' existing senior unsecured notes and any associated fees and expenses. The amendment also revised certain terms and covenants in the Credit Agreement, including by, among other things, the maximum leverage ratio covenant to 4.00:1.00, subject to increases to 4.50:1.00 for certain specified periods in connection with certain material acquisitions, increasing the potential size of incremental facilities under the Credit Agreement, revising the definition of "Consolidated EBITDA" to provide for additional flexibility in the calculation thereof and adding a Eurocurrency Rate floor of 0.75% to the interest rate under the revolving credit facility. ​ On July 30, 2020, the Company drew $248.5 million on its secured delayed draw term loan facility for the purpose of redeeming all of the 2022 URS Senior Notes. ​ Under the Credit Agreement, the Company is subject to a maximum consolidated leverage ratio and minimum consolidated interest coverage ratio at the end of each fiscal quarter. The Company’s Consolidated Leverage Ratio was 2.8 at June 30, 2020. The Company’s Consolidated Interest Coverage Ratio was 5.2 at June 30, 2020. As of June 30, 2020, the Company was in compliance with the covenants of the Credit Agreement. ​ At June 30, 2020 and September 30, 2019, outstanding standby letters of credit totaled $21.2 million and $22.8 million, respectively, under the Company’s revolving credit facilities. As of June 30, 2020 and September 30, 2019, the Company had $1,328.8 million and $1,327.2 million, respectively, available under its revolving credit facility. ​ 2014 Senior Notes ​ On October 6, 2014, the Company completed a private placement offering of $800,000,000 aggregate principal amount of the unsecured 5.750% Senior Notes due 2022 (2022 Notes) and $800,000,000 aggregate principal amount of the unsecured 5.875% Senior Notes due 2024 (the 2024 Notes and, together with the 2022 Notes, the 2014 Senior Notes). On November 2, 2015, the Company completed an exchange offer to exchange the unregistered 2014 Senior Notes for registered notes, as well as all related guarantees. On March 16, 2018, the Company redeemed all of the 2022 Notes at a redemption price that was 104.313% of the principal amount outstanding plus accrued and unpaid interest. The March 16, 2018 redemption resulted in a $34.5 million prepayment premium, which was included in interest expense. ​ As of June 30, 2020, the estimated fair value of the 2024 Notes was approximately $858.0 million. The fair value of the 2024 Notes as of June 30, 2020 was derived by taking the mid-point of the trading prices from an observable market input (Level 2) in the secondary bond market and multiplying it by the outstanding balance of the 2024 Notes. ​ On July 21, 2020, the Company completed a cash tender offer for up to $639 million in aggregate principal amount of the 2024 Notes and the 2017 Senior Notes. The Company accepted for purchase all of 2024 Notes validly tendered and not validly withdrawn pursuant to the cash tender offer, amounting to $2.7 million aggregate principal amount of the 2024 Notes. The Company made the cash tender offer at par to satisfy obligations under the indentures governing the 2024 Notes and the 2017 Senior Notes relating to the use of certain cash proceeds from its disposition of the Management Services business, which was completed on January 31, 2020. ​ At any time prior to July 15, 2024, the Company may redeem on one or more occasions all or part of the 2024 Notes at a redemption price equal to the sum of (i) 100% of the principal amount thereof, plus (ii) a “make-whole” premium as of the date of the redemption, plus any accrued and unpaid interest to the date of redemption. In addition, on or after July 15, 2024, the 2024 Notes may be redeemed at a redemption price of 100% of the principal amount thereof, plus accrued and unpaid interest to the date of redemption. ​ The indenture pursuant to which the 2024 Notes were issued contains customary events of default, including, among other things, payment default, exchange default, failure to provide notices thereunder and provisions related to bankruptcy events. The indenture also contains customary negative covenants. ​ The Company was in compliance with the covenants relating to the 2024 Notes as of June 30, 2020. ​ 2017 Senior Notes ​ On February 21, 2017, the Company completed a private placement offering of $1,000,000,000 aggregate principal amount of its unsecured 5.125% Senior Notes due 2027 (the 2017 Senior Notes) and used the proceeds to immediately retire the remaining $127.6 million outstanding on the then existing term loan B facility as well as repay $600 million of the term loan A facility and $250 million of the revolving credit facility under its Credit Agreement. On June 30, 2017, the Company completed an exchange offer to exchange the unregistered 2017 Senior Notes for registered notes, as well as related guarantees. ​ As of June 30, 2020, the estimated fair value of the 2017 Senior Notes was approximately $1,065.0 million. The fair value of the 2017 Senior Notes as of June 30, 2020 was derived by taking the mid-point of the trading prices from an observable market input (Level 2) in the secondary bond market and multiplying it by the outstanding balance of the 2017 Senior Notes. Interest will be payable on the 2017 Senior Notes at a rate of 5.125% per annum. Interest on the 2017 Senior Notes is payable semi-annually on March 15 and September 15 of each year, commencing on September 15, 2017. The 2017 Senior Notes will mature on March 15, 2027. ​ At any time and from time to time prior to December 15, 2026, the Company may redeem all or part of the 2017 Senior Notes, at a redemption price equal to 100% of their principal amount, plus a “make whole” premium as of the redemption date, and accrued and unpaid interest to the redemption date. ​ At any time on or after December 15, 2026, the Company may redeem on one or more occasions all or part of the 2017 Senior Notes at a redemption price equal to 100% of their principal amount, plus accrued and unpaid interest. ​ The indenture pursuant to which the 2017 Senior Notes were issued contains customary events of default, including, among other things, payment default, exchange default, failure to provide notices thereunder and provisions related to bankruptcy events. The indenture also contains customary negative covenants. ​ The Company was in compliance with the covenants relating to the 2017 Senior Notes as of June 30, 2020. ​ URS Senior Notes ​ In connection with the URS acquisition, the Company assumed the URS 3.85% Senior Notes due 2017 (2017 URS Senior Notes) and the URS 5.00% Senior Notes due 2022 (2022 URS Senior Notes), totaling $1.0 billion (URS Senior Notes). The URS acquisition triggered change in control provisions in the URS Senior Notes that allowed the holders of the URS Senior Notes to redeem their URS Senior Notes at a cash price equal to 101% of the principal amount and, accordingly, the Company redeemed $572.3 million of the URS Senior Notes on October 24, 2014. The remaining 2017 URS Senior Notes matured and were fully redeemed on April 3, 2017 for $179.2 million using proceeds from a $185 million delayed draw term loan A facility tranche under the Credit Agreement. The 2022 URS Senior Notes are general unsecured senior obligations of AECOM Global II, LLC (as successor in interest to URS) and are fully and unconditionally guaranteed on a joint-and-several basis by certain former URS domestic subsidiary guarantors. ​ As of June 30, 2020, the estimated fair value of the 2022 URS Senior Notes was approximately $251.9 million. The carrying value of the 2022 URS Senior Notes on the Company’s Consolidated Balance Sheets as of June 30, 2020 was $248.2 million. The fair value of the 2022 URS Senior Notes as of June 30, 2020 was derived by taking the mid-point of the trading prices from an observable market input (Level 2) in the secondary bond market and multiplying it by the outstanding balance of the 2022 URS Senior Notes. ​ As of June 30, 2020, the Company was in compliance with the covenants relating to the 2022 URS Senior Notes. ​ Other Debt and Other Items ​ Other debt consists primarily of obligations under capital leases and loans, and unsecured credit facilities. The Company's unsecured credit facilities are primarily used for standby letters of credit issued in connection with general and professional liability insurance programs and for contract performance guarantees. At June 30, 2020 and September 30, 2019, these outstanding standby letters of credit totaled $411.1 million and $470.9 million, respectively. As of June 30, 2020, the Company had $473.5 million available under these unsecured credit facilities. ​ Effective Interest Rate ​ The Company’s average effective interest rate on its total debt, including the effects of the interest rate swap agreements, during the nine months ended June 30, 2020 and 2019 was 5.2% and 5.1%, respectively. ​ Interest expense in the consolidated statements of operations included amortization of deferred debt issuance costs for the three and nine months ended June 30, 2020 of $1.3 million and $3.8 million, respectively, and for the three and nine months ended June 30, 2019 of $1.3 million and $3.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and Fair Value Measurements</t>
        </is>
      </c>
      <c r="B1" s="2" t="inlineStr">
        <is>
          <t>9 Months Ended</t>
        </is>
      </c>
    </row>
    <row r="2">
      <c r="B2" s="2" t="inlineStr">
        <is>
          <t>Jun. 30, 2020</t>
        </is>
      </c>
    </row>
    <row r="3">
      <c r="A3" s="3" t="inlineStr">
        <is>
          <t>Derivative Financial Instruments and Fair Value Measurements</t>
        </is>
      </c>
    </row>
    <row r="4">
      <c r="A4" s="4" t="inlineStr">
        <is>
          <t>Derivative Financial Instruments and Fair Value Measurements</t>
        </is>
      </c>
      <c r="B4" s="4" t="inlineStr">
        <is>
          <t xml:space="preserve">8. Derivative Financial Instruments and Fair Value Measurements ​ The Company uses interest rate derivative contracts to hedge interest rate exposures on the Company’s variable rate debt. The Company enters into foreign currency derivative contracts with financial institutions to reduce the risk that its cash flows and earnings will be adversely affected by foreign currency exchange rate fluctuations. The Company’s hedging program is not designated for trading or speculative purposes. ​ The Company recognizes derivative instruments as either assets or liabilities on the accompanying consolidated balance sheets at fair value. The Company records changes in the fair value (i.e., gains or losses) of the derivatives that have been designated as accounting hedges in the accompanying consolidated statements of operations as cost of revenue, interest expense or to accumulated other comprehensive loss in the accompanying consolidated balance sheets. ​ Cash Flow Hedges ​ The Company uses interest rate swap agreements designated as cash flow hedges to fix the variable interest rates on portions of the Company’s debt. The Company initially reports any gain on the effective portion of a cash flow hedge as a component of accumulated other comprehensive loss. Depending on the type of cash flow hedge, the gain is subsequently reclassified to interest expense when the interest expense on the variable rate debt is recognized. If the hedged transaction becomes probable of not occurring, any gain or loss related to interest rate swap agreements would be recognized in other income. ​ The notional principal in U.S. dollar (USD), Canadian dollar (CAD), and Australian dollar (AUD), fixed rates and related expiration dates of the Company’s outstanding interest rate swap agreements were as follows: ​ ​ ​ ​ ​ ​ ​ ​ ​ ​ June 30, 2020 Notional Amount ​ Notional Amount ​ Fixed ​ Expiration Currency (in millions) Rate Date USD ​ 200.0 2.60% ​ February 2023 ​ ​ ​ ​ ​ ​ ​ ​ ​ ​ September 30, 2019 Notional Amount ​ Notional Amount ​ Fixed ​ Expiration Currency (in millions) Rate Date AUD ​ 200.0 2.19% ​ February 2021 CAD ​ 400.0 2.49% ​ September 2022 USD ​ 200.0 2.60% ​ February 2023 ​ Other Foreign Currency Forward Contracts ​ The Company uses foreign currency forward contracts which are not designated as accounting hedges to hedge intercompany transactions and other monetary assets or liabilities denominated in currencies other than the functional currency of a subsidiary. Gains and losses on these contracts were not material for the nine months ended June 30, 2020 and 2019. ​ Fair Value Measurements ​ The Company’s non-pension financial assets and liabilities recorded at fair values relate to derivative instruments and were not material at June 30, 2020 or September 30, 2019. ​ See Note 14 for accumulated balances and reporting period activities of derivatives related to reclassifications out of accumulated other comprehensive loss for the nine months ended June 30, 2020 and 2019. Amounts recognized in accumulated other comprehensive loss from the Company’s foreign currency options were immaterial for all periods presented. Amounts reclassified from accumulated other comprehensive loss into income from the foreign currency options were immaterial for all periods presented. Additionally, there were no material losses recognized in income due to amounts excluded from effectiveness testing from the Company’s interest rate swap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Jun. 30, 2020</t>
        </is>
      </c>
    </row>
    <row r="3">
      <c r="A3" s="3" t="inlineStr">
        <is>
          <t>Share-based Payments</t>
        </is>
      </c>
    </row>
    <row r="4">
      <c r="A4" s="4" t="inlineStr">
        <is>
          <t>Share-based Payments</t>
        </is>
      </c>
      <c r="B4" s="4" t="inlineStr">
        <is>
          <t xml:space="preserve">9. Share-based Payments ​ The fair value of the Company’s employee stock option awards is estimated on the date of grant. The expected term of awards granted represents the period of time the awards are expected to be outstanding. The risk-free interest rate is based on U.S. Treasury bond rates with maturities equal to the expected term of the stock option on the grant date. The Company uses historical data as a basis to estimate the probability of forfeitures. ​ Stock option activity for the nine months ended June 30 was as follows: ​ ​ ​ ​ ​ ​ ​ ​ ​ ​ ​ ​ ​ ​ 2020 ​ 2019 ​ ​ Shares of stock ​ Weighted average ​ Shares of stock ​ Weighted average ​ under options exercise price under options exercise price ​ ​ (in millions) ​ ​ ​ ​ (in millions) ​ ​ ​ Outstanding at September 30, prior year ​ 0.1 ​ $ 31.62 0.6 ​ $ 31.62 Options granted — ​ — — ​ — Options exercised — ​ — — ​ — Options forfeited or expired — ​ — (0.5) ​ 31.62 Outstanding at June 30 0.1 ​ 31.62 0.1 ​ 31.62 ​ ​ ​ ​ ​ ​ ​ ​ ​ ​ ​ Vested and expected to vest in the future as of June 30 ​ 0.1 ​ $ 31.62 0.1 ​ $ 31.62 ​ The Company grants stock units to employees under its Performance Earnings Program (PEP), whereby units are earned and issued dependent upon meeting established cumulative performance objectives and vest over a three-year service period. Additionally, the Company issues restricted stock units to employees which are earned based on service conditions. The grant date fair value of PEP awards and restricted stock unit awards is that day’s closing market price of the Company’s common stock. The weighted average grant date fair value of PEP awards was $42.99 and $27.53 during the nine months ended June 30, 2020 and 2019, respectively. The weighted average grant date fair value of restricted stock unit awards was $42.25 and $27.68 during the nine months ended June 30, 2020 and 2019, respectively. Total compensation expense related to these share-based payments including stock options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0</t>
        </is>
      </c>
    </row>
    <row r="3">
      <c r="A3" s="3" t="inlineStr">
        <is>
          <t>Income Taxes</t>
        </is>
      </c>
    </row>
    <row r="4">
      <c r="A4" s="4" t="inlineStr">
        <is>
          <t>Income Taxes</t>
        </is>
      </c>
      <c r="B4" s="4" t="inlineStr">
        <is>
          <t>10. Income Taxes ​ The Company's effective tax rate was 14.2% and (2.0)% for the nine months ended June 30, 2020 and 2019, respectively. The most significant items contributing to the difference between the statutory U.S. federal corporate tax rate of 21.0% and the Company's effective tax rate for the nine-month period ended June 30, 2020 were a tax benefit of $25.4 million related to the release of a valuation allowance on net operating losses and a benefit of $22.9 million related to income tax credits and incentives, partially offset by tax expense of $21.7 million related to nondeductible costs and tax expense of $9.0 million related to state income tax. All of these items, except for the valuation allowance release, are expected to have a continuing impact on the effective tax rate for the remainder of the fiscal year. ​ The most significant items contributing to the difference between the statutory U.S. federal income tax rate of 21.0% and the Company’s effective tax rate for the nine-month period ended June 30, 2019 were a $38.1 million benefit related to the release of a valuation allowance on foreign tax credits and a $18.2 million benefit related to income tax credits and incentives, partially offset by tax expense of $12.1 million related to nondeductible costs. ​ During the third quarter of fiscal 2020, the Company approved a tax planning strategy and began restructuring certain operations in Canada which resulted in the release of a valuation allowance related to net operating losses in the amount of $25.4 million. The Company is now forecasting the utilization of the net operating losses within the foreseeable future. The new positive evidence was evaluated against any negative evidence to determine the valuation allowance was no longer needed. ​ During the first quarter of fiscal 2019, a valuation allowance in the amount of $38.1 million related to foreign tax credits was released due to sufficient positive evidence obtained during the quarter. The positive evidence included the issuance of regulations during the quarter related to The Tax Cuts and Jobs Act ​ In March 2020, the U.S. federal government enacted the Coronavirus Aid, Relief, and Economic Security Act (CARES Act). The Company did not recognize any significant benefits to the income tax provision as a result of the CARES Act. ​ As a result of internal restructuring and the sale of the Management Services business during the second quarter of fiscal 2020, the Company recorded $62.3 million of tax expense in the second quarter of fiscal 2020 in net income from discontinued operations which included a $52.0 million reduction of tax attributes to related goodwill and intangibles and the current U.S. federal and state tax impacts of the sale. ​ The Company is utilizing the annual effective tax rate method under ASC 740 to compute its interim tax provision. The Company’s effective tax rate fluctuates from quarter to quarter due to various factors including the change in the mix of global income and expenses, outcomes of administrative audits, changes in the assessment of valuation allowances due to management’s consideration of new positive or negative evidence during the quarter, and changes in enacted tax laws. Many international legislative and regulatory bodies have proposed legislation that could significantly impact how our international business activities are taxed. These proposed changes could have a material impact on the Company’s income tax expense and deferred tax balances. ​ The Company is currently under tax audit in several jurisdictions including the U.S. and believes the outcomes which are reasonably possible within the next twelve months, including lapses in statutes of limitations, could result in future adjustments, but will not result in a material change in the liability for uncertain tax positions. ​ Generally, the Company does not provide for U.S. taxes or foreign withholding taxes on gross book-tax differences in its non-U.S. subsidiaries because such basis differences of approximately $1.7 billion are able to and intended to be reinvested indefinitely. If these basis differences were distributed, foreign tax credits could become available under current law to partially or fully reduce the resulting U.S. income tax liability. There may also be additional U.S. or foreign income tax liability upon repatriation, although the calculation of such additional taxes is not pract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t>
        </is>
      </c>
    </row>
    <row r="4">
      <c r="A4" s="4" t="inlineStr">
        <is>
          <t>Earnings Per Share</t>
        </is>
      </c>
      <c r="B4" s="4" t="inlineStr">
        <is>
          <t>11. Earnings Per Share ​ Basic earnings per share (EPS) excludes dilution and is computed by dividing net income attributable to AECOM by the weighted average number of common shares outstanding for the period. Diluted EPS is computed by dividing net income attributable to AECOM by the weighted average number of common shares outstanding and potential common shares for the period. The Company includes as potential common shares the weighted average dilutive effects of equity awards using the treasury stock method. For the three and nine months ended June 30, 2020 and 2019, equity awards excluded from the calculation of potential common shares were not significant . ​ The following table sets forth a reconciliation of the denominators for basic and diluted earnings per share: ​ ​ ​ ​ ​ ​ ​ ​ ​ ​ ​ ​ Three Months Ended ​ Nine Months Ended ​ ​ June 30, ​ June 30, June 30, June 30, ​ 2020 2019 2020 2019 ​ ​ (in millions) Denominator for basic earnings per share 160.1 157.4 158.7 156.8 Potential common shares 1.7 2.4 2.4 2.5 Denominator for diluted earnings per share 161.8 159.8 161.1 15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0</t>
        </is>
      </c>
    </row>
    <row r="3">
      <c r="A3" s="3" t="inlineStr">
        <is>
          <t>Leases</t>
        </is>
      </c>
    </row>
    <row r="4">
      <c r="A4" s="4" t="inlineStr">
        <is>
          <t>Leases</t>
        </is>
      </c>
      <c r="B4" s="4" t="inlineStr">
        <is>
          <t>12. Leases ​ On October 1, 2019, the Company adopted FASB ASC 842 on a modified retrospective basis, which amended the accounting standards for leases. Accordingly, the Company applied the new guidance as of the date of adoption with a cumulative-effect adjustment recorded through equity. Prior periods have not been restated as a result of the adoption. Retained earnings decreased $87.8 million due to the adoption, primarily from impairment of the right-of-use assets associated with office building leases. Consistent with its restructuring plan to improve profitability in the fourth quarter of fiscal 2019, the Company evaluated its real estate portfolio to better align with the ongoing business. The Company identified leased assets that were not recoverable, and recorded an adjustment to retained earnings upon adoption reflecting the impairment of those long-lived leased assets. Fair value of the right-of-use assets was determined primarily using Level 3 inputs, such as discounted cash flows. ​ The Company also applied transition elections that allow it to avoid reassessment of whether expired or expiring leases are or contain leases, lease classification, and initial direct costs. Adoption of the new lease guidance did not significantly change the Company’s accounting for finance leases, which were previously referred to as capital leases. ​ The Company and its subsidiaries are lessees in non-cancelable leasing agreements for office buildings and equipment. Substantially all of the Company’s office building leases are operating leases, and its equipment leases are both operating and finance leases. The Company groups lease and non-lease components for its equipment leases into a single lease component but separates lease and non-lease components for its office building leases. ​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secured borrowing rate. The discount rate used for operating leases is primarily determined based on an analysis the Company’s incremental secured borrowing rate, while the discount rate used for finance leases is primarily determined by the rate specified in the lease. ​ The related lease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Leases with initial terms shorter than 12 months are not recognized on the balance sheet, and lease expense is recognized on a straight-line basis. ​ The components of lease expenses are as follows: ​ ​ ​ ​ ​ ​ ​ ​ ​ Three Months Ended Nine Months Ended ​ ​ June 30, 2020 June 30, 2020 ​ ​ (in millions) Operating lease cost ​ $ 49.3 ​ $ 144.7 Finance lease cost: ​ ​ ​ ​ ​ Amortization of right-of-use assets ​ 4.2 ​ ​ 13.9 Interest on lease liabilities ​ 0.4 ​ ​ 1.4 Variable lease cost ​ 8.8 ​ ​ 27.1 Short-term lease cost ​ 6.7 ​ ​ 12.5 Total lease cost ​ $ 69.4 ​ $ 199.6 ​ Additional balance sheet information related to leases is as follows: ​ ​ ​ ​ ​ ​ ​ (in millions except as noted) Balance Sheet Classification June 30, 2020 Assets: ​ Operating lease assets Operating lease right-of-use assets ​ $ 645.4 Finance lease assets Property and equipment – net ​ 24.7 Total lease assets ​ $ 670.1 ​ ​ ​ ​ ​ ​ Liabilities: ​ ​ Current: ​ ​ Operating lease liabilities Accrued expenses and other current liabilities ​ $ 167.0 Finance lease liabilities Current portion of long-term debt ​ 8.4 Total current lease liabilities ​ 175.4 Non-current: ​ ​ Operating lease liabilities Operating lease liabilities, noncurrent ​ 737.4 Finance lease liabilities Long-term debt ​ 18.7 Total non-current lease liabilities ​ $ 756.1 ​ ​ ​ ​ ​ ​ June 30, 2020 ​ Weighted average remaining lease term (in years): ​ ​ Operating leases 7.4 ​ Finance leases 3.4 ​ Weighted average discount rates: ​ ​ Operating leases 4.6 % Finance leases 4.4 % ​ Additional cash flow information related to leases is as follows: ​ ​ ​ ​ ​ ​ Nine months Ended ​ ​ June 30, 2020 ​ ​ (in millions) Cash paid for amounts included in the measurement of lease liabilities: ​ Operating cash flows from operating leases ​ $ 168.3 Operating cash flows from finance leases ​ 1.3 Financing cash flows from finance leases ​ 11.9 Right-of-use assets obtained in exchange for new operating leases ​ 90.8 Right-of-use assets obtained in exchange for new finance leases ​ 17.5 ​ Total remaining lease payments under both the Company’s operating and finance leases are as follows: ​ ​ ​ ​ ​ ​ ​ ​ ​ Operating Leases Finance Leases Fiscal Year ​ (in millions) 2020 (three months remaining) ​ $ 57.3 ​ $ 3.4 2021 ​ 201.5 ​ 8.4 2022 ​ 167.3 ​ 7.3 2023 ​ 131.7 ​ 5.4 2024 ​ 105.7 ​ 3.4 Thereafter ​ 410.0 ​ 1.2 Total lease payments ​ $ 1,073.5 ​ $ 29.1 Less: Amounts representing interest ​ $ (169.1) ​ $ (2.0) Total lease liabilities ​ $ 904.4 ​ $ 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Sep. 30, 2019</t>
        </is>
      </c>
    </row>
    <row r="2">
      <c r="A2" s="3" t="inlineStr">
        <is>
          <t>CURRENT ASSETS:</t>
        </is>
      </c>
    </row>
    <row r="3">
      <c r="A3" s="4" t="inlineStr">
        <is>
          <t>Cash and cash equivalents</t>
        </is>
      </c>
      <c r="B3" s="6" t="n">
        <v>1229479</v>
      </c>
      <c r="C3" s="6" t="n">
        <v>777476</v>
      </c>
    </row>
    <row r="4">
      <c r="A4" s="4" t="inlineStr">
        <is>
          <t>Cash in consolidated joint ventures</t>
        </is>
      </c>
      <c r="B4" s="5" t="n">
        <v>101789</v>
      </c>
      <c r="C4" s="5" t="n">
        <v>108163</v>
      </c>
    </row>
    <row r="5">
      <c r="A5" s="4" t="inlineStr">
        <is>
          <t>Total cash and cash equivalents</t>
        </is>
      </c>
      <c r="B5" s="5" t="n">
        <v>1331268</v>
      </c>
      <c r="C5" s="5" t="n">
        <v>885639</v>
      </c>
    </row>
    <row r="6">
      <c r="A6" s="4" t="inlineStr">
        <is>
          <t>Accounts receivable-net</t>
        </is>
      </c>
      <c r="B6" s="5" t="n">
        <v>2811876</v>
      </c>
      <c r="C6" s="5" t="n">
        <v>2869216</v>
      </c>
    </row>
    <row r="7">
      <c r="A7" s="4" t="inlineStr">
        <is>
          <t>Contract assets</t>
        </is>
      </c>
      <c r="B7" s="5" t="n">
        <v>1679983</v>
      </c>
      <c r="C7" s="5" t="n">
        <v>1581806</v>
      </c>
    </row>
    <row r="8">
      <c r="A8" s="4" t="inlineStr">
        <is>
          <t>Prepaid expenses and other current assets</t>
        </is>
      </c>
      <c r="B8" s="5" t="n">
        <v>668739</v>
      </c>
      <c r="C8" s="5" t="n">
        <v>515593</v>
      </c>
    </row>
    <row r="9">
      <c r="A9" s="4" t="inlineStr">
        <is>
          <t>Current assets held for sale</t>
        </is>
      </c>
      <c r="B9" s="5" t="n">
        <v>743819</v>
      </c>
      <c r="C9" s="5" t="n">
        <v>1633302</v>
      </c>
    </row>
    <row r="10">
      <c r="A10" s="4" t="inlineStr">
        <is>
          <t>Income taxes receivable</t>
        </is>
      </c>
      <c r="B10" s="5" t="n">
        <v>54677</v>
      </c>
      <c r="C10" s="5" t="n">
        <v>49089</v>
      </c>
    </row>
    <row r="11">
      <c r="A11" s="4" t="inlineStr">
        <is>
          <t>TOTAL CURRENT ASSETS</t>
        </is>
      </c>
      <c r="B11" s="5" t="n">
        <v>7290362</v>
      </c>
      <c r="C11" s="5" t="n">
        <v>7534645</v>
      </c>
    </row>
    <row r="12">
      <c r="A12" s="4" t="inlineStr">
        <is>
          <t>PROPERTY AND EQUIPMENT-NET</t>
        </is>
      </c>
      <c r="B12" s="5" t="n">
        <v>388864</v>
      </c>
      <c r="C12" s="5" t="n">
        <v>405605</v>
      </c>
    </row>
    <row r="13">
      <c r="A13" s="4" t="inlineStr">
        <is>
          <t>DEFERRED TAX ASSETS-NET</t>
        </is>
      </c>
      <c r="B13" s="5" t="n">
        <v>382834</v>
      </c>
      <c r="C13" s="5" t="n">
        <v>288949</v>
      </c>
    </row>
    <row r="14">
      <c r="A14" s="4" t="inlineStr">
        <is>
          <t>INVESTMENTS IN UNCONSOLIDATED JOINT VENTURES</t>
        </is>
      </c>
      <c r="B14" s="5" t="n">
        <v>240525</v>
      </c>
      <c r="C14" s="5" t="n">
        <v>256131</v>
      </c>
    </row>
    <row r="15">
      <c r="A15" s="4" t="inlineStr">
        <is>
          <t>GOODWILL</t>
        </is>
      </c>
      <c r="B15" s="5" t="n">
        <v>3466584</v>
      </c>
      <c r="C15" s="5" t="n">
        <v>3476813</v>
      </c>
    </row>
    <row r="16">
      <c r="A16" s="4" t="inlineStr">
        <is>
          <t>INTANGIBLE ASSETS-NET</t>
        </is>
      </c>
      <c r="B16" s="5" t="n">
        <v>81995</v>
      </c>
      <c r="C16" s="5" t="n">
        <v>99636</v>
      </c>
    </row>
    <row r="17">
      <c r="A17" s="4" t="inlineStr">
        <is>
          <t>OTHER NON-CURRENT ASSETS</t>
        </is>
      </c>
      <c r="B17" s="5" t="n">
        <v>153173</v>
      </c>
      <c r="C17" s="5" t="n">
        <v>172134</v>
      </c>
    </row>
    <row r="18">
      <c r="A18" s="4" t="inlineStr">
        <is>
          <t>OPERATING LEASE RIGHT-OF-USE ASSETS</t>
        </is>
      </c>
      <c r="B18" s="5" t="n">
        <v>645391</v>
      </c>
    </row>
    <row r="19">
      <c r="A19" s="4" t="inlineStr">
        <is>
          <t>NON-CURRENT ASSETS HELD FOR SALE</t>
        </is>
      </c>
      <c r="B19" s="5" t="n">
        <v>395325</v>
      </c>
      <c r="C19" s="5" t="n">
        <v>2316995</v>
      </c>
    </row>
    <row r="20">
      <c r="A20" s="4" t="inlineStr">
        <is>
          <t>TOTAL ASSETS</t>
        </is>
      </c>
      <c r="B20" s="5" t="n">
        <v>13045053</v>
      </c>
      <c r="C20" s="5" t="n">
        <v>14550908</v>
      </c>
    </row>
    <row r="21">
      <c r="A21" s="3" t="inlineStr">
        <is>
          <t>CURRENT LIABILITIES:</t>
        </is>
      </c>
    </row>
    <row r="22">
      <c r="A22" s="4" t="inlineStr">
        <is>
          <t>Short-term debt</t>
        </is>
      </c>
      <c r="B22" s="5" t="n">
        <v>10437</v>
      </c>
      <c r="C22" s="5" t="n">
        <v>47835</v>
      </c>
    </row>
    <row r="23">
      <c r="A23" s="4" t="inlineStr">
        <is>
          <t>Accounts payable</t>
        </is>
      </c>
      <c r="B23" s="5" t="n">
        <v>2098617</v>
      </c>
      <c r="C23" s="5" t="n">
        <v>2410838</v>
      </c>
    </row>
    <row r="24">
      <c r="A24" s="4" t="inlineStr">
        <is>
          <t>Accrued expenses and other current liabilities</t>
        </is>
      </c>
      <c r="B24" s="5" t="n">
        <v>2171389</v>
      </c>
      <c r="C24" s="5" t="n">
        <v>1878319</v>
      </c>
    </row>
    <row r="25">
      <c r="A25" s="4" t="inlineStr">
        <is>
          <t>Income taxes payable</t>
        </is>
      </c>
      <c r="B25" s="5" t="n">
        <v>35966</v>
      </c>
      <c r="C25" s="5" t="n">
        <v>59541</v>
      </c>
    </row>
    <row r="26">
      <c r="A26" s="4" t="inlineStr">
        <is>
          <t>Contract liabilities</t>
        </is>
      </c>
      <c r="B26" s="5" t="n">
        <v>945885</v>
      </c>
      <c r="C26" s="5" t="n">
        <v>851040</v>
      </c>
    </row>
    <row r="27">
      <c r="A27" s="4" t="inlineStr">
        <is>
          <t>Current liabilities held for sale</t>
        </is>
      </c>
      <c r="B27" s="5" t="n">
        <v>475116</v>
      </c>
      <c r="C27" s="5" t="n">
        <v>1163654</v>
      </c>
    </row>
    <row r="28">
      <c r="A28" s="4" t="inlineStr">
        <is>
          <t>Current portion of long-term debt</t>
        </is>
      </c>
      <c r="B28" s="5" t="n">
        <v>14261</v>
      </c>
      <c r="C28" s="5" t="n">
        <v>50527</v>
      </c>
    </row>
    <row r="29">
      <c r="A29" s="4" t="inlineStr">
        <is>
          <t>TOTAL CURRENT LIABILITIES</t>
        </is>
      </c>
      <c r="B29" s="5" t="n">
        <v>5751671</v>
      </c>
      <c r="C29" s="5" t="n">
        <v>6461754</v>
      </c>
    </row>
    <row r="30">
      <c r="A30" s="4" t="inlineStr">
        <is>
          <t>OTHER LONG-TERM LIABILITIES</t>
        </is>
      </c>
      <c r="B30" s="5" t="n">
        <v>132047</v>
      </c>
      <c r="C30" s="5" t="n">
        <v>266304</v>
      </c>
    </row>
    <row r="31">
      <c r="A31" s="4" t="inlineStr">
        <is>
          <t>OPERATING LEASE LIABILITIES</t>
        </is>
      </c>
      <c r="B31" s="5" t="n">
        <v>737438</v>
      </c>
    </row>
    <row r="32">
      <c r="A32" s="4" t="inlineStr">
        <is>
          <t>LONG-TERM LIABILITIES HELD FOR SALE</t>
        </is>
      </c>
      <c r="B32" s="5" t="n">
        <v>96915</v>
      </c>
      <c r="C32" s="5" t="n">
        <v>313962</v>
      </c>
    </row>
    <row r="33">
      <c r="A33" s="4" t="inlineStr">
        <is>
          <t>DEFERRED TAX LIABILITY-NET</t>
        </is>
      </c>
      <c r="B33" s="5" t="n">
        <v>37910</v>
      </c>
      <c r="C33" s="5" t="n">
        <v>4511</v>
      </c>
    </row>
    <row r="34">
      <c r="A34" s="4" t="inlineStr">
        <is>
          <t>PENSION BENEFIT OBLIGATIONS</t>
        </is>
      </c>
      <c r="B34" s="5" t="n">
        <v>355215</v>
      </c>
      <c r="C34" s="5" t="n">
        <v>387042</v>
      </c>
    </row>
    <row r="35">
      <c r="A35" s="4" t="inlineStr">
        <is>
          <t>LONG-TERM DEBT</t>
        </is>
      </c>
      <c r="B35" s="5" t="n">
        <v>2047988</v>
      </c>
      <c r="C35" s="5" t="n">
        <v>3217985</v>
      </c>
    </row>
    <row r="36">
      <c r="A36" s="4" t="inlineStr">
        <is>
          <t>TOTAL LIABILITIES</t>
        </is>
      </c>
      <c r="B36" s="5" t="n">
        <v>9159184</v>
      </c>
      <c r="C36" s="5" t="n">
        <v>10651558</v>
      </c>
    </row>
    <row r="37">
      <c r="A37" s="4" t="inlineStr">
        <is>
          <t>COMMITMENTS AND CONTINGENCIES (Note 15)</t>
        </is>
      </c>
      <c r="B37" s="4" t="inlineStr">
        <is>
          <t xml:space="preserve"> </t>
        </is>
      </c>
      <c r="C37" s="4" t="inlineStr">
        <is>
          <t xml:space="preserve"> </t>
        </is>
      </c>
    </row>
    <row r="38">
      <c r="A38" s="3" t="inlineStr">
        <is>
          <t>AECOM STOCKHOLDERS' EQUITY:</t>
        </is>
      </c>
    </row>
    <row r="39">
      <c r="A39" s="4" t="inlineStr">
        <is>
          <t>Common stock-authorized, 300,000,000 shares of $0.01 par value as of June 30, 2020 and September 30, 2019; issued and outstanding 160,213,426 and 157,482,983 shares as of June 30, 2020 and September 30, 2019, respectively</t>
        </is>
      </c>
      <c r="B39" s="5" t="n">
        <v>1602</v>
      </c>
      <c r="C39" s="5" t="n">
        <v>1575</v>
      </c>
    </row>
    <row r="40">
      <c r="A40" s="4" t="inlineStr">
        <is>
          <t>Additional paid-in capital</t>
        </is>
      </c>
      <c r="B40" s="5" t="n">
        <v>4008202</v>
      </c>
      <c r="C40" s="5" t="n">
        <v>3953650</v>
      </c>
    </row>
    <row r="41">
      <c r="A41" s="4" t="inlineStr">
        <is>
          <t>Accumulated other comprehensive loss</t>
        </is>
      </c>
      <c r="B41" s="5" t="n">
        <v>-805613</v>
      </c>
      <c r="C41" s="5" t="n">
        <v>-864197</v>
      </c>
    </row>
    <row r="42">
      <c r="A42" s="4" t="inlineStr">
        <is>
          <t>Retained earnings</t>
        </is>
      </c>
      <c r="B42" s="5" t="n">
        <v>540703</v>
      </c>
      <c r="C42" s="5" t="n">
        <v>599548</v>
      </c>
    </row>
    <row r="43">
      <c r="A43" s="4" t="inlineStr">
        <is>
          <t>TOTAL AECOM STOCKHOLDERS' EQUITY</t>
        </is>
      </c>
      <c r="B43" s="5" t="n">
        <v>3744894</v>
      </c>
      <c r="C43" s="5" t="n">
        <v>3690576</v>
      </c>
    </row>
    <row r="44">
      <c r="A44" s="4" t="inlineStr">
        <is>
          <t>Noncontrolling interests</t>
        </is>
      </c>
      <c r="B44" s="5" t="n">
        <v>140975</v>
      </c>
      <c r="C44" s="5" t="n">
        <v>208774</v>
      </c>
    </row>
    <row r="45">
      <c r="A45" s="4" t="inlineStr">
        <is>
          <t>TOTAL STOCKHOLDERS' EQUITY</t>
        </is>
      </c>
      <c r="B45" s="5" t="n">
        <v>3885869</v>
      </c>
      <c r="C45" s="5" t="n">
        <v>3899350</v>
      </c>
    </row>
    <row r="46">
      <c r="A46" s="4" t="inlineStr">
        <is>
          <t>TOTAL LIABILITIES AND STOCKHOLDERS' EQUITY</t>
        </is>
      </c>
      <c r="B46" s="6" t="n">
        <v>13045053</v>
      </c>
      <c r="C46" s="6" t="n">
        <v>14550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Information</t>
        </is>
      </c>
      <c r="B1" s="2" t="inlineStr">
        <is>
          <t>9 Months Ended</t>
        </is>
      </c>
    </row>
    <row r="2">
      <c r="B2" s="2" t="inlineStr">
        <is>
          <t>Jun. 30, 2020</t>
        </is>
      </c>
    </row>
    <row r="3">
      <c r="A3" s="3" t="inlineStr">
        <is>
          <t>Other Financial Information</t>
        </is>
      </c>
    </row>
    <row r="4">
      <c r="A4" s="4" t="inlineStr">
        <is>
          <t>Other Financial Information</t>
        </is>
      </c>
      <c r="B4" s="4" t="inlineStr">
        <is>
          <t>13. Other Financial Information ​ Accrued expenses and other current liabilities consist of the following: ​ ​ ​ ​ ​ ​ ​ ​ ​ ​ June 30, ​ September 30, ​ 2020 2019 ​ ​ (in millions) Accrued salaries and benefits ​ $ 643.0 ​ $ 681.5 Accrued contract costs ​ 1,041.2 ​ 927.1 Other accrued expenses ​ 487.2 ​ 269.7 ​ ​ $ 2,171.4 ​ $ 1,878.3 ​ Accrued contract costs above include balances related to professional liability accruals of $560.7 million and $536.6 million as of June 30, 2020 and September 30, 2019, respectively. The remaining accrued contract costs primarily relate to costs for services provided by subcontractors and other non-employees. Liabilities recorded related to accrued contract losses were not material as of June 30, 2020 and September 30, 2019. The Company did not have material revisions to estimates for contracts where revenue is recognized using the percentage-of-completion method during the nine months ended June 30, 2020 and 2019. In the first quarter of fiscal 2019, the Company commenced a restructuring plan to improve profitability. The Company expects to incur restructuring costs of $160 million to $190 million in fiscal year 2020 primarily related to costs associated with the sale of the Management Services business and expected exit of self-perform at-risk construction in the civil infrastructure, power, and oil and gas businesses. During the first nine months of fiscal 2020, the Company incurred restructuring expenses of $96.4 million, including personnel and other costs of $83.5 million and real estate costs of $12.9 million, of which $33.0 million was accrued and unpaid at June 30, 2020. During the first nine months of fiscal 2019, the Company incurred restructuring expenses of $79.2 million, including personnel and other costs of $57.1 million and real estate costs of $22.1 million. ​ During the third quarter of fiscal 2020, the Company applied for subsidies in accordance with various government legislations. The Company recognized $12.3 million in the third quarter of fiscal 2020 as a reduction to cost of revenues as the expected amount of the net subsid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9 Months Ended</t>
        </is>
      </c>
    </row>
    <row r="2">
      <c r="B2" s="2" t="inlineStr">
        <is>
          <t>Jun. 30, 2020</t>
        </is>
      </c>
    </row>
    <row r="3">
      <c r="A3" s="3" t="inlineStr">
        <is>
          <t>Reclassifications out of Accumulated Other Comprehensive Loss</t>
        </is>
      </c>
    </row>
    <row r="4">
      <c r="A4" s="4" t="inlineStr">
        <is>
          <t>Reclassifications out of Accumulated Other Comprehensive Loss</t>
        </is>
      </c>
      <c r="B4" s="4" t="inlineStr">
        <is>
          <t>14. Reclassifications out of Accumulated Other Comprehensive Loss ​ The accumulated balances and reporting period activities for the three and nine months ended June 30, 2020 and 2019 related to reclassifications out of accumulated other comprehensive loss are summarized as follows (in millions): ​ ​ ​ ​ ​ ​ ​ ​ ​ ​ ​ ​ ​ ​ ​ ​ ​ ​ ​ Foreign ​ ​ ​ ​ Accumulated ​ ​ Pension ​ Currency ​ Gain/(Loss) on ​ Other ​ Related Translation Derivative Comprehensive ​ Adjustments Adjustments Instruments Loss Balances at March 31, 2020 ​ $ (280.0) ​ $ (592.1) ​ $ (9.5) ​ $ (881.6) Other comprehensive income (loss) before reclassification ​ 1.7 ​ 71.4 ​ (0.8) ​ 72.3 Amounts reclassified from accumulated other comprehensive loss ​ 2.9 ​ — ​ 0.8 ​ 3.7 Balances at June 30, 2020 ​ $ (275.4) ​ $ (520.7) ​ $ (9.5) ​ $ (805.6) ​ ​ ​ ​ ​ ​ ​ ​ ​ ​ ​ ​ ​ ​ ​ ​ ​ Foreign ​ Accumulated ​ ​ Pension ​ Currency ​ Gain/(Loss) on ​ Other ​ ​ Related ​ Translation ​ Derivative ​ Comprehensive ​ ​ Adjustments ​ Adjustments ​ Instruments ​ Loss Balances at March 31, 2019 ​ $ (200.4) ​ $ (501.5) ​ $ (9.1) ​ $ (711.0) Other comprehensive income (loss) before reclassification ​ 1.0 ​ (6.2) ​ (4.7) ​ (9.9) Amounts reclassified from accumulated other comprehensive loss ​ 1.4 ​ — ​ 1.1 ​ 2.5 Balances at June 30, 2019 ​ $ (198.0) ​ $ (507.7) ​ $ (12.7) ​ $ (718.4) ​ ​ ​ ​ ​ ​ ​ ​ ​ ​ ​ ​ ​ ​ ​ ​ ​ ​ ​ Foreign ​ ​ ​ ​ Accumulated ​ ​ Pension ​ Currency ​ Gain/(Loss) on ​ Other ​ ​ Related ​ Translation ​ Derivative ​ Comprehensive ​ Adjustments Adjustments Instruments Loss Balances at September 30, 2019 ​ $ (302.7) ​ $ (548.7) ​ $ (12.8) ​ $ (864.2) Other comprehensive (loss) income before reclassification ​ (2.0) ​ 28.0 ​ (5.3) ​ 20.7 Amounts reclassified from accumulated other comprehensive loss ​ ​ 29.3 ​ ​ — ​ ​ 8.6 ​ ​ 37.9 Balances at June 30, 2020 ​ $ (275.4) ​ $ (520.7) ​ $ (9.5) ​ $ (805.6) ​ ​ ​ ​ ​ ​ ​ ​ ​ ​ ​ ​ ​ ​ ​ ​ ​ ​ ​ Foreign ​ ​ ​ ​ Accumulated ​ ​ Pension ​ Currency ​ Gain/(Loss) on ​ Other ​ ​ Related ​ Translation ​ Derivative ​ Comprehensive ​ Adjustments Adjustments Instruments Loss Balances at September 30, 2018 ​ $ (202.3) ​ $ (502.2) ​ $ 1.2 ​ $ (703.3) Other comprehensive loss before reclassification ​ (0.2) ​ (5.5) ​ (16.2) ​ (21.9) Amounts reclassified from accumulated other comprehensive loss ​ ​ 4.5 ​ ​ — ​ ​ 2.3 ​ ​ 6.8 Balances at June 30, 2019 ​ $ (198.0) ​ $ (507.7) ​ $ (12.7) ​ $ (71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t>
        </is>
      </c>
    </row>
    <row r="4">
      <c r="A4" s="4" t="inlineStr">
        <is>
          <t>Commitments and Contingencies</t>
        </is>
      </c>
      <c r="B4" s="4" t="inlineStr">
        <is>
          <t>15. Commitments and Contingencies ​ The Company records amounts representing its probable estimated liabilities relating to claims, guarantees, litigation, audits and investigations. The Company relies in part on qualified actuaries to assist it in determining the level of reserves to establish for insurance-related claims that are known and have been asserted against it, and for insurance-related claims that are believed to have been incurred based on actuarial analysis, but have not yet been reported to the Company’s claims administrators as of the respective balance sheet dates. The Company includes any adjustments to such insurance reserves in its consolidated results of operations. The Company’s reasonably possible loss disclosures are presented on a gross basis prior to the consideration of insurance recoveries. The Company does not record gain contingencies until they are realized. In the ordinary course of business, the Company may not be aware that it or its affiliates are under investigation and may not be aware of whether or not a known investigation has been concluded. ​ In the ordinary course of business, the Company may enter into various arrangements providing financial or performance assurance to clients, lenders, or partners. Such arrangements include standby letters of credit, surety bonds, and corporate guarantees to support the creditworthiness or the project execution commitments of its affiliates, partnerships and joint ventures. Performance arrangements typically have various expiration dates ranging from the completion of the project contract and extending beyond contract completion in some circumstances such as for warranties. The Company may also guarantee that a project, when complete, will achieve specified performance standards. If the project subsequently fails to meet guaranteed performance standards, the Company may incur additional costs, pay liquidated damages or be held responsible for the costs incurred by the client to achieve the required performance standards. The potential payment amount of an outstanding performance arrangement is typically the remaining cost of work to be performed by or on behalf of third parties. Generally, under joint venture arrangements, if a partner is financially unable to complete its share of the contract, the other partner(s) may be required to complete those activities. ​ At June 30, 2020, the Company was contingently liable in the amount of approximately $432.3 million in issued standby letters of credit and $5.2 billion in issued surety bonds primarily to support project execution. ​ In the ordinary course of business, the Company enters into various agreements providing financial or performance assurances to clients on behalf of certain unconsolidated partnerships, joint ventures and other jointly executed contracts. These agreements are entered into primarily to support the project execution commitments of these entities. ​ The Company’s registered investment adviser jointly manages and sponsors the AECOM-Canyon Equity Fund, L.P. (the “Fund”), in which the Company indirectly holds an equity interest and has an ongoing capital commitment to fund investments. At June 30, 2020, the Company has capital commitments of approximately $22.5 million to the Fund over the next 8 years . ​ In addition, in connection with the investment activities of AECOM Capital, the Company provides guarantees of contractual obligations, including guarantees for completion of projects, repayment of debt, environmental indemnity obligations and other lender required guarantees. ​ Department of Energy Deactivation, Demolition, and Removal Project ​ AECOM Energy and Construction, Inc, an Ohio corporation, a former affiliate of the Company (“Former Affiliate”) executed a cost-reimbursable task order with the Department of Energy (DOE) in 2007 to provide deactivation, demolition and removal services at a New York State project site that, during 2010, experienced contamination and performance issues. In February 2011, the Former Affiliate and the DOE executed a Task Order Modification that changed some cost-reimbursable contract provisions to at-risk. The Task Order Modification, including subsequent amendments, required the DOE to pay all project costs up to $106 million, required the Former Affiliate and the DOE to equally share in all project costs incurred from $106 million to $146 million, and required the Former Affiliate to pay all project costs exceeding $146 million. ​ Due to unanticipated requirements and permitting delays by federal and state agencies, as well as delays and related ground stabilization activities caused by Hurricane Irene in 2011, the Former Affiliate was required to perform work outside the scope of the Task Order Modification. In December 2014, the Former Affiliate submitted an initial set of claims against the DOE pursuant to the Contracts Disputes Acts seeking recovery of $103 million, including additional fees on changed work scope (the “2014 Claims”). On December 6, 2019, the Former Affiliate submitted a second set of claims against the DOE seeking recovery of an additional $60.4 million, including additional project costs and delays outside the scope of the contract as a result of differing site and ground conditions (the “2019 Claims”). The Former Affiliate also submitted three alternative breach of contract claims to the 2014 and 2019 Claims that may entitle the Former Affiliate to recovery of $148.5 million to $329.4 million. On December 30, 2019, the DOE denied the Former Affiliate’s 2014 Claims. The Company intends to appeal such decision. Deconstruction, decommissioning and site restoration activities are complete. ​ On January 31, 2020, the Company completed the sale of its Management Services business to the Purchaser including the Former Affiliate who worked on the DOE project. The Company and the Purchaser agreed that all future DOE project claim recoveries and costs will be split 10% to the Purchaser and 90% to the Company with the Company retaining control of all future strategic legal decisions. ​ The Company intends to vigorously pursue all claimed amounts but can provide no certainty that the Company will recover 2014 and 2019 Claims submitted against the DOE, or any additional incurred claims or costs, which could have a material adverse effect on the Company’s results of operations. ​ New York Department of Environmental Conservation ​ In September 2017, AECOM USA, Inc. was advised by the New York State Department of Environmental Conservation (DEC) of allegations that it committed environmental permit violations pursuant to the New York Environmental Conservation Law (ECL) associated with AECOM USA, Inc.’s oversight of a stream restoration project for Schoharie County which could result in substantial penalties if calculated under the ECL’s maximum civil penalty provisions. AECOM USA, Inc. disputes this claim and intends to continue to defend this matter vigorously; however, AECOM USA, Inc. cannot provide assurances that it will be successful in these efforts. The potential range of loss in excess of any current accrual cannot be reasonably estimated at this time primarily because the matter involves complex and unique environmental and regulatory issues; the project site involves the oversight and involvement of various local, state and federal government agencies; there is substantial uncertainty regarding any alleged damages; and the matter is in its preliminary stages. ​ Refinery Turnaround Project ​ A Former Affiliate of the Company entered into an agreement to perform turnaround maintenance services during a planned shutdown at a refinery in Montana in December 2017. The turnaround project was completed in February 2019. Due to circumstances outside of the Company's Former Affiliate’s control, including client directed changes and delays and the refinery’s condition, the Company's Former Affiliate performed additional work outside of the original contract over $90 million and is entitled to payment from the refinery owner of approximately $144 million. In March 2019, the refinery owner sent a letter to the Company’s Former Affiliate alleging it incurred approximately $79 million in damages due to the Company’s Former Affiliate’s project performance. In April 2019, the Company’s Former Affiliate filed and perfected a $132 million construction lien against the refinery owner for unpaid labor and materials costs. In August 2019, following a subcontractor complaint filed in the Thirteen Judicial District Court of Montana asserting claims against the refinery owner and the Company’s Former Affiliate, the refinery owner crossclaimed against the Company’s Former Affiliate and the subcontractor. In October 2019, following the subcontractor’s dismissal of its claims, the Company’s Former Affiliate removed the matter to federal court and cross claimed against the refinery owner. In December 2019, the refinery owner claimed $93.0 million in damages and offsets against the Company’s Former Affiliate. ​ On January 31, 2020, the Company completed the sale of its Management Services business to the Purchaser including the Former Affiliate, however, the Refinery Turnaround project, including related claims and liabilities, remained as part of the Company's self-perform at-risk construction business which is classified within discontinued operations. ​ The Company intends to vigorously prosecute and defend this matter; however, the Company cannot provide assurance that the Company will be successful in these efforts. The resolution of this matter and any potential range of loss cannot be reasonably determined or estimated at this time, primarily because the matter raises complex legal issues that Company is continuing to ass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9 Months Ended</t>
        </is>
      </c>
    </row>
    <row r="2">
      <c r="B2" s="2" t="inlineStr">
        <is>
          <t>Jun. 30, 2020</t>
        </is>
      </c>
    </row>
    <row r="3">
      <c r="A3" s="3" t="inlineStr">
        <is>
          <t>Reportable Segments</t>
        </is>
      </c>
    </row>
    <row r="4">
      <c r="A4" s="4" t="inlineStr">
        <is>
          <t>Reportable Segments</t>
        </is>
      </c>
      <c r="B4" s="4" t="inlineStr">
        <is>
          <t>16. Reportable Segments ​ During the first quarter of fiscal 2020, the Company reorganized its operating and reporting structure to better align with its ongoing professional services business. This reorganization better reflects the continuing operations of the Company after the sale of its former Management Services reportable segment and planned disposal of its self-perform at-risk construction businesses discussed in Note 3. The businesses that comprised the Company’s former Management Services reportable segment and the civil infrastructure, power and oil and gas construction businesses in the former Construction Services reportable segment were classified as discontinued operations. The former Design and Consulting Services reportable segment and construction management business in the former Construction Services reportable segment were reformed around geographic regions. The Americas segment provides planning, consulting, architectural and engineering design services, and construction management services to commercial and government clients in the United States, Canada, and Latin America, while the International segment provides similar professional services to commercial and government clients in Europe, the Middle East, Africa, and the Asia-Pacific regions. The Company’s AECOM Capital (ACAP) segment primarily invests in and develops real estate projects. These reportable segments are organized by the differing specialized needs of the respective clients, and how the Company manages its business. The Company has aggregated various operating segments into its reportable segments based on their similar characteristics, including similar long term financial performance, the nature of services provided, internal processes for delivering those services, and types of customers. The change in reportable segments was applied to all periods presented. The following tables set forth summarized financial information concerning the Company’s reportable segments: ​ ​ ​ ​ ​ ​ ​ ​ ​ ​ ​ ​ ​ ​ ​ ​ ​ ​ ​ ​ ​ ​ ​ ​ AECOM ​ ​ ​ ​ ​ ​ ​ Reportable Segments: Americas International Capital Corporate Total ​ ​ ​ (in millions) Three Months Ended June 30, 2020: ​ ​ ​ ​ ​ ​ ​ ​ ​ ​ ​ ​ ​ ​ ​ ​ Revenue ​ $ 2,471.6 ​ $ 717.9 ​ $ 0.2 ​ $ — ​ $ 3,189.7 ​ Gross profit ​ 155.3 ​ 29.6 ​ ​ 0.2 ​ ​ — ​ 185.1 ​ Equity in earnings of joint ventures ​ 5.6 ​ 2.7 ​ ​ 0.3 ​ ​ — ​ 8.6 ​ General and administrative expenses ​ — ​ — ​ ​ (1.1) ​ ​ (53.4) ​ (54.5) ​ Restructuring costs ​ ​ — ​ ​ — ​ ​ — ​ ​ (20.3) ​ ​ (20.3) ​ Operating income (loss) ​ 160.9 ​ 32.3 ​ ​ (0.6) ​ ​ (73.7) ​ 118.9 ​ Gross profit as a % of revenue ​ 6.3 % 4.1 % ​ ​ ​ ​ ​ ​ 5.8 % ​ ​ ​ ​ ​ ​ ​ ​ ​ ​ ​ ​ ​ ​ ​ ​ ​ Three Months Ended June 30, 2019: ​ ​ ​ ​ ​ ​ ​ ​ ​ ​ ​ ​ ​ ​ ​ ​ Revenue ​ $ 2,563.8 ​ $ 794.8 ​ $ 1.4 ​ $ — ​ $ 3,360.0 ​ Gross profit ​ 123.0 ​ 29.4 ​ ​ 1.4 ​ ​ — ​ 153.8 ​ Equity in earnings of joint ventures ​ 4.6 ​ 3.8 ​ ​ 0.8 ​ ​ — ​ 9.2 ​ General and administrative expenses ​ — ​ — ​ ​ (1.5) ​ ​ (36.0) ​ (37.5) ​ Operating income (loss) ​ 127.6 ​ 33.2 ​ ​ 0.7 ​ ​ (36.0) ​ 125.5 ​ Gross profit as a % of revenue ​ 4.8 % 3.7 % ​ ​ ​ ​ ​ ​ 4.6 % ​ ​ ​ ​ ​ ​ ​ ​ ​ ​ ​ ​ ​ ​ ​ ​ ​ Nine Months Ended June 30, 2020: ​ ​ ​ ​ ​ ​ ​ ​ ​ ​ ​ ​ ​ ​ ​ ​ Revenue ​ $ 7,399.2 ​ $ 2,270.6 ​ $ 1.2 ​ $ — ​ $ 9,671.0 ​ Gross profit ​ ​ 430.3 ​ ​ 88.2 ​ ​ 1.2 ​ ​ — ​ ​ 519.7 ​ Equity in earnings of joint ventures ​ ​ 17.3 ​ ​ 8.7 ​ ​ 6.0 ​ ​ — ​ ​ 32.0 ​ General and administrative expenses ​ ​ — ​ ​ — ​ ​ (5.3) ​ ​ (133.9) ​ ​ (139.2) ​ Restructuring costs ​ ​ — ​ ​ — ​ ​ — ​ ​ (96.4) ​ ​ (96.4) ​ Operating income (loss) ​ ​ 447.6 ​ ​ 96.9 ​ ​ 1.9 ​ ​ (230.3) ​ ​ 316.1 ​ Gross profit as a % of revenue ​ ​ 5.8 % ​ 3.9 % ​ ​ ​ ​ ​ ​ ​ 5.4 % ​ ​ ​ ​ ​ ​ ​ ​ ​ ​ ​ ​ ​ ​ ​ ​ ​ Nine Months Ended June 30, 2019: ​ ​ ​ ​ ​ ​ ​ ​ ​ ​ ​ ​ ​ ​ ​ ​ Revenue ​ $ 7,700.7 ​ $ 2,421.4 ​ $ 6.9 ​ $ — ​ $ 10,129.0 ​ Gross profit ​ ​ 356.9 ​ ​ 58.3 ​ ​ 6.9 ​ ​ — ​ ​ 422.1 ​ Equity in earnings of joint ventures ​ ​ 12.7 ​ ​ 11.7 ​ ​ 8.0 ​ ​ — ​ ​ 32.4 ​ General and administrative expenses ​ ​ — ​ ​ — ​ ​ (4.9) ​ ​ (105.9) ​ ​ (110.8) ​ Restructuring costs ​ ​ — ​ ​ — ​ ​ — ​ ​ (79.2) ​ ​ (79.2) ​ Operating income (loss) ​ ​ 369.6 ​ ​ 70.0 ​ ​ 10.0 ​ ​ (185.1) ​ ​ 264.5 ​ Gross profit as a % of revenue ​ ​ 4.6 % ​ 2.4 % ​ ​ ​ ​ ​ ​ ​ 4.2 % ​ ​ ​ ​ ​ ​ ​ ​ ​ ​ ​ ​ ​ ​ ​ ​ ​ ​ Reportable Segments: ​ ​ ​ ​ ​ ​ ​ ​ ​ ​ ​ Total assets ​ ​ ​ ​ ​ ​ ​ ​ ​ ​ ​ ​ ​ ​ ​ ​ June 30,2020 ​ $ 7,801.9 ​ $ 2,396.3 ​ $ 193.5 ​ $ 1,504.9 ​ ​ ​ ​ September 30, 2019 ​ ​ 7,437.3 ​ ​ 2,247.1 ​ ​ 197.8 ​ ​ 718.4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Goodwill and Intangible Assets (Tables)</t>
        </is>
      </c>
      <c r="B1" s="2" t="inlineStr">
        <is>
          <t>9 Months Ended</t>
        </is>
      </c>
    </row>
    <row r="2">
      <c r="B2" s="2" t="inlineStr">
        <is>
          <t>Jun. 30, 2020</t>
        </is>
      </c>
    </row>
    <row r="3">
      <c r="A3" s="3" t="inlineStr">
        <is>
          <t>Discontinued Operations, Goodwill and Intangible Assets</t>
        </is>
      </c>
    </row>
    <row r="4">
      <c r="A4" s="4" t="inlineStr">
        <is>
          <t>Summarized results of the discontinued operation, included in the Company's results of operations</t>
        </is>
      </c>
      <c r="B4" s="4" t="inlineStr">
        <is>
          <t>The following table represents summarized balance sheet information of assets and liabilities held for sale (in millions): ​ ​ ​ ​ ​ ​ ​ ​ ​ June 30, September 30, ​ ​ 2020 ​ 2019 ​ ​ ​ ​ ​ ​ ​ Cash and cash equivalents ​ $ 93.1 ​ $ 194.7 Receivables and contract assets ​ 631.1 ​ 1,326.6 Other ​ 19.6 ​ 112.0 Current assets held for sale ​ $ 743.8 ​ $ 1,633.3 ​ ​ ​ ​ ​ ​ ​ Property and equipment, net ​ $ 116.2 ​ $ 153.8 Goodwill ​ — ​ 1,798.5 Other ​ 279.1 ​ 364.7 Non-current assets held for sale ​ $ 395.3 ​ $ 2,317.0 ​ ​ ​ ​ ​ ​ ​ Accounts payable and accrued expenses ​ $ 402.5 ​ $ 1,056.0 Contract liabilities ​ 70.5 ​ 88.9 Other ​ 2.1 ​ 18.8 Current liabilities held for sale ​ $ 475.1 ​ $ 1,163.7 ​ ​ ​ ​ ​ ​ ​ Long-term liabilities held for sale ​ $ 96.9 ​ $ 314.0 ​ The following table represents summarized income statement information of discontinued operations (in millions): ​ ​ ​ ​ ​ ​ ​ ​ ​ ​ ​ ​ ​ ​ ​ ​ Three months ended Nine months ended ​ June 30, June 30, June 30, June 30, ​ ​ 2020 ​ 2019 2020 ​ 2019 ​ ​ ​ ​ ​ ​ ​ ​ ​ ​ ​ ​ ​ Revenue ​ $ 347.5 ​ $ 1,620.2 ​ $ 2,661.8 ​ $ 4,928.8 Cost of revenue ​ 352.5 ​ 1,564.8 ​ ​ 2,708.5 ​ ​ 4,775.7 Gross (loss) profit ​ (5.0) ​ 55.4 ​ ​ (46.7) ​ ​ 153.1 Equity in earnings of joint ventures ​ (11.1) ​ 19.4 ​ ​ (28.0) ​ ​ 34.7 Gain (loss) on disposal activities ​ ​ 14.9 ​ ​ (7.4) ​ ​ 161.9 ​ ​ (7.4) Transaction costs ​ ​ — ​ ​ — ​ ​ (41.4) ​ ​ — Impairment of goodwill and intangibles assets ​ ​ — ​ ​ — ​ ​ (89.3) ​ ​ — (Loss) income from operations ​ (1.2) ​ 67.4 ​ ​ (43.5) ​ ​ 180.4 Other (expense) income ​ (0.2) ​ 0.8 ​ ​ 1.6 ​ ​ 2.0 Interest expense ​ (1.5) ​ (15.5) ​ ​ (40.2) ​ ​ (48.8) (Loss) income before taxes ​ (2.9) ​ 52.7 ​ ​ (82.1) ​ ​ 133.6 Income tax (benefit) expense ​ (2.8) ​ 9.4 ​ ​ 30.6 ​ ​ 26.9 Net (loss) income from discontinued operations ​ $ (0.1) ​ $ 43.3 ​ $ (112.7) ​ $ 106.7 ​ The significant components included in the Consolidated Statement of Cash Flows for the discontinued operations are as follows (in millions): ​ ​ ​ ​ ​ ​ ​ ​ ​ ​ ​ ​ ​ ​ ​ ​ Three months ended Nine months ended ​ June 30, June 30, June 30, June 30, ​ ​ 2020 ​ 2019 2020 ​ 2019 ​ ​ ​ ​ ​ ​ ​ ​ ​ ​ ​ ​ ​ Depreciation and amortization: ​ ​ ​ ​ ​ ​ ​ ​ Property and equipment ​ $ — ​ $ 6.8 ​ $ 4.6 ​ $ 20.5 Intangible assets and capitalized debt issuance costs ​ $ 4.3 ​ $ 16.4 ​ $ 35.8 ​ $ 49.4 Payments for capital expenditures ​ $ (2.6) ​ $ (4.9) ​ $ (16.8) ​ $ (14.1) ​</t>
        </is>
      </c>
    </row>
    <row r="5">
      <c r="A5" s="4" t="inlineStr">
        <is>
          <t>Schedule of changes in the carrying value of goodwill by reportable segment</t>
        </is>
      </c>
      <c r="B5" s="4" t="inlineStr">
        <is>
          <t>​ ​ ​ ​ ​ ​ ​ ​ ​ ​ ​ ​ ​ ​ Foreign ​ ​ ​ ​ September 30, ​ Exchange ​ June 30, ​ ​ 2019 ​ Impact ​ 2020 ​ ​ (in millions) Americas ​ $ 2,623.0 ​ $ (6.3) ​ $ 2,616.7 International ​ 853.8 ​ (3.9) ​ 849.9 Total ​ $ 3,476.8 ​ $ (10.2) ​ $ 3,466.6</t>
        </is>
      </c>
    </row>
    <row r="6">
      <c r="A6" s="4" t="inlineStr">
        <is>
          <t>Schedule of finite-lived intangible assets by major class</t>
        </is>
      </c>
      <c r="B6" s="4" t="inlineStr">
        <is>
          <t>​ ​ ​ ​ ​ ​ ​ ​ ​ ​ ​ ​ ​ ​ ​ ​ ​ ​ ​ ​ ​ ​ ​ ​ ​ ​ June 30, 2020 ​ September 30, 2019 ​ ​ ​ ​ ​ ​ Gross ​ Accumulated ​ Intangible ​ Gross ​ Accumulated ​ Intangible ​ Amortization ​ Amount Amortization Assets, Net Amount Amortization Assets, Net Period ​ ​ (in millions) ​ (years) Backlog and customer relationships ​ $ 662.1 ​ $ (580.1) ​ $ 82.0 ​ $ 661.4 ​ $ (561.8) ​ $ 99.6 1 - 11</t>
        </is>
      </c>
    </row>
    <row r="7">
      <c r="A7" s="4" t="inlineStr">
        <is>
          <t>Schedule of estimated future amortization expense of intangible assets</t>
        </is>
      </c>
      <c r="B7" s="4" t="inlineStr">
        <is>
          <t>​ ​ ​ ​ ​ Fiscal Year (in millions) 2020 (three months remaining) ​ $ 5.6 2021 ​ 20.2 2022 ​ 19.4 2023 ​ 18.6 2024 ​ 17.2 Thereafter ​ 1.0 Total ​ $ 8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9 Months Ended</t>
        </is>
      </c>
    </row>
    <row r="2">
      <c r="B2" s="2" t="inlineStr">
        <is>
          <t>Jun. 30, 2020</t>
        </is>
      </c>
    </row>
    <row r="3">
      <c r="A3" s="3" t="inlineStr">
        <is>
          <t>Revenue Recognition</t>
        </is>
      </c>
    </row>
    <row r="4">
      <c r="A4" s="4" t="inlineStr">
        <is>
          <t>Schedule of revenues disaggregated by revenue sources</t>
        </is>
      </c>
      <c r="B4" s="4" t="inlineStr">
        <is>
          <t>​ ​ ​ ​ ​ ​ ​ ​ ​ ​ ​ ​ ​ ​ ​ ​ Three months ended ​ Nine months ended ​ ​ June 30, ​ June 30, ​ June 30, ​ June 30, ​ 2020 2019 2020 2019 ​ ​ (in millions) Cost reimbursable ​ $ 1,369.3 ​ $ 1,496.3 ​ $ 4,252.5 ​ $ 4,396.7 Guaranteed maximum price ​ 829.8 ​ 950.5 ​ 2,706.4 ​ 2,984.4 Fixed price ​ 990.6 ​ 913.2 ​ 2,712.1 ​ 2,747.9 Total revenue ​ $ 3,189.7 ​ $ 3,360.0 ​ $ 9,671.0 ​ $ 10,129.0 ​ ​ ​ ​ ​ ​ ​ ​ ​ ​ ​ ​ ​ ​ ​ ​ Three months ended ​ Nine months ended ​ ​ June 30, ​ June 30, ​ June 30, ​ June 30, ​ 2020 2019 2020 2019 ​ ​ (in millions) Americas ​ $ 2,471.8 ​ $ 2,565.2 ​ $ 7,400.5 ​ $ 7,707.6 Europe, Middle East, Africa ​ 359.9 ​ 425.4 ​ 1,194.9 ​ 1,318.9 Asia Pacific ​ 358.0 ​ 369.4 ​ 1,075.6 ​ 1,102.5 Total revenue ​ $ 3,189.7 ​ $ 3,360.0 ​ $ 9,671.0 ​ $ 10,129.0 ​</t>
        </is>
      </c>
    </row>
    <row r="5">
      <c r="A5" s="4" t="inlineStr">
        <is>
          <t>Schedule of net accounts receivable</t>
        </is>
      </c>
      <c r="B5" s="4" t="inlineStr">
        <is>
          <t>​ ​ ​ ​ ​ ​ ​ ​ ​ ​ June 30, ​ September 30, ​ 2020 2019 ​ ​ (in millions) Billed ​ $ 2,293.2 ​ $ 2,284.8 Contract retentions ​ 585.1 ​ 641.5 Total accounts receivable—gross ​ 2,878.3 ​ 2,926.3 Allowance for doubtful accounts ​ (66.4) ​ (57.1) Total accounts receivable—net ​ $ 2,811.9 ​ $ 2,86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Joint Ventures and Variable Interest Entities (Tables)</t>
        </is>
      </c>
      <c r="B1" s="2" t="inlineStr">
        <is>
          <t>9 Months Ended</t>
        </is>
      </c>
    </row>
    <row r="2">
      <c r="B2" s="2" t="inlineStr">
        <is>
          <t>Jun. 30, 2020</t>
        </is>
      </c>
    </row>
    <row r="3">
      <c r="A3" s="3" t="inlineStr">
        <is>
          <t>Joint Ventures and Variable Interest Entities</t>
        </is>
      </c>
    </row>
    <row r="4">
      <c r="A4" s="4" t="inlineStr">
        <is>
          <t>Summary of financial information of the consolidated joint ventures</t>
        </is>
      </c>
      <c r="B4" s="4" t="inlineStr">
        <is>
          <t>​ ​ ​ ​ ​ ​ ​ ​ ​ ​ June 30, ​ ​ ​ ​ 2020 September 30, ​ ​ (unaudited) ​ 2019 ​ ​ (in millions) Current assets ​ $ 537.4 ​ $ 581.3 Non-current assets ​ 77.6 ​ 75.4 Total assets ​ $ 615.0 ​ $ 656.7 ​ ​ ​ ​ ​ ​ ​ Current liabilities ​ $ 393.8 ​ $ 432.8 Non-current liabilities ​ 1.5 ​ — Total liabilities ​ 395.3 ​ 432.8 Total AECOM equity ​ ​ 130.7 ​ 137.9 Noncontrolling interests ​ 89.0 ​ 86.0 Total owners’ equity ​ 219.7 ​ 223.9 Total liabilities and owners’ equity ​ $ 615.0 ​ $ 656.7</t>
        </is>
      </c>
    </row>
    <row r="5">
      <c r="A5" s="4" t="inlineStr">
        <is>
          <t>Summary of financial information of the unconsolidated joint ventures, as derived from their unaudited financial statements</t>
        </is>
      </c>
      <c r="B5" s="4" t="inlineStr">
        <is>
          <t>​ ​ ​ ​ ​ ​ ​ ​ ​ ​ June 30, ​ September 30, ​ 2020 2019 ​ ​ (in millions) Current assets ​ $ 1,118.1 ​ $ 1,133.5 Non-current assets ​ 455.1 ​ 904.5 Total assets ​ $ 1,573.2 ​ $ 2,038.0 ​ ​ ​ ​ ​ ​ ​ Current liabilities ​ $ 962.7 ​ $ 1,115.5 Non-current liabilities ​ 70.0 ​ 182.3 Total liabilities ​ 1,032.7 ​ 1,297.8 Joint ventures’ equity ​ 540.5 ​ 740.2 Total liabilities and joint ventures’ equity ​ $ 1,573.2 ​ $ 2,038.0 ​ ​ ​ ​ ​ ​ ​ AECOM’s investment in joint ventures ​ $ 240.5 ​ $ 256.1 ​ ​ ​ ​ ​ ​ ​ ​ ​ ​ Nine Months Ended ​ ​ June 30, ​ June 30, ​ 2020 2019 ​ ​ (in millions) Revenue ​ $ 2,325.7 ​ $ 2,259.4 Cost of revenue ​ 2,281.7 ​ 2,186.8 Gross profit ​ $ 44.0 ​ $ 72.6 Net income ​ $ 42.7 ​ $ 71.6</t>
        </is>
      </c>
    </row>
    <row r="6">
      <c r="A6" s="4" t="inlineStr">
        <is>
          <t>Summary of AECOM's equity in earnings of unconsolidated joint ventures</t>
        </is>
      </c>
      <c r="B6" s="4" t="inlineStr">
        <is>
          <t>​ ​ ​ ​ ​ ​ ​ ​ ​ ​ Nine Months Ended ​ June 30, June 30, ​ 2020 2019 ​ ​ (in millions) Pass through joint ventures ​ $ 26.0 ​ $ 24.4 Other joint ventures ​ 6.0 ​ 8.0 Total ​ $ 32.0 ​ $ 3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 Obligations (Tables)</t>
        </is>
      </c>
      <c r="B1" s="2" t="inlineStr">
        <is>
          <t>9 Months Ended</t>
        </is>
      </c>
    </row>
    <row r="2">
      <c r="B2" s="2" t="inlineStr">
        <is>
          <t>Jun. 30, 2020</t>
        </is>
      </c>
    </row>
    <row r="3">
      <c r="A3" s="3" t="inlineStr">
        <is>
          <t>Pension Benefit Obligations</t>
        </is>
      </c>
    </row>
    <row r="4">
      <c r="A4" s="4" t="inlineStr">
        <is>
          <t>Components of net periodic cost for the Company's pension and post-retirement plans</t>
        </is>
      </c>
      <c r="B4" s="4" t="inlineStr">
        <is>
          <t>​ ​ ​ ​ ​ ​ ​ ​ ​ ​ ​ ​ ​ ​ ​ ​ ​ ​ ​ ​ ​ ​ ​ ​ ​ ​ ​ ​ Three Months Ended ​ Nine months Ended ​ ​ June 30, 2020 ​ June 30, 2019 ​ June 30, 2020 ​ June 30, 2019 ​ U.S. Int’l U.S. Int’l U.S. Int’l U.S. Int’l ​ ​ (in millions) Components of net periodic benefit cost: ​ ​ ​ ​ ​ ​ ​ ​ ​ ​ ​ ​ ​ ​ ​ ​ ​ ​ ​ ​ ​ ​ ​ ​ Service costs ​ $ — ​ $ 0.1 ​ $ — ​ $ 0.2 ​ $ — ​ $ 0.4 ​ $ — ​ $ 0.4 Interest cost on projected benefit obligation ​ 1.6 ​ 5.4 ​ ​ 1.1 ​ ​ 7.4 ​ 4.8 ​ 16.7 ​ 5.4 ​ 22.5 Expected return on plan assets ​ (1.8) ​ (9.1) ​ ​ (2.2) ​ ​ (9.6) ​ (5.3) ​ (27.9) ​ (6.7) ​ (28.9) Amortization of prior service cost ​ ​ — ​ ​ — ​ ​ — ​ ​ — ​ ​ 0.1 ​ ​ — ​ ​ 0.1 ​ ​ (0.1) Amortization of net loss ​ 1.3 ​ 2.1 ​ ​ 1.0 ​ ​ 1.0 ​ 3.7 ​ 6.4 ​ 2.9 ​ 3.1 Curtailment loss recognized ​ ​ 0.5 ​ ​ — ​ ​ — ​ ​ — ​ ​ 0.5 ​ ​ — ​ ​ — ​ ​ — Settlement loss recognized ​ — ​ — ​ ​ — ​ ​ — ​ 0.5 ​ 0.2 ​ 0.1 ​ 0.1 Net periodic benefit cost ​ $ 1.6 ​ $ (1.5) ​ $ (0.1) ​ $ (1.0) ​ $ 4.3 ​ $ (4.2) ​ $ 1.8 ​ $ (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Jun. 30, 2020</t>
        </is>
      </c>
    </row>
    <row r="3">
      <c r="A3" s="3" t="inlineStr">
        <is>
          <t>Debt</t>
        </is>
      </c>
    </row>
    <row r="4">
      <c r="A4" s="4" t="inlineStr">
        <is>
          <t>Schedule of debt</t>
        </is>
      </c>
      <c r="B4" s="4" t="inlineStr">
        <is>
          <t>​ ​ ​ ​ ​ ​ ​ ​ ​ June 30, September 30, ​ ​ 2020 ​ 2019 ​ ​ (in millions) 2014 Credit Agreement ​ $ — ​ $ 1,182.2 2014 Senior Notes ​ ​ 800.0 ​ ​ 800.0 2017 Senior Notes ​ ​ 1,000.0 ​ ​ 1,000.0 URS Senior Notes ​ ​ 248.2 ​ ​ 248.1 Other debt ​ 48.1 ​ 122.2 Total debt ​ 2,096.3 ​ 3,352.5 Less: Current portion of debt and short-term borrowings ​ (24.7) ​ (98.3) Less: Unamortized debt issuance costs ​ ​ (23.6) ​ ​ (36.2) Long-term debt ​ $ 2,048.0 ​ $ 3,218.0</t>
        </is>
      </c>
    </row>
    <row r="5">
      <c r="A5" s="4" t="inlineStr">
        <is>
          <t>Schedule of maturities of debt</t>
        </is>
      </c>
      <c r="B5" s="4" t="inlineStr">
        <is>
          <t>​ ​ ​ ​ ​ Fiscal Year ​ ​ 2020 (three months remaining) ​ $ 14.7 2021 ​ 12.1 2022 ​ 258.2 2023 ​ 6.8 2024 ​ ​ 3.3 Thereafter ​ 1,801.2 Total ​ $ 2,09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9 Months Ended</t>
        </is>
      </c>
    </row>
    <row r="2">
      <c r="B2" s="2" t="inlineStr">
        <is>
          <t>Jun. 30, 2020</t>
        </is>
      </c>
    </row>
    <row r="3">
      <c r="A3" s="3" t="inlineStr">
        <is>
          <t>Derivative Financial Instruments and Fair Value Measurements</t>
        </is>
      </c>
    </row>
    <row r="4">
      <c r="A4" s="4" t="inlineStr">
        <is>
          <t>Notional principle, fixed rates and related expiration dates of outstanding interest rate swap agreements</t>
        </is>
      </c>
      <c r="B4" s="4" t="inlineStr">
        <is>
          <t>​ ​ ​ ​ ​ ​ ​ ​ ​ ​ June 30, 2020 Notional Amount ​ Notional Amount ​ Fixed ​ Expiration Currency (in millions) Rate Date USD ​ 200.0 2.60% ​ February 2023 ​ ​ ​ ​ ​ ​ ​ ​ ​ ​ September 30, 2019 Notional Amount ​ Notional Amount ​ Fixed ​ Expiration Currency (in millions) Rate Date AUD ​ 200.0 2.19% ​ February 2021 CAD ​ 400.0 2.49% ​ September 2022 USD ​ 200.0 2.60% ​ February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Sep. 30, 2019</t>
        </is>
      </c>
    </row>
    <row r="2">
      <c r="A2" s="3" t="inlineStr">
        <is>
          <t>Consolidated Balance Sheets</t>
        </is>
      </c>
    </row>
    <row r="3">
      <c r="A3" s="4" t="inlineStr">
        <is>
          <t>Common stock, authorized shares</t>
        </is>
      </c>
      <c r="B3" s="5" t="n">
        <v>300000000</v>
      </c>
      <c r="C3" s="5" t="n">
        <v>300000000</v>
      </c>
    </row>
    <row r="4">
      <c r="A4" s="4" t="inlineStr">
        <is>
          <t>Common stock, par value (in dollars per share)</t>
        </is>
      </c>
      <c r="B4" s="7" t="n">
        <v>0.01</v>
      </c>
      <c r="C4" s="7" t="n">
        <v>0.01</v>
      </c>
    </row>
    <row r="5">
      <c r="A5" s="4" t="inlineStr">
        <is>
          <t>Common stock, issued shares</t>
        </is>
      </c>
      <c r="B5" s="5" t="n">
        <v>160213426</v>
      </c>
      <c r="C5" s="5" t="n">
        <v>157482983</v>
      </c>
    </row>
    <row r="6">
      <c r="A6" s="4" t="inlineStr">
        <is>
          <t>Common stock, outstanding shares</t>
        </is>
      </c>
      <c r="B6" s="5" t="n">
        <v>160213426</v>
      </c>
      <c r="C6" s="5" t="n">
        <v>157482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Payments (Tables)</t>
        </is>
      </c>
      <c r="B1" s="2" t="inlineStr">
        <is>
          <t>9 Months Ended</t>
        </is>
      </c>
    </row>
    <row r="2">
      <c r="B2" s="2" t="inlineStr">
        <is>
          <t>Jun. 30, 2020</t>
        </is>
      </c>
    </row>
    <row r="3">
      <c r="A3" s="3" t="inlineStr">
        <is>
          <t>Share-based Payments</t>
        </is>
      </c>
    </row>
    <row r="4">
      <c r="A4" s="4" t="inlineStr">
        <is>
          <t>Schedule of stock option activity</t>
        </is>
      </c>
      <c r="B4" s="4" t="inlineStr">
        <is>
          <t>​ ​ ​ ​ ​ ​ ​ ​ ​ ​ ​ ​ ​ ​ 2020 ​ 2019 ​ ​ Shares of stock ​ Weighted average ​ Shares of stock ​ Weighted average ​ under options exercise price under options exercise price ​ ​ (in millions) ​ ​ ​ ​ (in millions) ​ ​ ​ Outstanding at September 30, prior year ​ 0.1 ​ $ 31.62 0.6 ​ $ 31.62 Options granted — ​ — — ​ — Options exercised — ​ — — ​ — Options forfeited or expired — ​ — (0.5) ​ 31.62 Outstanding at June 30 0.1 ​ 31.62 0.1 ​ 31.62 ​ ​ ​ ​ ​ ​ ​ ​ ​ ​ ​ Vested and expected to vest in the future as of June 30 ​ 0.1 ​ $ 31.62 0.1 ​ $ 31.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t>
        </is>
      </c>
    </row>
    <row r="4">
      <c r="A4" s="4" t="inlineStr">
        <is>
          <t>Reconciliation of the denominators for basic and diluted EPS</t>
        </is>
      </c>
      <c r="B4" s="4" t="inlineStr">
        <is>
          <t>​ ​ ​ ​ ​ ​ ​ ​ ​ ​ ​ ​ Three Months Ended ​ Nine Months Ended ​ ​ June 30, ​ June 30, June 30, June 30, ​ 2020 2019 2020 2019 ​ ​ (in millions) Denominator for basic earnings per share 160.1 157.4 158.7 156.8 Potential common shares 1.7 2.4 2.4 2.5 Denominator for diluted earnings per share 161.8 159.8 161.1 15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t>
        </is>
      </c>
    </row>
    <row r="4">
      <c r="A4" s="4" t="inlineStr">
        <is>
          <t>Schedule of components of lease expense</t>
        </is>
      </c>
      <c r="B4" s="4" t="inlineStr">
        <is>
          <t>​ ​ ​ ​ ​ ​ ​ ​ ​ Three Months Ended Nine Months Ended ​ ​ June 30, 2020 June 30, 2020 ​ ​ (in millions) Operating lease cost ​ $ 49.3 ​ $ 144.7 Finance lease cost: ​ ​ ​ ​ ​ Amortization of right-of-use assets ​ 4.2 ​ ​ 13.9 Interest on lease liabilities ​ 0.4 ​ ​ 1.4 Variable lease cost ​ 8.8 ​ ​ 27.1 Short-term lease cost ​ 6.7 ​ ​ 12.5 Total lease cost ​ $ 69.4 ​ $ 199.6</t>
        </is>
      </c>
    </row>
    <row r="5">
      <c r="A5" s="4" t="inlineStr">
        <is>
          <t>Schedule of additional balance sheet information related to leases</t>
        </is>
      </c>
      <c r="B5" s="4" t="inlineStr">
        <is>
          <t>​ ​ ​ ​ ​ ​ ​ (in millions except as noted) Balance Sheet Classification June 30, 2020 Assets: ​ Operating lease assets Operating lease right-of-use assets ​ $ 645.4 Finance lease assets Property and equipment – net ​ 24.7 Total lease assets ​ $ 670.1 ​ ​ ​ ​ ​ ​ Liabilities: ​ ​ Current: ​ ​ Operating lease liabilities Accrued expenses and other current liabilities ​ $ 167.0 Finance lease liabilities Current portion of long-term debt ​ 8.4 Total current lease liabilities ​ 175.4 Non-current: ​ ​ Operating lease liabilities Operating lease liabilities, noncurrent ​ 737.4 Finance lease liabilities Long-term debt ​ 18.7 Total non-current lease liabilities ​ $ 756.1 ​ ​ ​ ​ ​ ​ June 30, 2020 ​ Weighted average remaining lease term (in years): ​ ​ Operating leases 7.4 ​ Finance leases 3.4 ​ Weighted average discount rates: ​ ​ Operating leases 4.6 % Finance leases 4.4 %</t>
        </is>
      </c>
    </row>
    <row r="6">
      <c r="A6" s="4" t="inlineStr">
        <is>
          <t>Schedule of additional cash flow information related to leases</t>
        </is>
      </c>
      <c r="B6" s="4" t="inlineStr">
        <is>
          <t>​ ​ ​ ​ ​ ​ Nine months Ended ​ ​ June 30, 2020 ​ ​ (in millions) Cash paid for amounts included in the measurement of lease liabilities: ​ Operating cash flows from operating leases ​ $ 168.3 Operating cash flows from finance leases ​ 1.3 Financing cash flows from finance leases ​ 11.9 Right-of-use assets obtained in exchange for new operating leases ​ 90.8 Right-of-use assets obtained in exchange for new finance leases ​ 17.5</t>
        </is>
      </c>
    </row>
    <row r="7">
      <c r="A7" s="4" t="inlineStr">
        <is>
          <t>Schedule of total remaining lease payments under the Company's operating and finance leases</t>
        </is>
      </c>
      <c r="B7" s="4" t="inlineStr">
        <is>
          <t>​ ​ ​ ​ ​ ​ ​ ​ ​ Operating Leases Finance Leases Fiscal Year ​ (in millions) 2020 (three months remaining) ​ $ 57.3 ​ $ 3.4 2021 ​ 201.5 ​ 8.4 2022 ​ 167.3 ​ 7.3 2023 ​ 131.7 ​ 5.4 2024 ​ 105.7 ​ 3.4 Thereafter ​ 410.0 ​ 1.2 Total lease payments ​ $ 1,073.5 ​ $ 29.1 Less: Amounts representing interest ​ $ (169.1) ​ $ (2.0) Total lease liabilities ​ $ 904.4 ​ $ 2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Information (Tables)</t>
        </is>
      </c>
      <c r="B1" s="2" t="inlineStr">
        <is>
          <t>9 Months Ended</t>
        </is>
      </c>
    </row>
    <row r="2">
      <c r="B2" s="2" t="inlineStr">
        <is>
          <t>Jun. 30, 2020</t>
        </is>
      </c>
    </row>
    <row r="3">
      <c r="A3" s="3" t="inlineStr">
        <is>
          <t>Other Financial Information</t>
        </is>
      </c>
    </row>
    <row r="4">
      <c r="A4" s="4" t="inlineStr">
        <is>
          <t>Schedule of accrued expenses and other current liabilities</t>
        </is>
      </c>
      <c r="B4" s="4" t="inlineStr">
        <is>
          <t>​ ​ ​ ​ ​ ​ ​ ​ ​ ​ June 30, ​ September 30, ​ 2020 2019 ​ ​ (in millions) Accrued salaries and benefits ​ $ 643.0 ​ $ 681.5 Accrued contract costs ​ 1,041.2 ​ 927.1 Other accrued expenses ​ 487.2 ​ 269.7 ​ ​ $ 2,171.4 ​ $ 1,87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Loss (Tables)</t>
        </is>
      </c>
      <c r="B1" s="2" t="inlineStr">
        <is>
          <t>9 Months Ended</t>
        </is>
      </c>
    </row>
    <row r="2">
      <c r="B2" s="2" t="inlineStr">
        <is>
          <t>Jun. 30, 2020</t>
        </is>
      </c>
    </row>
    <row r="3">
      <c r="A3" s="3" t="inlineStr">
        <is>
          <t>Reclassifications out of Accumulated Other Comprehensive Loss</t>
        </is>
      </c>
    </row>
    <row r="4">
      <c r="A4" s="4" t="inlineStr">
        <is>
          <t>Schedule of accumulated balances and reporting period activities related to reclassifications out of accumulated other comprehensive loss</t>
        </is>
      </c>
      <c r="B4" s="4" t="inlineStr">
        <is>
          <t>​ ​ ​ ​ ​ ​ ​ ​ ​ ​ ​ ​ ​ ​ ​ ​ ​ ​ ​ Foreign ​ ​ ​ ​ Accumulated ​ ​ Pension ​ Currency ​ Gain/(Loss) on ​ Other ​ Related Translation Derivative Comprehensive ​ Adjustments Adjustments Instruments Loss Balances at March 31, 2020 ​ $ (280.0) ​ $ (592.1) ​ $ (9.5) ​ $ (881.6) Other comprehensive income (loss) before reclassification ​ 1.7 ​ 71.4 ​ (0.8) ​ 72.3 Amounts reclassified from accumulated other comprehensive loss ​ 2.9 ​ — ​ 0.8 ​ 3.7 Balances at June 30, 2020 ​ $ (275.4) ​ $ (520.7) ​ $ (9.5) ​ $ (805.6) ​ ​ ​ ​ ​ ​ ​ ​ ​ ​ ​ ​ ​ ​ ​ ​ ​ Foreign ​ Accumulated ​ ​ Pension ​ Currency ​ Gain/(Loss) on ​ Other ​ ​ Related ​ Translation ​ Derivative ​ Comprehensive ​ ​ Adjustments ​ Adjustments ​ Instruments ​ Loss Balances at March 31, 2019 ​ $ (200.4) ​ $ (501.5) ​ $ (9.1) ​ $ (711.0) Other comprehensive income (loss) before reclassification ​ 1.0 ​ (6.2) ​ (4.7) ​ (9.9) Amounts reclassified from accumulated other comprehensive loss ​ 1.4 ​ — ​ 1.1 ​ 2.5 Balances at June 30, 2019 ​ $ (198.0) ​ $ (507.7) ​ $ (12.7) ​ $ (718.4) ​ ​ ​ ​ ​ ​ ​ ​ ​ ​ ​ ​ ​ ​ ​ ​ ​ ​ ​ Foreign ​ ​ ​ ​ Accumulated ​ ​ Pension ​ Currency ​ Gain/(Loss) on ​ Other ​ ​ Related ​ Translation ​ Derivative ​ Comprehensive ​ Adjustments Adjustments Instruments Loss Balances at September 30, 2019 ​ $ (302.7) ​ $ (548.7) ​ $ (12.8) ​ $ (864.2) Other comprehensive (loss) income before reclassification ​ (2.0) ​ 28.0 ​ (5.3) ​ 20.7 Amounts reclassified from accumulated other comprehensive loss ​ ​ 29.3 ​ ​ — ​ ​ 8.6 ​ ​ 37.9 Balances at June 30, 2020 ​ $ (275.4) ​ $ (520.7) ​ $ (9.5) ​ $ (805.6) ​ ​ ​ ​ ​ ​ ​ ​ ​ ​ ​ ​ ​ ​ ​ ​ ​ ​ ​ Foreign ​ ​ ​ ​ Accumulated ​ ​ Pension ​ Currency ​ Gain/(Loss) on ​ Other ​ ​ Related ​ Translation ​ Derivative ​ Comprehensive ​ Adjustments Adjustments Instruments Loss Balances at September 30, 2018 ​ $ (202.3) ​ $ (502.2) ​ $ 1.2 ​ $ (703.3) Other comprehensive loss before reclassification ​ (0.2) ​ (5.5) ​ (16.2) ​ (21.9) Amounts reclassified from accumulated other comprehensive loss ​ ​ 4.5 ​ ​ — ​ ​ 2.3 ​ ​ 6.8 Balances at June 30, 2019 ​ $ (198.0) ​ $ (507.7) ​ $ (12.7) ​ $ (71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portable Segments (Tables)</t>
        </is>
      </c>
      <c r="B1" s="2" t="inlineStr">
        <is>
          <t>9 Months Ended</t>
        </is>
      </c>
    </row>
    <row r="2">
      <c r="B2" s="2" t="inlineStr">
        <is>
          <t>Jun. 30, 2020</t>
        </is>
      </c>
    </row>
    <row r="3">
      <c r="A3" s="3" t="inlineStr">
        <is>
          <t>Reportable Segments</t>
        </is>
      </c>
    </row>
    <row r="4">
      <c r="A4" s="4" t="inlineStr">
        <is>
          <t>Summarized financial information concerning the Company's reportable segments</t>
        </is>
      </c>
      <c r="B4" s="4" t="inlineStr">
        <is>
          <t>​ ​ ​ ​ ​ ​ ​ ​ ​ ​ ​ ​ ​ ​ ​ ​ ​ ​ ​ ​ ​ ​ ​ ​ AECOM ​ ​ ​ ​ ​ ​ ​ Reportable Segments: Americas International Capital Corporate Total ​ ​ ​ (in millions) Three Months Ended June 30, 2020: ​ ​ ​ ​ ​ ​ ​ ​ ​ ​ ​ ​ ​ ​ ​ ​ Revenue ​ $ 2,471.6 ​ $ 717.9 ​ $ 0.2 ​ $ — ​ $ 3,189.7 ​ Gross profit ​ 155.3 ​ 29.6 ​ ​ 0.2 ​ ​ — ​ 185.1 ​ Equity in earnings of joint ventures ​ 5.6 ​ 2.7 ​ ​ 0.3 ​ ​ — ​ 8.6 ​ General and administrative expenses ​ — ​ — ​ ​ (1.1) ​ ​ (53.4) ​ (54.5) ​ Restructuring costs ​ ​ — ​ ​ — ​ ​ — ​ ​ (20.3) ​ ​ (20.3) ​ Operating income (loss) ​ 160.9 ​ 32.3 ​ ​ (0.6) ​ ​ (73.7) ​ 118.9 ​ Gross profit as a % of revenue ​ 6.3 % 4.1 % ​ ​ ​ ​ ​ ​ 5.8 % ​ ​ ​ ​ ​ ​ ​ ​ ​ ​ ​ ​ ​ ​ ​ ​ ​ Three Months Ended June 30, 2019: ​ ​ ​ ​ ​ ​ ​ ​ ​ ​ ​ ​ ​ ​ ​ ​ Revenue ​ $ 2,563.8 ​ $ 794.8 ​ $ 1.4 ​ $ — ​ $ 3,360.0 ​ Gross profit ​ 123.0 ​ 29.4 ​ ​ 1.4 ​ ​ — ​ 153.8 ​ Equity in earnings of joint ventures ​ 4.6 ​ 3.8 ​ ​ 0.8 ​ ​ — ​ 9.2 ​ General and administrative expenses ​ — ​ — ​ ​ (1.5) ​ ​ (36.0) ​ (37.5) ​ Operating income (loss) ​ 127.6 ​ 33.2 ​ ​ 0.7 ​ ​ (36.0) ​ 125.5 ​ Gross profit as a % of revenue ​ 4.8 % 3.7 % ​ ​ ​ ​ ​ ​ 4.6 % ​ ​ ​ ​ ​ ​ ​ ​ ​ ​ ​ ​ ​ ​ ​ ​ ​ Nine Months Ended June 30, 2020: ​ ​ ​ ​ ​ ​ ​ ​ ​ ​ ​ ​ ​ ​ ​ ​ Revenue ​ $ 7,399.2 ​ $ 2,270.6 ​ $ 1.2 ​ $ — ​ $ 9,671.0 ​ Gross profit ​ ​ 430.3 ​ ​ 88.2 ​ ​ 1.2 ​ ​ — ​ ​ 519.7 ​ Equity in earnings of joint ventures ​ ​ 17.3 ​ ​ 8.7 ​ ​ 6.0 ​ ​ — ​ ​ 32.0 ​ General and administrative expenses ​ ​ — ​ ​ — ​ ​ (5.3) ​ ​ (133.9) ​ ​ (139.2) ​ Restructuring costs ​ ​ — ​ ​ — ​ ​ — ​ ​ (96.4) ​ ​ (96.4) ​ Operating income (loss) ​ ​ 447.6 ​ ​ 96.9 ​ ​ 1.9 ​ ​ (230.3) ​ ​ 316.1 ​ Gross profit as a % of revenue ​ ​ 5.8 % ​ 3.9 % ​ ​ ​ ​ ​ ​ ​ 5.4 % ​ ​ ​ ​ ​ ​ ​ ​ ​ ​ ​ ​ ​ ​ ​ ​ ​ Nine Months Ended June 30, 2019: ​ ​ ​ ​ ​ ​ ​ ​ ​ ​ ​ ​ ​ ​ ​ ​ Revenue ​ $ 7,700.7 ​ $ 2,421.4 ​ $ 6.9 ​ $ — ​ $ 10,129.0 ​ Gross profit ​ ​ 356.9 ​ ​ 58.3 ​ ​ 6.9 ​ ​ — ​ ​ 422.1 ​ Equity in earnings of joint ventures ​ ​ 12.7 ​ ​ 11.7 ​ ​ 8.0 ​ ​ — ​ ​ 32.4 ​ General and administrative expenses ​ ​ — ​ ​ — ​ ​ (4.9) ​ ​ (105.9) ​ ​ (110.8) ​ Restructuring costs ​ ​ — ​ ​ — ​ ​ — ​ ​ (79.2) ​ ​ (79.2) ​ Operating income (loss) ​ ​ 369.6 ​ ​ 70.0 ​ ​ 10.0 ​ ​ (185.1) ​ ​ 264.5 ​ Gross profit as a % of revenue ​ ​ 4.6 % ​ 2.4 % ​ ​ ​ ​ ​ ​ ​ 4.2 % ​ ​ ​ ​ ​ ​ ​ ​ ​ ​ ​ ​ ​ ​ ​ ​ ​ ​ Reportable Segments: ​ ​ ​ ​ ​ ​ ​ ​ ​ ​ ​ Total assets ​ ​ ​ ​ ​ ​ ​ ​ ​ ​ ​ ​ ​ ​ ​ ​ June 30,2020 ​ $ 7,801.9 ​ $ 2,396.3 ​ $ 193.5 ​ $ 1,504.9 ​ ​ ​ ​ September 30, 2019 ​ ​ 7,437.3 ​ ​ 2,247.1 ​ ​ 197.8 ​ ​ 718.4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Details) - USD ($) $ in Billions</t>
        </is>
      </c>
      <c r="B1" s="2" t="inlineStr">
        <is>
          <t>9 Months Ended</t>
        </is>
      </c>
    </row>
    <row r="2">
      <c r="B2" s="2" t="inlineStr">
        <is>
          <t>Jun. 30, 2020</t>
        </is>
      </c>
      <c r="C2" s="2" t="inlineStr">
        <is>
          <t>Jan. 31, 2020</t>
        </is>
      </c>
    </row>
    <row r="3">
      <c r="A3" s="4" t="inlineStr">
        <is>
          <t>Minimum</t>
        </is>
      </c>
    </row>
    <row r="4">
      <c r="A4" s="3" t="inlineStr">
        <is>
          <t>Basis of presentation</t>
        </is>
      </c>
    </row>
    <row r="5">
      <c r="A5" s="4" t="inlineStr">
        <is>
          <t>Length of fiscal year</t>
        </is>
      </c>
      <c r="B5" s="4" t="inlineStr">
        <is>
          <t>364 days</t>
        </is>
      </c>
    </row>
    <row r="6">
      <c r="A6" s="4" t="inlineStr">
        <is>
          <t>Maximum</t>
        </is>
      </c>
    </row>
    <row r="7">
      <c r="A7" s="3" t="inlineStr">
        <is>
          <t>Basis of presentation</t>
        </is>
      </c>
    </row>
    <row r="8">
      <c r="A8" s="4" t="inlineStr">
        <is>
          <t>Length of fiscal year</t>
        </is>
      </c>
      <c r="B8" s="4" t="inlineStr">
        <is>
          <t>371 days</t>
        </is>
      </c>
    </row>
    <row r="9">
      <c r="A9" s="4" t="inlineStr">
        <is>
          <t>Disposal Group as held for sale | Management Services</t>
        </is>
      </c>
    </row>
    <row r="10">
      <c r="A10" s="3" t="inlineStr">
        <is>
          <t>Basis of presentation</t>
        </is>
      </c>
    </row>
    <row r="11">
      <c r="A11" s="4" t="inlineStr">
        <is>
          <t>Consideration received</t>
        </is>
      </c>
      <c r="C11" s="9" t="n">
        <v>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ccounting Pronouncements and Changes in Accounting (Details) - USD ($) $ in Thousands</t>
        </is>
      </c>
      <c r="B1" s="2" t="inlineStr">
        <is>
          <t>Jun. 30, 2020</t>
        </is>
      </c>
      <c r="C1" s="2" t="inlineStr">
        <is>
          <t>Oct. 01, 2019</t>
        </is>
      </c>
      <c r="D1" s="2" t="inlineStr">
        <is>
          <t>Sep. 30, 2019</t>
        </is>
      </c>
      <c r="E1" s="2" t="inlineStr">
        <is>
          <t>Oct. 01, 2018</t>
        </is>
      </c>
    </row>
    <row r="2">
      <c r="A2" s="3" t="inlineStr">
        <is>
          <t>New Accounting Pronouncements and Changes in Accounting</t>
        </is>
      </c>
    </row>
    <row r="3">
      <c r="A3" s="4" t="inlineStr">
        <is>
          <t>Retained earnings</t>
        </is>
      </c>
      <c r="B3" s="6" t="n">
        <v>540703</v>
      </c>
      <c r="D3" s="6" t="n">
        <v>599548</v>
      </c>
    </row>
    <row r="4">
      <c r="A4" s="4" t="inlineStr">
        <is>
          <t>ASU 2014-09</t>
        </is>
      </c>
    </row>
    <row r="5">
      <c r="A5" s="3" t="inlineStr">
        <is>
          <t>New Accounting Pronouncements and Changes in Accounting</t>
        </is>
      </c>
    </row>
    <row r="6">
      <c r="A6" s="4" t="inlineStr">
        <is>
          <t>Retained earnings</t>
        </is>
      </c>
      <c r="E6" s="6" t="n">
        <v>7000</v>
      </c>
    </row>
    <row r="7">
      <c r="A7" s="4" t="inlineStr">
        <is>
          <t>ASU 2016-02</t>
        </is>
      </c>
    </row>
    <row r="8">
      <c r="A8" s="3" t="inlineStr">
        <is>
          <t>New Accounting Pronouncements and Changes in Accounting</t>
        </is>
      </c>
    </row>
    <row r="9">
      <c r="A9" s="4" t="inlineStr">
        <is>
          <t>Retained earnings</t>
        </is>
      </c>
      <c r="C9" s="6" t="n">
        <v>87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Goodwill and Intangible Assets (Details) - USD ($) $ in Thousands</t>
        </is>
      </c>
      <c r="B1" s="2" t="inlineStr">
        <is>
          <t>3 Months Ended</t>
        </is>
      </c>
      <c r="D1" s="2" t="inlineStr">
        <is>
          <t>9 Months Ended</t>
        </is>
      </c>
    </row>
    <row r="2">
      <c r="B2" s="2" t="inlineStr">
        <is>
          <t>Jun. 30, 2020</t>
        </is>
      </c>
      <c r="C2" s="2" t="inlineStr">
        <is>
          <t>Mar. 31, 2020</t>
        </is>
      </c>
      <c r="D2" s="2" t="inlineStr">
        <is>
          <t>Jun. 30, 2020</t>
        </is>
      </c>
      <c r="E2" s="2" t="inlineStr">
        <is>
          <t>Jan. 31, 2020</t>
        </is>
      </c>
      <c r="F2" s="2" t="inlineStr">
        <is>
          <t>Sep. 30, 2019</t>
        </is>
      </c>
    </row>
    <row r="3">
      <c r="A3" s="3" t="inlineStr">
        <is>
          <t>Discontinued Operations, Goodwill and Intangible Assets</t>
        </is>
      </c>
    </row>
    <row r="4">
      <c r="A4" s="4" t="inlineStr">
        <is>
          <t>Favorable net working capital purchase price adjustment settlement</t>
        </is>
      </c>
      <c r="B4" s="6" t="n">
        <v>122000</v>
      </c>
    </row>
    <row r="5">
      <c r="A5" s="4" t="inlineStr">
        <is>
          <t>Pre-tax gain</t>
        </is>
      </c>
      <c r="C5" s="6" t="n">
        <v>147000</v>
      </c>
      <c r="D5" s="6" t="n">
        <v>161900</v>
      </c>
    </row>
    <row r="6">
      <c r="A6" s="4" t="inlineStr">
        <is>
          <t>Additional gain</t>
        </is>
      </c>
      <c r="B6" s="5" t="n">
        <v>14900</v>
      </c>
    </row>
    <row r="7">
      <c r="A7" s="3" t="inlineStr">
        <is>
          <t>Summary of financial information of the Disposal Group is as follows:</t>
        </is>
      </c>
    </row>
    <row r="8">
      <c r="A8" s="4" t="inlineStr">
        <is>
          <t>Non-current assets held for sale</t>
        </is>
      </c>
      <c r="B8" s="5" t="n">
        <v>395325</v>
      </c>
      <c r="D8" s="5" t="n">
        <v>395325</v>
      </c>
      <c r="F8" s="6" t="n">
        <v>2316995</v>
      </c>
    </row>
    <row r="9">
      <c r="A9" s="4" t="inlineStr">
        <is>
          <t>Long-term liabilities held for sale</t>
        </is>
      </c>
      <c r="B9" s="5" t="n">
        <v>96915</v>
      </c>
      <c r="D9" s="5" t="n">
        <v>96915</v>
      </c>
      <c r="F9" s="5" t="n">
        <v>313962</v>
      </c>
    </row>
    <row r="10">
      <c r="A10" s="4" t="inlineStr">
        <is>
          <t>Management Services | Disposal Group as held for sale</t>
        </is>
      </c>
    </row>
    <row r="11">
      <c r="A11" s="3" t="inlineStr">
        <is>
          <t>Discontinued Operations, Goodwill and Intangible Assets</t>
        </is>
      </c>
    </row>
    <row r="12">
      <c r="A12" s="4" t="inlineStr">
        <is>
          <t>Cash consideration</t>
        </is>
      </c>
      <c r="B12" s="5" t="n">
        <v>2280000</v>
      </c>
      <c r="D12" s="5" t="n">
        <v>2280000</v>
      </c>
    </row>
    <row r="13">
      <c r="A13" s="4" t="inlineStr">
        <is>
          <t>Contingent consideration, prior work claims</t>
        </is>
      </c>
      <c r="E13" s="6" t="n">
        <v>120000</v>
      </c>
    </row>
    <row r="14">
      <c r="A14" s="4" t="inlineStr">
        <is>
          <t>Impairment</t>
        </is>
      </c>
      <c r="B14" s="5" t="n">
        <v>83600</v>
      </c>
    </row>
    <row r="15">
      <c r="A15" s="4" t="inlineStr">
        <is>
          <t>Impairment of Intangible Assets (Excluding Goodwill)</t>
        </is>
      </c>
      <c r="B15" s="5" t="n">
        <v>5700</v>
      </c>
    </row>
    <row r="16">
      <c r="A16" s="3" t="inlineStr">
        <is>
          <t>Summary of financial information of the Disposal Group is as follows:</t>
        </is>
      </c>
    </row>
    <row r="17">
      <c r="A17" s="4" t="inlineStr">
        <is>
          <t>Cash and cash equivalents</t>
        </is>
      </c>
      <c r="B17" s="5" t="n">
        <v>93100</v>
      </c>
      <c r="D17" s="5" t="n">
        <v>93100</v>
      </c>
      <c r="F17" s="5" t="n">
        <v>194700</v>
      </c>
    </row>
    <row r="18">
      <c r="A18" s="4" t="inlineStr">
        <is>
          <t>Receivables and contract assets</t>
        </is>
      </c>
      <c r="B18" s="5" t="n">
        <v>631100</v>
      </c>
      <c r="D18" s="5" t="n">
        <v>631100</v>
      </c>
      <c r="F18" s="5" t="n">
        <v>1326600</v>
      </c>
    </row>
    <row r="19">
      <c r="A19" s="4" t="inlineStr">
        <is>
          <t>Other</t>
        </is>
      </c>
      <c r="B19" s="5" t="n">
        <v>19600</v>
      </c>
      <c r="D19" s="5" t="n">
        <v>19600</v>
      </c>
      <c r="F19" s="5" t="n">
        <v>112000</v>
      </c>
    </row>
    <row r="20">
      <c r="A20" s="4" t="inlineStr">
        <is>
          <t>Current assets held for sale</t>
        </is>
      </c>
      <c r="B20" s="5" t="n">
        <v>743800</v>
      </c>
      <c r="D20" s="5" t="n">
        <v>743800</v>
      </c>
      <c r="F20" s="5" t="n">
        <v>1633300</v>
      </c>
    </row>
    <row r="21">
      <c r="A21" s="4" t="inlineStr">
        <is>
          <t>Property and equipment, net</t>
        </is>
      </c>
      <c r="B21" s="5" t="n">
        <v>116200</v>
      </c>
      <c r="D21" s="5" t="n">
        <v>116200</v>
      </c>
      <c r="F21" s="5" t="n">
        <v>153800</v>
      </c>
    </row>
    <row r="22">
      <c r="A22" s="4" t="inlineStr">
        <is>
          <t>Goodwill</t>
        </is>
      </c>
      <c r="F22" s="5" t="n">
        <v>1798500</v>
      </c>
    </row>
    <row r="23">
      <c r="A23" s="4" t="inlineStr">
        <is>
          <t>Other</t>
        </is>
      </c>
      <c r="B23" s="5" t="n">
        <v>279100</v>
      </c>
      <c r="D23" s="5" t="n">
        <v>279100</v>
      </c>
      <c r="F23" s="5" t="n">
        <v>364700</v>
      </c>
    </row>
    <row r="24">
      <c r="A24" s="4" t="inlineStr">
        <is>
          <t>Non-current assets held for sale</t>
        </is>
      </c>
      <c r="B24" s="5" t="n">
        <v>395300</v>
      </c>
      <c r="D24" s="5" t="n">
        <v>395300</v>
      </c>
      <c r="F24" s="5" t="n">
        <v>2317000</v>
      </c>
    </row>
    <row r="25">
      <c r="A25" s="4" t="inlineStr">
        <is>
          <t>Accounts payable and accrued expenses</t>
        </is>
      </c>
      <c r="B25" s="5" t="n">
        <v>402500</v>
      </c>
      <c r="D25" s="5" t="n">
        <v>402500</v>
      </c>
      <c r="F25" s="5" t="n">
        <v>1056000</v>
      </c>
    </row>
    <row r="26">
      <c r="A26" s="4" t="inlineStr">
        <is>
          <t>Contract liabilities</t>
        </is>
      </c>
      <c r="B26" s="5" t="n">
        <v>70500</v>
      </c>
      <c r="D26" s="5" t="n">
        <v>70500</v>
      </c>
      <c r="F26" s="5" t="n">
        <v>88900</v>
      </c>
    </row>
    <row r="27">
      <c r="A27" s="4" t="inlineStr">
        <is>
          <t>Other</t>
        </is>
      </c>
      <c r="B27" s="5" t="n">
        <v>2100</v>
      </c>
      <c r="D27" s="5" t="n">
        <v>2100</v>
      </c>
      <c r="F27" s="5" t="n">
        <v>18800</v>
      </c>
    </row>
    <row r="28">
      <c r="A28" s="4" t="inlineStr">
        <is>
          <t>Contract liabilities held for sale</t>
        </is>
      </c>
      <c r="B28" s="5" t="n">
        <v>475100</v>
      </c>
      <c r="D28" s="5" t="n">
        <v>475100</v>
      </c>
      <c r="F28" s="5" t="n">
        <v>1163700</v>
      </c>
    </row>
    <row r="29">
      <c r="A29" s="4" t="inlineStr">
        <is>
          <t>Long-term liabilities held for sale</t>
        </is>
      </c>
      <c r="B29" s="6" t="n">
        <v>96900</v>
      </c>
      <c r="D29" s="6" t="n">
        <v>96900</v>
      </c>
      <c r="F29" s="6" t="n">
        <v>31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Goodwill and Intangible Assets - Income Statement Inform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continued Operations, Goodwill and Intangible Assets</t>
        </is>
      </c>
    </row>
    <row r="4">
      <c r="A4" s="4" t="inlineStr">
        <is>
          <t>Gain (loss) on disposal activities</t>
        </is>
      </c>
      <c r="D4" s="6" t="n">
        <v>161900</v>
      </c>
    </row>
    <row r="5">
      <c r="A5" s="4" t="inlineStr">
        <is>
          <t>Loss on disposal activities</t>
        </is>
      </c>
      <c r="E5" s="6" t="n">
        <v>-7404</v>
      </c>
    </row>
    <row r="6">
      <c r="A6" s="4" t="inlineStr">
        <is>
          <t>Impairment of goodwill and intangibles assets</t>
        </is>
      </c>
      <c r="D6" s="5" t="n">
        <v>89288</v>
      </c>
    </row>
    <row r="7">
      <c r="A7" s="4" t="inlineStr">
        <is>
          <t>Net (loss) income from discontinued operations</t>
        </is>
      </c>
      <c r="B7" s="6" t="n">
        <v>-126</v>
      </c>
      <c r="C7" s="6" t="n">
        <v>43252</v>
      </c>
      <c r="D7" s="5" t="n">
        <v>-112695</v>
      </c>
      <c r="E7" s="5" t="n">
        <v>106664</v>
      </c>
    </row>
    <row r="8">
      <c r="A8" s="4" t="inlineStr">
        <is>
          <t>Management Services | Disposal Group as held for sale</t>
        </is>
      </c>
    </row>
    <row r="9">
      <c r="A9" s="3" t="inlineStr">
        <is>
          <t>Discontinued Operations, Goodwill and Intangible Assets</t>
        </is>
      </c>
    </row>
    <row r="10">
      <c r="A10" s="4" t="inlineStr">
        <is>
          <t>Revenue</t>
        </is>
      </c>
      <c r="B10" s="5" t="n">
        <v>347500</v>
      </c>
      <c r="C10" s="5" t="n">
        <v>1620200</v>
      </c>
      <c r="D10" s="5" t="n">
        <v>2661800</v>
      </c>
      <c r="E10" s="5" t="n">
        <v>4928800</v>
      </c>
    </row>
    <row r="11">
      <c r="A11" s="4" t="inlineStr">
        <is>
          <t>Cost of revenue</t>
        </is>
      </c>
      <c r="B11" s="5" t="n">
        <v>352500</v>
      </c>
      <c r="C11" s="5" t="n">
        <v>1564800</v>
      </c>
      <c r="D11" s="5" t="n">
        <v>2708500</v>
      </c>
      <c r="E11" s="5" t="n">
        <v>4775700</v>
      </c>
    </row>
    <row r="12">
      <c r="A12" s="4" t="inlineStr">
        <is>
          <t>Gross (loss) profit</t>
        </is>
      </c>
      <c r="B12" s="5" t="n">
        <v>-5000</v>
      </c>
      <c r="C12" s="5" t="n">
        <v>55400</v>
      </c>
      <c r="D12" s="5" t="n">
        <v>-46700</v>
      </c>
      <c r="E12" s="5" t="n">
        <v>153100</v>
      </c>
    </row>
    <row r="13">
      <c r="A13" s="4" t="inlineStr">
        <is>
          <t>Equity in earnings of joint ventures</t>
        </is>
      </c>
      <c r="B13" s="5" t="n">
        <v>-11100</v>
      </c>
      <c r="C13" s="5" t="n">
        <v>19400</v>
      </c>
      <c r="D13" s="5" t="n">
        <v>-28000</v>
      </c>
      <c r="E13" s="5" t="n">
        <v>34700</v>
      </c>
    </row>
    <row r="14">
      <c r="A14" s="4" t="inlineStr">
        <is>
          <t>Gain (loss) on disposal activities</t>
        </is>
      </c>
      <c r="B14" s="5" t="n">
        <v>14900</v>
      </c>
      <c r="D14" s="5" t="n">
        <v>161900</v>
      </c>
    </row>
    <row r="15">
      <c r="A15" s="4" t="inlineStr">
        <is>
          <t>Loss on disposal activities</t>
        </is>
      </c>
      <c r="C15" s="5" t="n">
        <v>-7400</v>
      </c>
      <c r="E15" s="5" t="n">
        <v>-7400</v>
      </c>
    </row>
    <row r="16">
      <c r="A16" s="4" t="inlineStr">
        <is>
          <t>Transaction costs</t>
        </is>
      </c>
      <c r="D16" s="5" t="n">
        <v>-41400</v>
      </c>
    </row>
    <row r="17">
      <c r="A17" s="4" t="inlineStr">
        <is>
          <t>Impairment of goodwill and intangibles assets</t>
        </is>
      </c>
      <c r="D17" s="5" t="n">
        <v>-89300</v>
      </c>
    </row>
    <row r="18">
      <c r="A18" s="4" t="inlineStr">
        <is>
          <t>(Loss) income from operations</t>
        </is>
      </c>
      <c r="B18" s="5" t="n">
        <v>-1200</v>
      </c>
      <c r="C18" s="5" t="n">
        <v>67400</v>
      </c>
      <c r="D18" s="5" t="n">
        <v>-43500</v>
      </c>
      <c r="E18" s="5" t="n">
        <v>180400</v>
      </c>
    </row>
    <row r="19">
      <c r="A19" s="4" t="inlineStr">
        <is>
          <t>Other (expense)</t>
        </is>
      </c>
      <c r="B19" s="5" t="n">
        <v>-200</v>
      </c>
    </row>
    <row r="20">
      <c r="A20" s="4" t="inlineStr">
        <is>
          <t>Other expense income</t>
        </is>
      </c>
      <c r="C20" s="5" t="n">
        <v>800</v>
      </c>
      <c r="D20" s="5" t="n">
        <v>1600</v>
      </c>
      <c r="E20" s="5" t="n">
        <v>2000</v>
      </c>
    </row>
    <row r="21">
      <c r="A21" s="4" t="inlineStr">
        <is>
          <t>Interest expense</t>
        </is>
      </c>
      <c r="B21" s="5" t="n">
        <v>-1500</v>
      </c>
      <c r="C21" s="5" t="n">
        <v>-15500</v>
      </c>
      <c r="D21" s="5" t="n">
        <v>-40200</v>
      </c>
      <c r="E21" s="5" t="n">
        <v>-48800</v>
      </c>
    </row>
    <row r="22">
      <c r="A22" s="4" t="inlineStr">
        <is>
          <t>(Loss) income before taxes</t>
        </is>
      </c>
      <c r="B22" s="5" t="n">
        <v>-2900</v>
      </c>
      <c r="C22" s="5" t="n">
        <v>52700</v>
      </c>
      <c r="D22" s="5" t="n">
        <v>-82100</v>
      </c>
      <c r="E22" s="5" t="n">
        <v>133600</v>
      </c>
    </row>
    <row r="23">
      <c r="A23" s="4" t="inlineStr">
        <is>
          <t>Income tax (benefit) expense</t>
        </is>
      </c>
      <c r="B23" s="5" t="n">
        <v>-2800</v>
      </c>
      <c r="C23" s="5" t="n">
        <v>9400</v>
      </c>
      <c r="D23" s="5" t="n">
        <v>30600</v>
      </c>
      <c r="E23" s="5" t="n">
        <v>26900</v>
      </c>
    </row>
    <row r="24">
      <c r="A24" s="4" t="inlineStr">
        <is>
          <t>Net (loss) income from discontinued operations</t>
        </is>
      </c>
      <c r="B24" s="6" t="n">
        <v>-100</v>
      </c>
      <c r="C24" s="6" t="n">
        <v>43300</v>
      </c>
      <c r="D24" s="6" t="n">
        <v>-112700</v>
      </c>
      <c r="E24" s="6" t="n">
        <v>106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nsolidated Statements of Operations</t>
        </is>
      </c>
    </row>
    <row r="4">
      <c r="A4" s="4" t="inlineStr">
        <is>
          <t>Revenue</t>
        </is>
      </c>
      <c r="B4" s="6" t="n">
        <v>3189679</v>
      </c>
      <c r="C4" s="6" t="n">
        <v>3360029</v>
      </c>
      <c r="D4" s="6" t="n">
        <v>9671026</v>
      </c>
      <c r="E4" s="6" t="n">
        <v>10128972</v>
      </c>
    </row>
    <row r="5">
      <c r="A5" s="4" t="inlineStr">
        <is>
          <t>Cost of revenue</t>
        </is>
      </c>
      <c r="B5" s="5" t="n">
        <v>3004600</v>
      </c>
      <c r="C5" s="5" t="n">
        <v>3206174</v>
      </c>
      <c r="D5" s="5" t="n">
        <v>9151334</v>
      </c>
      <c r="E5" s="5" t="n">
        <v>9706884</v>
      </c>
    </row>
    <row r="6">
      <c r="A6" s="4" t="inlineStr">
        <is>
          <t>Gross profit</t>
        </is>
      </c>
      <c r="B6" s="5" t="n">
        <v>185079</v>
      </c>
      <c r="C6" s="5" t="n">
        <v>153855</v>
      </c>
      <c r="D6" s="5" t="n">
        <v>519692</v>
      </c>
      <c r="E6" s="5" t="n">
        <v>422088</v>
      </c>
    </row>
    <row r="7">
      <c r="A7" s="4" t="inlineStr">
        <is>
          <t>Equity in earnings of joint ventures</t>
        </is>
      </c>
      <c r="B7" s="5" t="n">
        <v>8573</v>
      </c>
      <c r="C7" s="5" t="n">
        <v>9186</v>
      </c>
      <c r="D7" s="5" t="n">
        <v>32006</v>
      </c>
      <c r="E7" s="5" t="n">
        <v>32418</v>
      </c>
    </row>
    <row r="8">
      <c r="A8" s="4" t="inlineStr">
        <is>
          <t>General and administrative expenses</t>
        </is>
      </c>
      <c r="B8" s="5" t="n">
        <v>-54482</v>
      </c>
      <c r="C8" s="5" t="n">
        <v>-37534</v>
      </c>
      <c r="D8" s="5" t="n">
        <v>-139133</v>
      </c>
      <c r="E8" s="5" t="n">
        <v>-110867</v>
      </c>
    </row>
    <row r="9">
      <c r="A9" s="4" t="inlineStr">
        <is>
          <t>Restructuring costs</t>
        </is>
      </c>
      <c r="B9" s="5" t="n">
        <v>-20300</v>
      </c>
      <c r="D9" s="5" t="n">
        <v>-96438</v>
      </c>
      <c r="E9" s="5" t="n">
        <v>-79170</v>
      </c>
    </row>
    <row r="10">
      <c r="A10" s="4" t="inlineStr">
        <is>
          <t>Income from operations</t>
        </is>
      </c>
      <c r="B10" s="5" t="n">
        <v>118870</v>
      </c>
      <c r="C10" s="5" t="n">
        <v>125507</v>
      </c>
      <c r="D10" s="5" t="n">
        <v>316127</v>
      </c>
      <c r="E10" s="5" t="n">
        <v>264469</v>
      </c>
    </row>
    <row r="11">
      <c r="A11" s="4" t="inlineStr">
        <is>
          <t>Other income</t>
        </is>
      </c>
      <c r="B11" s="5" t="n">
        <v>3119</v>
      </c>
      <c r="C11" s="5" t="n">
        <v>4329</v>
      </c>
      <c r="D11" s="5" t="n">
        <v>9557</v>
      </c>
      <c r="E11" s="5" t="n">
        <v>11075</v>
      </c>
    </row>
    <row r="12">
      <c r="A12" s="4" t="inlineStr">
        <is>
          <t>Interest expense</t>
        </is>
      </c>
      <c r="B12" s="5" t="n">
        <v>-34925</v>
      </c>
      <c r="C12" s="5" t="n">
        <v>-40497</v>
      </c>
      <c r="D12" s="5" t="n">
        <v>-112413</v>
      </c>
      <c r="E12" s="5" t="n">
        <v>-121329</v>
      </c>
    </row>
    <row r="13">
      <c r="A13" s="4" t="inlineStr">
        <is>
          <t>Income from continuing operations before taxes</t>
        </is>
      </c>
      <c r="B13" s="5" t="n">
        <v>87064</v>
      </c>
      <c r="C13" s="5" t="n">
        <v>89339</v>
      </c>
      <c r="D13" s="5" t="n">
        <v>213271</v>
      </c>
      <c r="E13" s="5" t="n">
        <v>154215</v>
      </c>
    </row>
    <row r="14">
      <c r="A14" s="4" t="inlineStr">
        <is>
          <t>Income tax (benefit) expense for continuing operations</t>
        </is>
      </c>
      <c r="B14" s="5" t="n">
        <v>-7184</v>
      </c>
      <c r="C14" s="5" t="n">
        <v>27203</v>
      </c>
      <c r="D14" s="5" t="n">
        <v>30326</v>
      </c>
      <c r="E14" s="5" t="n">
        <v>-3114</v>
      </c>
    </row>
    <row r="15">
      <c r="A15" s="4" t="inlineStr">
        <is>
          <t>Net income from continuing operations</t>
        </is>
      </c>
      <c r="B15" s="5" t="n">
        <v>94248</v>
      </c>
      <c r="C15" s="5" t="n">
        <v>62136</v>
      </c>
      <c r="D15" s="5" t="n">
        <v>182945</v>
      </c>
      <c r="E15" s="5" t="n">
        <v>157329</v>
      </c>
    </row>
    <row r="16">
      <c r="A16" s="4" t="inlineStr">
        <is>
          <t>Net (loss) income from discontinued operations</t>
        </is>
      </c>
      <c r="B16" s="5" t="n">
        <v>-126</v>
      </c>
      <c r="C16" s="5" t="n">
        <v>43252</v>
      </c>
      <c r="D16" s="5" t="n">
        <v>-112695</v>
      </c>
      <c r="E16" s="5" t="n">
        <v>106664</v>
      </c>
    </row>
    <row r="17">
      <c r="A17" s="4" t="inlineStr">
        <is>
          <t>Net income</t>
        </is>
      </c>
      <c r="B17" s="5" t="n">
        <v>94122</v>
      </c>
      <c r="C17" s="5" t="n">
        <v>105388</v>
      </c>
      <c r="D17" s="5" t="n">
        <v>70250</v>
      </c>
      <c r="E17" s="5" t="n">
        <v>263993</v>
      </c>
    </row>
    <row r="18">
      <c r="A18" s="4" t="inlineStr">
        <is>
          <t>Net income attributable to noncontrolling interests from continuing operations</t>
        </is>
      </c>
      <c r="B18" s="5" t="n">
        <v>-3138</v>
      </c>
      <c r="C18" s="5" t="n">
        <v>-6092</v>
      </c>
      <c r="D18" s="5" t="n">
        <v>-12428</v>
      </c>
      <c r="E18" s="5" t="n">
        <v>-17930</v>
      </c>
    </row>
    <row r="19">
      <c r="A19" s="4" t="inlineStr">
        <is>
          <t>Net income attributable to noncontrolling interests from discontinued operations</t>
        </is>
      </c>
      <c r="B19" s="5" t="n">
        <v>-1645</v>
      </c>
      <c r="C19" s="5" t="n">
        <v>-15558</v>
      </c>
      <c r="D19" s="5" t="n">
        <v>-14005</v>
      </c>
      <c r="E19" s="5" t="n">
        <v>-32961</v>
      </c>
    </row>
    <row r="20">
      <c r="A20" s="4" t="inlineStr">
        <is>
          <t>Net income attributable to noncontrolling interests</t>
        </is>
      </c>
      <c r="B20" s="5" t="n">
        <v>-4783</v>
      </c>
      <c r="C20" s="5" t="n">
        <v>-21650</v>
      </c>
      <c r="D20" s="5" t="n">
        <v>-26433</v>
      </c>
      <c r="E20" s="5" t="n">
        <v>-50891</v>
      </c>
    </row>
    <row r="21">
      <c r="A21" s="4" t="inlineStr">
        <is>
          <t>Net income attributable to AECOM from continuing operations</t>
        </is>
      </c>
      <c r="B21" s="5" t="n">
        <v>91110</v>
      </c>
      <c r="C21" s="5" t="n">
        <v>56044</v>
      </c>
      <c r="D21" s="5" t="n">
        <v>170517</v>
      </c>
      <c r="E21" s="5" t="n">
        <v>139399</v>
      </c>
    </row>
    <row r="22">
      <c r="A22" s="4" t="inlineStr">
        <is>
          <t>Net (loss) income attributable to AECOM from discontinued operations</t>
        </is>
      </c>
      <c r="B22" s="5" t="n">
        <v>-1771</v>
      </c>
      <c r="C22" s="5" t="n">
        <v>27694</v>
      </c>
      <c r="D22" s="5" t="n">
        <v>-126700</v>
      </c>
      <c r="E22" s="5" t="n">
        <v>73703</v>
      </c>
    </row>
    <row r="23">
      <c r="A23" s="4" t="inlineStr">
        <is>
          <t>Net income attributable to AECOM</t>
        </is>
      </c>
      <c r="B23" s="6" t="n">
        <v>89339</v>
      </c>
      <c r="C23" s="6" t="n">
        <v>83738</v>
      </c>
      <c r="D23" s="6" t="n">
        <v>43817</v>
      </c>
      <c r="E23" s="6" t="n">
        <v>213102</v>
      </c>
    </row>
    <row r="24">
      <c r="A24" s="3" t="inlineStr">
        <is>
          <t>Net income attributable to AECOM per share:</t>
        </is>
      </c>
    </row>
    <row r="25">
      <c r="A25" s="4" t="inlineStr">
        <is>
          <t>Basic continuing operations per share (in dollars per share)</t>
        </is>
      </c>
      <c r="B25" s="7" t="n">
        <v>0.57</v>
      </c>
      <c r="C25" s="7" t="n">
        <v>0.36</v>
      </c>
      <c r="D25" s="7" t="n">
        <v>1.07</v>
      </c>
      <c r="E25" s="7" t="n">
        <v>0.89</v>
      </c>
    </row>
    <row r="26">
      <c r="A26" s="4" t="inlineStr">
        <is>
          <t>Basic discontinued operations per share (in dollars per share)</t>
        </is>
      </c>
      <c r="B26" s="8" t="n">
        <v>-0.01</v>
      </c>
      <c r="C26" s="8" t="n">
        <v>0.17</v>
      </c>
      <c r="D26" s="8" t="n">
        <v>-0.79</v>
      </c>
      <c r="E26" s="8" t="n">
        <v>0.47</v>
      </c>
    </row>
    <row r="27">
      <c r="A27" s="4" t="inlineStr">
        <is>
          <t>Basic earnings per share (in dollars per share)</t>
        </is>
      </c>
      <c r="B27" s="8" t="n">
        <v>0.5600000000000001</v>
      </c>
      <c r="C27" s="8" t="n">
        <v>0.53</v>
      </c>
      <c r="D27" s="8" t="n">
        <v>0.28</v>
      </c>
      <c r="E27" s="8" t="n">
        <v>1.36</v>
      </c>
    </row>
    <row r="28">
      <c r="A28" s="4" t="inlineStr">
        <is>
          <t>Diluted continuing operations per share (in dollars per share)</t>
        </is>
      </c>
      <c r="B28" s="8" t="n">
        <v>0.5600000000000001</v>
      </c>
      <c r="C28" s="8" t="n">
        <v>0.35</v>
      </c>
      <c r="D28" s="8" t="n">
        <v>1.06</v>
      </c>
      <c r="E28" s="8" t="n">
        <v>0.88</v>
      </c>
    </row>
    <row r="29">
      <c r="A29" s="4" t="inlineStr">
        <is>
          <t>Diluted discontinued operations per share (in dollars per share)</t>
        </is>
      </c>
      <c r="B29" s="8" t="n">
        <v>-0.01</v>
      </c>
      <c r="C29" s="8" t="n">
        <v>0.17</v>
      </c>
      <c r="D29" s="8" t="n">
        <v>-0.79</v>
      </c>
      <c r="E29" s="8" t="n">
        <v>0.46</v>
      </c>
    </row>
    <row r="30">
      <c r="A30" s="4" t="inlineStr">
        <is>
          <t>Diluted earnings per share (in dollars per share)</t>
        </is>
      </c>
      <c r="B30" s="7" t="n">
        <v>0.55</v>
      </c>
      <c r="C30" s="7" t="n">
        <v>0.52</v>
      </c>
      <c r="D30" s="7" t="n">
        <v>0.27</v>
      </c>
      <c r="E30" s="7" t="n">
        <v>1.34</v>
      </c>
    </row>
    <row r="31">
      <c r="A31" s="3" t="inlineStr">
        <is>
          <t>Weighted average shares outstanding:</t>
        </is>
      </c>
    </row>
    <row r="32">
      <c r="A32" s="4" t="inlineStr">
        <is>
          <t>Basic (in shares)</t>
        </is>
      </c>
      <c r="B32" s="5" t="n">
        <v>160119</v>
      </c>
      <c r="C32" s="5" t="n">
        <v>157429</v>
      </c>
      <c r="D32" s="5" t="n">
        <v>158667</v>
      </c>
      <c r="E32" s="5" t="n">
        <v>156822</v>
      </c>
    </row>
    <row r="33">
      <c r="A33" s="4" t="inlineStr">
        <is>
          <t>Diluted (in shares)</t>
        </is>
      </c>
      <c r="B33" s="5" t="n">
        <v>161835</v>
      </c>
      <c r="C33" s="5" t="n">
        <v>159787</v>
      </c>
      <c r="D33" s="5" t="n">
        <v>161070</v>
      </c>
      <c r="E33" s="5" t="n">
        <v>1592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Goodwill and Intangible Assets - Significant components included in Consolidated Statement of Cash Flows (Details) - Management Services - Disposal Group as held for sale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continued Operations, Goodwill and Intangible Assets</t>
        </is>
      </c>
    </row>
    <row r="4">
      <c r="A4" s="4" t="inlineStr">
        <is>
          <t>Property and equipment</t>
        </is>
      </c>
      <c r="C4" s="9" t="n">
        <v>6.8</v>
      </c>
      <c r="D4" s="9" t="n">
        <v>4.6</v>
      </c>
      <c r="E4" s="9" t="n">
        <v>20.5</v>
      </c>
    </row>
    <row r="5">
      <c r="A5" s="4" t="inlineStr">
        <is>
          <t>Intangible assets and capitalized debt issuance costs</t>
        </is>
      </c>
      <c r="B5" s="9" t="n">
        <v>4.3</v>
      </c>
      <c r="C5" s="10" t="n">
        <v>16.4</v>
      </c>
      <c r="D5" s="10" t="n">
        <v>35.8</v>
      </c>
      <c r="E5" s="10" t="n">
        <v>49.4</v>
      </c>
    </row>
    <row r="6">
      <c r="A6" s="4" t="inlineStr">
        <is>
          <t>Payments for capital expenditures</t>
        </is>
      </c>
      <c r="B6" s="9" t="n">
        <v>-2.6</v>
      </c>
      <c r="C6" s="9" t="n">
        <v>-4.9</v>
      </c>
      <c r="D6" s="9" t="n">
        <v>-16.8</v>
      </c>
      <c r="E6" s="9" t="n">
        <v>-1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Goodwill and Intangbile Assets - Segments (Details) $ in Thousands</t>
        </is>
      </c>
      <c r="B1" s="2" t="inlineStr">
        <is>
          <t>9 Months Ended</t>
        </is>
      </c>
    </row>
    <row r="2">
      <c r="B2" s="2" t="inlineStr">
        <is>
          <t>Jun. 30, 2020USD ($)</t>
        </is>
      </c>
    </row>
    <row r="3">
      <c r="A3" s="3" t="inlineStr">
        <is>
          <t>Changes in the carrying value of goodwill by reporting segment</t>
        </is>
      </c>
    </row>
    <row r="4">
      <c r="A4" s="4" t="inlineStr">
        <is>
          <t>Goodwill at the beginning of the period</t>
        </is>
      </c>
      <c r="B4" s="6" t="n">
        <v>3476813</v>
      </c>
    </row>
    <row r="5">
      <c r="A5" s="4" t="inlineStr">
        <is>
          <t>Foreign Exchange Impact</t>
        </is>
      </c>
      <c r="B5" s="5" t="n">
        <v>-10200</v>
      </c>
    </row>
    <row r="6">
      <c r="A6" s="4" t="inlineStr">
        <is>
          <t>Goodwill at the end of the period</t>
        </is>
      </c>
      <c r="B6" s="5" t="n">
        <v>3466584</v>
      </c>
    </row>
    <row r="7">
      <c r="A7" s="4" t="inlineStr">
        <is>
          <t>Americas</t>
        </is>
      </c>
    </row>
    <row r="8">
      <c r="A8" s="3" t="inlineStr">
        <is>
          <t>Changes in the carrying value of goodwill by reporting segment</t>
        </is>
      </c>
    </row>
    <row r="9">
      <c r="A9" s="4" t="inlineStr">
        <is>
          <t>Goodwill at the beginning of the period</t>
        </is>
      </c>
      <c r="B9" s="5" t="n">
        <v>2623000</v>
      </c>
    </row>
    <row r="10">
      <c r="A10" s="4" t="inlineStr">
        <is>
          <t>Foreign Exchange Impact</t>
        </is>
      </c>
      <c r="B10" s="5" t="n">
        <v>-6300</v>
      </c>
    </row>
    <row r="11">
      <c r="A11" s="4" t="inlineStr">
        <is>
          <t>Goodwill at the end of the period</t>
        </is>
      </c>
      <c r="B11" s="5" t="n">
        <v>2616700</v>
      </c>
    </row>
    <row r="12">
      <c r="A12" s="4" t="inlineStr">
        <is>
          <t>International</t>
        </is>
      </c>
    </row>
    <row r="13">
      <c r="A13" s="3" t="inlineStr">
        <is>
          <t>Changes in the carrying value of goodwill by reporting segment</t>
        </is>
      </c>
    </row>
    <row r="14">
      <c r="A14" s="4" t="inlineStr">
        <is>
          <t>Goodwill at the beginning of the period</t>
        </is>
      </c>
      <c r="B14" s="5" t="n">
        <v>853800</v>
      </c>
    </row>
    <row r="15">
      <c r="A15" s="4" t="inlineStr">
        <is>
          <t>Foreign Exchange Impact</t>
        </is>
      </c>
      <c r="B15" s="5" t="n">
        <v>-3900</v>
      </c>
    </row>
    <row r="16">
      <c r="A16" s="4" t="inlineStr">
        <is>
          <t>Goodwill at the end of the period</t>
        </is>
      </c>
      <c r="B16" s="6" t="n">
        <v>849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Goodwill and Intangible Assets - Intangible Assets (Details) - USD ($) $ in Thousands</t>
        </is>
      </c>
      <c r="B1" s="2" t="inlineStr">
        <is>
          <t>12 Months Ended</t>
        </is>
      </c>
    </row>
    <row r="2">
      <c r="B2" s="2" t="inlineStr">
        <is>
          <t>Sep. 30, 2019</t>
        </is>
      </c>
      <c r="C2" s="2" t="inlineStr">
        <is>
          <t>Jun. 30, 2020</t>
        </is>
      </c>
    </row>
    <row r="3">
      <c r="A3" s="3" t="inlineStr">
        <is>
          <t>Intangible assets</t>
        </is>
      </c>
    </row>
    <row r="4">
      <c r="A4" s="4" t="inlineStr">
        <is>
          <t>Intangible Assets, Net</t>
        </is>
      </c>
      <c r="B4" s="6" t="n">
        <v>99636</v>
      </c>
      <c r="C4" s="6" t="n">
        <v>81995</v>
      </c>
    </row>
    <row r="5">
      <c r="A5" s="4" t="inlineStr">
        <is>
          <t>Backlog and customer relationships</t>
        </is>
      </c>
    </row>
    <row r="6">
      <c r="A6" s="3" t="inlineStr">
        <is>
          <t>Intangible assets</t>
        </is>
      </c>
    </row>
    <row r="7">
      <c r="A7" s="4" t="inlineStr">
        <is>
          <t>Gross Amount</t>
        </is>
      </c>
      <c r="B7" s="5" t="n">
        <v>661400</v>
      </c>
      <c r="C7" s="5" t="n">
        <v>662100</v>
      </c>
    </row>
    <row r="8">
      <c r="A8" s="4" t="inlineStr">
        <is>
          <t>Accumulated Amortization</t>
        </is>
      </c>
      <c r="B8" s="5" t="n">
        <v>-561800</v>
      </c>
      <c r="C8" s="5" t="n">
        <v>-580100</v>
      </c>
    </row>
    <row r="9">
      <c r="A9" s="4" t="inlineStr">
        <is>
          <t>Intangible Assets, Net</t>
        </is>
      </c>
      <c r="B9" s="6" t="n">
        <v>99600</v>
      </c>
      <c r="C9" s="6" t="n">
        <v>82000</v>
      </c>
    </row>
    <row r="10">
      <c r="A10" s="4" t="inlineStr">
        <is>
          <t>Minimum | Backlog and customer relationships</t>
        </is>
      </c>
    </row>
    <row r="11">
      <c r="A11" s="3" t="inlineStr">
        <is>
          <t>Intangible assets</t>
        </is>
      </c>
    </row>
    <row r="12">
      <c r="A12" s="4" t="inlineStr">
        <is>
          <t>Amortization Period</t>
        </is>
      </c>
      <c r="B12" s="4" t="inlineStr">
        <is>
          <t>1 year</t>
        </is>
      </c>
    </row>
    <row r="13">
      <c r="A13" s="4" t="inlineStr">
        <is>
          <t>Maximum | Backlog and customer relationships</t>
        </is>
      </c>
    </row>
    <row r="14">
      <c r="A14" s="3" t="inlineStr">
        <is>
          <t>Intangible assets</t>
        </is>
      </c>
    </row>
    <row r="15">
      <c r="A15" s="4" t="inlineStr">
        <is>
          <t>Amortization Period</t>
        </is>
      </c>
      <c r="B15" s="4" t="inlineStr">
        <is>
          <t>11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Goodwill and Intangible Assets - Amortization Expense (Details) - USD ($) $ in Thousands</t>
        </is>
      </c>
      <c r="B1" s="2" t="inlineStr">
        <is>
          <t>9 Months Ended</t>
        </is>
      </c>
    </row>
    <row r="2">
      <c r="B2" s="2" t="inlineStr">
        <is>
          <t>Jun. 30, 2020</t>
        </is>
      </c>
      <c r="C2" s="2" t="inlineStr">
        <is>
          <t>Jun. 30, 2019</t>
        </is>
      </c>
      <c r="D2" s="2" t="inlineStr">
        <is>
          <t>Sep. 30, 2019</t>
        </is>
      </c>
    </row>
    <row r="3">
      <c r="A3" s="3" t="inlineStr">
        <is>
          <t>Discontinued Operations, Goodwill and Intangible Assets</t>
        </is>
      </c>
    </row>
    <row r="4">
      <c r="A4" s="4" t="inlineStr">
        <is>
          <t>Amortization expense</t>
        </is>
      </c>
      <c r="B4" s="6" t="n">
        <v>18300</v>
      </c>
      <c r="C4" s="6" t="n">
        <v>19000</v>
      </c>
    </row>
    <row r="5">
      <c r="A5" s="3" t="inlineStr">
        <is>
          <t>Estimated amortization expense for the succeeding years</t>
        </is>
      </c>
    </row>
    <row r="6">
      <c r="A6" s="4" t="inlineStr">
        <is>
          <t>2020 (three months remaining)</t>
        </is>
      </c>
      <c r="B6" s="5" t="n">
        <v>5600</v>
      </c>
    </row>
    <row r="7">
      <c r="A7" s="4" t="inlineStr">
        <is>
          <t>2021</t>
        </is>
      </c>
      <c r="B7" s="5" t="n">
        <v>20200</v>
      </c>
    </row>
    <row r="8">
      <c r="A8" s="4" t="inlineStr">
        <is>
          <t>2022</t>
        </is>
      </c>
      <c r="B8" s="5" t="n">
        <v>19400</v>
      </c>
    </row>
    <row r="9">
      <c r="A9" s="4" t="inlineStr">
        <is>
          <t>2023</t>
        </is>
      </c>
      <c r="B9" s="5" t="n">
        <v>18600</v>
      </c>
    </row>
    <row r="10">
      <c r="A10" s="4" t="inlineStr">
        <is>
          <t>2024</t>
        </is>
      </c>
      <c r="B10" s="5" t="n">
        <v>17200</v>
      </c>
    </row>
    <row r="11">
      <c r="A11" s="4" t="inlineStr">
        <is>
          <t>Thereafter</t>
        </is>
      </c>
      <c r="B11" s="5" t="n">
        <v>1000</v>
      </c>
    </row>
    <row r="12">
      <c r="A12" s="4" t="inlineStr">
        <is>
          <t>Intangible Assets, Net</t>
        </is>
      </c>
      <c r="B12" s="6" t="n">
        <v>81995</v>
      </c>
      <c r="D12" s="6" t="n">
        <v>996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c r="G2" s="2" t="inlineStr">
        <is>
          <t>Oct. 01, 2018</t>
        </is>
      </c>
    </row>
    <row r="3">
      <c r="A3" s="3" t="inlineStr">
        <is>
          <t>Revenue Recognition</t>
        </is>
      </c>
    </row>
    <row r="4">
      <c r="A4" s="4" t="inlineStr">
        <is>
          <t>Retained earnings</t>
        </is>
      </c>
      <c r="B4" s="6" t="n">
        <v>540703</v>
      </c>
      <c r="D4" s="6" t="n">
        <v>540703</v>
      </c>
      <c r="F4" s="6" t="n">
        <v>599548</v>
      </c>
    </row>
    <row r="5">
      <c r="A5" s="4" t="inlineStr">
        <is>
          <t>Revenue</t>
        </is>
      </c>
      <c r="B5" s="6" t="n">
        <v>3189679</v>
      </c>
      <c r="C5" s="6" t="n">
        <v>3360029</v>
      </c>
      <c r="D5" s="5" t="n">
        <v>9671026</v>
      </c>
      <c r="E5" s="6" t="n">
        <v>10128972</v>
      </c>
    </row>
    <row r="6">
      <c r="A6" s="4" t="inlineStr">
        <is>
          <t>Subcontractor and other direct costs</t>
        </is>
      </c>
      <c r="D6" s="6" t="n">
        <v>5100000</v>
      </c>
      <c r="E6" s="6" t="n">
        <v>5500000</v>
      </c>
    </row>
    <row r="7">
      <c r="A7" s="4" t="inlineStr">
        <is>
          <t>ASU 2014-09</t>
        </is>
      </c>
    </row>
    <row r="8">
      <c r="A8" s="3" t="inlineStr">
        <is>
          <t>Revenue Recognition</t>
        </is>
      </c>
    </row>
    <row r="9">
      <c r="A9" s="4" t="inlineStr">
        <is>
          <t>Retained earnings</t>
        </is>
      </c>
      <c r="G9" s="6" t="n">
        <v>7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 Recognition</t>
        </is>
      </c>
    </row>
    <row r="4">
      <c r="A4" s="4" t="inlineStr">
        <is>
          <t>Revenue</t>
        </is>
      </c>
      <c r="B4" s="6" t="n">
        <v>3189679</v>
      </c>
      <c r="C4" s="6" t="n">
        <v>3360029</v>
      </c>
      <c r="D4" s="6" t="n">
        <v>9671026</v>
      </c>
      <c r="E4" s="6" t="n">
        <v>10128972</v>
      </c>
    </row>
    <row r="5">
      <c r="A5" s="4" t="inlineStr">
        <is>
          <t>Cost reimbursable</t>
        </is>
      </c>
    </row>
    <row r="6">
      <c r="A6" s="3" t="inlineStr">
        <is>
          <t>Revenue Recognition</t>
        </is>
      </c>
    </row>
    <row r="7">
      <c r="A7" s="4" t="inlineStr">
        <is>
          <t>Revenue</t>
        </is>
      </c>
      <c r="B7" s="5" t="n">
        <v>1369300</v>
      </c>
      <c r="C7" s="5" t="n">
        <v>1496300</v>
      </c>
      <c r="D7" s="5" t="n">
        <v>4252500</v>
      </c>
      <c r="E7" s="5" t="n">
        <v>4396700</v>
      </c>
    </row>
    <row r="8">
      <c r="A8" s="4" t="inlineStr">
        <is>
          <t>Guaranteed maximum price</t>
        </is>
      </c>
    </row>
    <row r="9">
      <c r="A9" s="3" t="inlineStr">
        <is>
          <t>Revenue Recognition</t>
        </is>
      </c>
    </row>
    <row r="10">
      <c r="A10" s="4" t="inlineStr">
        <is>
          <t>Revenue</t>
        </is>
      </c>
      <c r="B10" s="5" t="n">
        <v>829800</v>
      </c>
      <c r="C10" s="5" t="n">
        <v>950500</v>
      </c>
      <c r="D10" s="5" t="n">
        <v>2706400</v>
      </c>
      <c r="E10" s="5" t="n">
        <v>2984400</v>
      </c>
    </row>
    <row r="11">
      <c r="A11" s="4" t="inlineStr">
        <is>
          <t>Fixed price</t>
        </is>
      </c>
    </row>
    <row r="12">
      <c r="A12" s="3" t="inlineStr">
        <is>
          <t>Revenue Recognition</t>
        </is>
      </c>
    </row>
    <row r="13">
      <c r="A13" s="4" t="inlineStr">
        <is>
          <t>Revenue</t>
        </is>
      </c>
      <c r="B13" s="5" t="n">
        <v>990600</v>
      </c>
      <c r="C13" s="5" t="n">
        <v>913200</v>
      </c>
      <c r="D13" s="5" t="n">
        <v>2712100</v>
      </c>
      <c r="E13" s="5" t="n">
        <v>2747900</v>
      </c>
    </row>
    <row r="14">
      <c r="A14" s="4" t="inlineStr">
        <is>
          <t>Americas</t>
        </is>
      </c>
    </row>
    <row r="15">
      <c r="A15" s="3" t="inlineStr">
        <is>
          <t>Revenue Recognition</t>
        </is>
      </c>
    </row>
    <row r="16">
      <c r="A16" s="4" t="inlineStr">
        <is>
          <t>Revenue</t>
        </is>
      </c>
      <c r="B16" s="5" t="n">
        <v>2471800</v>
      </c>
      <c r="C16" s="5" t="n">
        <v>2565200</v>
      </c>
      <c r="D16" s="5" t="n">
        <v>7400500</v>
      </c>
      <c r="E16" s="5" t="n">
        <v>7707600</v>
      </c>
    </row>
    <row r="17">
      <c r="A17" s="4" t="inlineStr">
        <is>
          <t>Europe, Middle East, Africa</t>
        </is>
      </c>
    </row>
    <row r="18">
      <c r="A18" s="3" t="inlineStr">
        <is>
          <t>Revenue Recognition</t>
        </is>
      </c>
    </row>
    <row r="19">
      <c r="A19" s="4" t="inlineStr">
        <is>
          <t>Revenue</t>
        </is>
      </c>
      <c r="B19" s="5" t="n">
        <v>359900</v>
      </c>
      <c r="C19" s="5" t="n">
        <v>425400</v>
      </c>
      <c r="D19" s="5" t="n">
        <v>1194900</v>
      </c>
      <c r="E19" s="5" t="n">
        <v>1318900</v>
      </c>
    </row>
    <row r="20">
      <c r="A20" s="4" t="inlineStr">
        <is>
          <t>Asia Pacific</t>
        </is>
      </c>
    </row>
    <row r="21">
      <c r="A21" s="3" t="inlineStr">
        <is>
          <t>Revenue Recognition</t>
        </is>
      </c>
    </row>
    <row r="22">
      <c r="A22" s="4" t="inlineStr">
        <is>
          <t>Revenue</t>
        </is>
      </c>
      <c r="B22" s="6" t="n">
        <v>358000</v>
      </c>
      <c r="C22" s="6" t="n">
        <v>369400</v>
      </c>
      <c r="D22" s="6" t="n">
        <v>1075600</v>
      </c>
      <c r="E22" s="6" t="n">
        <v>1102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erformance obligations (Details) - USD ($) $ in Millions</t>
        </is>
      </c>
      <c r="B1" s="2" t="inlineStr">
        <is>
          <t>9 Months Ended</t>
        </is>
      </c>
    </row>
    <row r="2">
      <c r="B2" s="2" t="inlineStr">
        <is>
          <t>Jun. 30, 2020</t>
        </is>
      </c>
      <c r="C2" s="2" t="inlineStr">
        <is>
          <t>Jun. 30, 2019</t>
        </is>
      </c>
    </row>
    <row r="3">
      <c r="A3" s="3" t="inlineStr">
        <is>
          <t>Revenue, remaining performance obligations</t>
        </is>
      </c>
    </row>
    <row r="4">
      <c r="A4" s="4" t="inlineStr">
        <is>
          <t>Performance obligation</t>
        </is>
      </c>
      <c r="B4" s="6" t="n">
        <v>19100</v>
      </c>
    </row>
    <row r="5">
      <c r="A5" s="4" t="inlineStr">
        <is>
          <t>Liability recognized</t>
        </is>
      </c>
      <c r="B5" s="9" t="n">
        <v>563.1</v>
      </c>
      <c r="C5" s="6" t="n">
        <v>485</v>
      </c>
    </row>
    <row r="6">
      <c r="A6" s="4" t="inlineStr">
        <is>
          <t>Revenue, Remaining Performance Obligation, Expected Timing of Satisfaction, Start Date [Axis]: 2019-01-01</t>
        </is>
      </c>
    </row>
    <row r="7">
      <c r="A7" s="3" t="inlineStr">
        <is>
          <t>Revenue, remaining performance obligations</t>
        </is>
      </c>
    </row>
    <row r="8">
      <c r="A8" s="4" t="inlineStr">
        <is>
          <t>Performance Obligation expected timing of satisfaction period</t>
        </is>
      </c>
      <c r="B8" s="4" t="inlineStr">
        <is>
          <t>12 months</t>
        </is>
      </c>
    </row>
    <row r="9">
      <c r="A9" s="4" t="inlineStr">
        <is>
          <t>Performance obligation, percent to be satisfied</t>
        </is>
      </c>
      <c r="B9" s="4" t="inlineStr">
        <is>
          <t>6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Accounts receivable, net (Details) - USD ($) $ in Thousands</t>
        </is>
      </c>
      <c r="B1" s="2" t="inlineStr">
        <is>
          <t>3 Months Ended</t>
        </is>
      </c>
      <c r="C1" s="2" t="inlineStr">
        <is>
          <t>12 Months Ended</t>
        </is>
      </c>
    </row>
    <row r="2">
      <c r="B2" s="2" t="inlineStr">
        <is>
          <t>Jun. 30, 2020</t>
        </is>
      </c>
      <c r="C2" s="2" t="inlineStr">
        <is>
          <t>Sep. 30, 2019</t>
        </is>
      </c>
    </row>
    <row r="3">
      <c r="A3" s="4" t="inlineStr">
        <is>
          <t>Billed</t>
        </is>
      </c>
      <c r="B3" s="6" t="n">
        <v>2293200</v>
      </c>
      <c r="C3" s="6" t="n">
        <v>2284800</v>
      </c>
    </row>
    <row r="4">
      <c r="A4" s="4" t="inlineStr">
        <is>
          <t>Contract retentions</t>
        </is>
      </c>
      <c r="B4" s="5" t="n">
        <v>585100</v>
      </c>
      <c r="C4" s="5" t="n">
        <v>641500</v>
      </c>
    </row>
    <row r="5">
      <c r="A5" s="4" t="inlineStr">
        <is>
          <t>Total accounts receivable-gross</t>
        </is>
      </c>
      <c r="B5" s="5" t="n">
        <v>2878300</v>
      </c>
      <c r="C5" s="5" t="n">
        <v>2926300</v>
      </c>
    </row>
    <row r="6">
      <c r="A6" s="4" t="inlineStr">
        <is>
          <t>Allowance for doubtful accounts</t>
        </is>
      </c>
      <c r="B6" s="5" t="n">
        <v>-66400</v>
      </c>
      <c r="C6" s="5" t="n">
        <v>-57100</v>
      </c>
    </row>
    <row r="7">
      <c r="A7" s="4" t="inlineStr">
        <is>
          <t>Total accounts receivable-net</t>
        </is>
      </c>
      <c r="B7" s="6" t="n">
        <v>2811876</v>
      </c>
      <c r="C7" s="6" t="n">
        <v>2869216</v>
      </c>
    </row>
    <row r="8">
      <c r="A8" s="3" t="inlineStr">
        <is>
          <t>Additional disclosures</t>
        </is>
      </c>
    </row>
    <row r="9">
      <c r="A9" s="4" t="inlineStr">
        <is>
          <t>Unbilled receivables are expected to be billed and collected (in months)</t>
        </is>
      </c>
      <c r="B9" s="4" t="inlineStr">
        <is>
          <t>12 months</t>
        </is>
      </c>
      <c r="C9" s="4" t="inlineStr">
        <is>
          <t>12 months</t>
        </is>
      </c>
    </row>
    <row r="10">
      <c r="A10" s="4" t="inlineStr">
        <is>
          <t>Significant claims recorded in contract assets and other non-current assets</t>
        </is>
      </c>
      <c r="B10" s="6" t="n">
        <v>110000</v>
      </c>
      <c r="C10" s="6" t="n">
        <v>110000</v>
      </c>
    </row>
    <row r="11">
      <c r="A11" s="4" t="inlineStr">
        <is>
          <t>Trade receivables sold, outstanding</t>
        </is>
      </c>
      <c r="B11" s="6" t="n">
        <v>140800</v>
      </c>
      <c r="C11" s="6" t="n">
        <v>91900</v>
      </c>
    </row>
    <row r="12">
      <c r="A12" s="4" t="inlineStr">
        <is>
          <t>Other than U.S government outstanding receivables</t>
        </is>
      </c>
    </row>
    <row r="13">
      <c r="A13" s="3" t="inlineStr">
        <is>
          <t>Additional disclosures</t>
        </is>
      </c>
    </row>
    <row r="14">
      <c r="A14" s="4" t="inlineStr">
        <is>
          <t>Number of clients</t>
        </is>
      </c>
      <c r="B14" s="4" t="inlineStr">
        <is>
          <t>0</t>
        </is>
      </c>
      <c r="C14" s="4" t="inlineStr">
        <is>
          <t>0</t>
        </is>
      </c>
    </row>
    <row r="15">
      <c r="A15" s="4" t="inlineStr">
        <is>
          <t>Outstanding receivables (as a percent)</t>
        </is>
      </c>
      <c r="B15" s="4" t="inlineStr">
        <is>
          <t>10.00%</t>
        </is>
      </c>
      <c r="C15"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Joint Ventures and Variable Interest Entities - Consolidated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Mar. 31, 2020</t>
        </is>
      </c>
      <c r="G2" s="2" t="inlineStr">
        <is>
          <t>Sep. 30, 2019</t>
        </is>
      </c>
      <c r="H2" s="2" t="inlineStr">
        <is>
          <t>Mar. 31, 2019</t>
        </is>
      </c>
      <c r="I2" s="2" t="inlineStr">
        <is>
          <t>Sep. 30, 2018</t>
        </is>
      </c>
    </row>
    <row r="3">
      <c r="A3" s="3" t="inlineStr">
        <is>
          <t>Financial Information</t>
        </is>
      </c>
    </row>
    <row r="4">
      <c r="A4" s="4" t="inlineStr">
        <is>
          <t>Current assets</t>
        </is>
      </c>
      <c r="B4" s="6" t="n">
        <v>7290362</v>
      </c>
      <c r="D4" s="6" t="n">
        <v>7290362</v>
      </c>
      <c r="G4" s="6" t="n">
        <v>7534645</v>
      </c>
    </row>
    <row r="5">
      <c r="A5" s="4" t="inlineStr">
        <is>
          <t>TOTAL ASSETS</t>
        </is>
      </c>
      <c r="B5" s="5" t="n">
        <v>13045053</v>
      </c>
      <c r="D5" s="5" t="n">
        <v>13045053</v>
      </c>
      <c r="G5" s="5" t="n">
        <v>14550908</v>
      </c>
    </row>
    <row r="6">
      <c r="A6" s="4" t="inlineStr">
        <is>
          <t>Current liabilities</t>
        </is>
      </c>
      <c r="B6" s="5" t="n">
        <v>5751671</v>
      </c>
      <c r="D6" s="5" t="n">
        <v>5751671</v>
      </c>
      <c r="G6" s="5" t="n">
        <v>6461754</v>
      </c>
    </row>
    <row r="7">
      <c r="A7" s="4" t="inlineStr">
        <is>
          <t>TOTAL LIABILITIES</t>
        </is>
      </c>
      <c r="B7" s="5" t="n">
        <v>9159184</v>
      </c>
      <c r="D7" s="5" t="n">
        <v>9159184</v>
      </c>
      <c r="G7" s="5" t="n">
        <v>10651558</v>
      </c>
    </row>
    <row r="8">
      <c r="A8" s="4" t="inlineStr">
        <is>
          <t>Total AECOM equity</t>
        </is>
      </c>
      <c r="B8" s="5" t="n">
        <v>3744894</v>
      </c>
      <c r="D8" s="5" t="n">
        <v>3744894</v>
      </c>
      <c r="G8" s="5" t="n">
        <v>3690576</v>
      </c>
    </row>
    <row r="9">
      <c r="A9" s="4" t="inlineStr">
        <is>
          <t>Noncontrolling interests</t>
        </is>
      </c>
      <c r="B9" s="5" t="n">
        <v>140975</v>
      </c>
      <c r="D9" s="5" t="n">
        <v>140975</v>
      </c>
      <c r="G9" s="5" t="n">
        <v>208774</v>
      </c>
    </row>
    <row r="10">
      <c r="A10" s="4" t="inlineStr">
        <is>
          <t>TOTAL STOCKHOLDERS' EQUITY</t>
        </is>
      </c>
      <c r="B10" s="5" t="n">
        <v>3885869</v>
      </c>
      <c r="C10" s="6" t="n">
        <v>4497012</v>
      </c>
      <c r="D10" s="5" t="n">
        <v>3885869</v>
      </c>
      <c r="E10" s="6" t="n">
        <v>4497012</v>
      </c>
      <c r="F10" s="6" t="n">
        <v>3665523</v>
      </c>
      <c r="G10" s="5" t="n">
        <v>3899350</v>
      </c>
      <c r="H10" s="6" t="n">
        <v>4394874</v>
      </c>
      <c r="I10" s="6" t="n">
        <v>4278374</v>
      </c>
    </row>
    <row r="11">
      <c r="A11" s="4" t="inlineStr">
        <is>
          <t>TOTAL LIABILITIES AND STOCKHOLDERS' EQUITY</t>
        </is>
      </c>
      <c r="B11" s="5" t="n">
        <v>13045053</v>
      </c>
      <c r="D11" s="5" t="n">
        <v>13045053</v>
      </c>
      <c r="G11" s="5" t="n">
        <v>14550908</v>
      </c>
    </row>
    <row r="12">
      <c r="A12" s="4" t="inlineStr">
        <is>
          <t>Revenue</t>
        </is>
      </c>
      <c r="B12" s="5" t="n">
        <v>3189679</v>
      </c>
      <c r="C12" s="6" t="n">
        <v>3360029</v>
      </c>
      <c r="D12" s="5" t="n">
        <v>9671026</v>
      </c>
      <c r="E12" s="5" t="n">
        <v>10128972</v>
      </c>
    </row>
    <row r="13">
      <c r="A13" s="4" t="inlineStr">
        <is>
          <t>Consolidated Joint Ventures</t>
        </is>
      </c>
    </row>
    <row r="14">
      <c r="A14" s="3" t="inlineStr">
        <is>
          <t>Financial Information</t>
        </is>
      </c>
    </row>
    <row r="15">
      <c r="A15" s="4" t="inlineStr">
        <is>
          <t>Current assets</t>
        </is>
      </c>
      <c r="B15" s="5" t="n">
        <v>537400</v>
      </c>
      <c r="D15" s="5" t="n">
        <v>537400</v>
      </c>
      <c r="G15" s="5" t="n">
        <v>581300</v>
      </c>
    </row>
    <row r="16">
      <c r="A16" s="4" t="inlineStr">
        <is>
          <t>Non-current assets</t>
        </is>
      </c>
      <c r="B16" s="5" t="n">
        <v>77600</v>
      </c>
      <c r="D16" s="5" t="n">
        <v>77600</v>
      </c>
      <c r="G16" s="5" t="n">
        <v>75400</v>
      </c>
    </row>
    <row r="17">
      <c r="A17" s="4" t="inlineStr">
        <is>
          <t>TOTAL ASSETS</t>
        </is>
      </c>
      <c r="B17" s="5" t="n">
        <v>615000</v>
      </c>
      <c r="D17" s="5" t="n">
        <v>615000</v>
      </c>
      <c r="G17" s="5" t="n">
        <v>656700</v>
      </c>
    </row>
    <row r="18">
      <c r="A18" s="4" t="inlineStr">
        <is>
          <t>Current liabilities</t>
        </is>
      </c>
      <c r="B18" s="5" t="n">
        <v>393800</v>
      </c>
      <c r="D18" s="5" t="n">
        <v>393800</v>
      </c>
      <c r="G18" s="5" t="n">
        <v>432800</v>
      </c>
    </row>
    <row r="19">
      <c r="A19" s="4" t="inlineStr">
        <is>
          <t>Non-current liabilities</t>
        </is>
      </c>
      <c r="B19" s="5" t="n">
        <v>1500</v>
      </c>
      <c r="D19" s="5" t="n">
        <v>1500</v>
      </c>
    </row>
    <row r="20">
      <c r="A20" s="4" t="inlineStr">
        <is>
          <t>TOTAL LIABILITIES</t>
        </is>
      </c>
      <c r="B20" s="5" t="n">
        <v>395300</v>
      </c>
      <c r="D20" s="5" t="n">
        <v>395300</v>
      </c>
      <c r="G20" s="5" t="n">
        <v>432800</v>
      </c>
    </row>
    <row r="21">
      <c r="A21" s="4" t="inlineStr">
        <is>
          <t>Total AECOM equity</t>
        </is>
      </c>
      <c r="B21" s="5" t="n">
        <v>130700</v>
      </c>
      <c r="D21" s="5" t="n">
        <v>130700</v>
      </c>
      <c r="G21" s="5" t="n">
        <v>137900</v>
      </c>
    </row>
    <row r="22">
      <c r="A22" s="4" t="inlineStr">
        <is>
          <t>Noncontrolling interests</t>
        </is>
      </c>
      <c r="B22" s="5" t="n">
        <v>89000</v>
      </c>
      <c r="D22" s="5" t="n">
        <v>89000</v>
      </c>
      <c r="G22" s="5" t="n">
        <v>86000</v>
      </c>
    </row>
    <row r="23">
      <c r="A23" s="4" t="inlineStr">
        <is>
          <t>TOTAL STOCKHOLDERS' EQUITY</t>
        </is>
      </c>
      <c r="B23" s="5" t="n">
        <v>219700</v>
      </c>
      <c r="D23" s="5" t="n">
        <v>219700</v>
      </c>
      <c r="G23" s="5" t="n">
        <v>223900</v>
      </c>
    </row>
    <row r="24">
      <c r="A24" s="4" t="inlineStr">
        <is>
          <t>TOTAL LIABILITIES AND STOCKHOLDERS' EQUITY</t>
        </is>
      </c>
      <c r="B24" s="6" t="n">
        <v>615000</v>
      </c>
      <c r="D24" s="5" t="n">
        <v>615000</v>
      </c>
      <c r="G24" s="6" t="n">
        <v>656700</v>
      </c>
    </row>
    <row r="25">
      <c r="A25" s="4" t="inlineStr">
        <is>
          <t>Revenue</t>
        </is>
      </c>
      <c r="D25" s="6" t="n">
        <v>602100</v>
      </c>
      <c r="E25" s="6" t="n">
        <v>8698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Joint Ventures and Variable Interest Entities - Unconsolidated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Mar. 31, 2020</t>
        </is>
      </c>
      <c r="G2" s="2" t="inlineStr">
        <is>
          <t>Sep. 30, 2019</t>
        </is>
      </c>
      <c r="H2" s="2" t="inlineStr">
        <is>
          <t>Mar. 31, 2019</t>
        </is>
      </c>
      <c r="I2" s="2" t="inlineStr">
        <is>
          <t>Sep. 30, 2018</t>
        </is>
      </c>
    </row>
    <row r="3">
      <c r="A3" s="3" t="inlineStr">
        <is>
          <t>Financial Information</t>
        </is>
      </c>
    </row>
    <row r="4">
      <c r="A4" s="4" t="inlineStr">
        <is>
          <t>Current assets</t>
        </is>
      </c>
      <c r="B4" s="6" t="n">
        <v>7290362</v>
      </c>
      <c r="D4" s="6" t="n">
        <v>7290362</v>
      </c>
      <c r="G4" s="6" t="n">
        <v>7534645</v>
      </c>
    </row>
    <row r="5">
      <c r="A5" s="4" t="inlineStr">
        <is>
          <t>TOTAL ASSETS</t>
        </is>
      </c>
      <c r="B5" s="5" t="n">
        <v>13045053</v>
      </c>
      <c r="D5" s="5" t="n">
        <v>13045053</v>
      </c>
      <c r="G5" s="5" t="n">
        <v>14550908</v>
      </c>
    </row>
    <row r="6">
      <c r="A6" s="4" t="inlineStr">
        <is>
          <t>Current liabilities</t>
        </is>
      </c>
      <c r="B6" s="5" t="n">
        <v>5751671</v>
      </c>
      <c r="D6" s="5" t="n">
        <v>5751671</v>
      </c>
      <c r="G6" s="5" t="n">
        <v>6461754</v>
      </c>
    </row>
    <row r="7">
      <c r="A7" s="4" t="inlineStr">
        <is>
          <t>TOTAL LIABILITIES</t>
        </is>
      </c>
      <c r="B7" s="5" t="n">
        <v>9159184</v>
      </c>
      <c r="D7" s="5" t="n">
        <v>9159184</v>
      </c>
      <c r="G7" s="5" t="n">
        <v>10651558</v>
      </c>
    </row>
    <row r="8">
      <c r="A8" s="4" t="inlineStr">
        <is>
          <t>Joint ventures' equity</t>
        </is>
      </c>
      <c r="B8" s="5" t="n">
        <v>3885869</v>
      </c>
      <c r="C8" s="6" t="n">
        <v>4497012</v>
      </c>
      <c r="D8" s="5" t="n">
        <v>3885869</v>
      </c>
      <c r="E8" s="6" t="n">
        <v>4497012</v>
      </c>
      <c r="F8" s="6" t="n">
        <v>3665523</v>
      </c>
      <c r="G8" s="5" t="n">
        <v>3899350</v>
      </c>
      <c r="H8" s="6" t="n">
        <v>4394874</v>
      </c>
      <c r="I8" s="6" t="n">
        <v>4278374</v>
      </c>
    </row>
    <row r="9">
      <c r="A9" s="4" t="inlineStr">
        <is>
          <t>TOTAL LIABILITIES AND STOCKHOLDERS' EQUITY</t>
        </is>
      </c>
      <c r="B9" s="5" t="n">
        <v>13045053</v>
      </c>
      <c r="D9" s="5" t="n">
        <v>13045053</v>
      </c>
      <c r="G9" s="5" t="n">
        <v>14550908</v>
      </c>
    </row>
    <row r="10">
      <c r="A10" s="4" t="inlineStr">
        <is>
          <t>AECOM's investment in joint ventures</t>
        </is>
      </c>
      <c r="B10" s="5" t="n">
        <v>240525</v>
      </c>
      <c r="D10" s="5" t="n">
        <v>240525</v>
      </c>
      <c r="G10" s="5" t="n">
        <v>256131</v>
      </c>
    </row>
    <row r="11">
      <c r="A11" s="3" t="inlineStr">
        <is>
          <t>Joint ventures summarized financial information</t>
        </is>
      </c>
    </row>
    <row r="12">
      <c r="A12" s="4" t="inlineStr">
        <is>
          <t>Revenue</t>
        </is>
      </c>
      <c r="B12" s="5" t="n">
        <v>3189679</v>
      </c>
      <c r="C12" s="5" t="n">
        <v>3360029</v>
      </c>
      <c r="D12" s="5" t="n">
        <v>9671026</v>
      </c>
      <c r="E12" s="5" t="n">
        <v>10128972</v>
      </c>
    </row>
    <row r="13">
      <c r="A13" s="4" t="inlineStr">
        <is>
          <t>Cost of revenue</t>
        </is>
      </c>
      <c r="B13" s="5" t="n">
        <v>3004600</v>
      </c>
      <c r="C13" s="5" t="n">
        <v>3206174</v>
      </c>
      <c r="D13" s="5" t="n">
        <v>9151334</v>
      </c>
      <c r="E13" s="5" t="n">
        <v>9706884</v>
      </c>
    </row>
    <row r="14">
      <c r="A14" s="4" t="inlineStr">
        <is>
          <t>Gross profit</t>
        </is>
      </c>
      <c r="B14" s="5" t="n">
        <v>185079</v>
      </c>
      <c r="C14" s="5" t="n">
        <v>153855</v>
      </c>
      <c r="D14" s="5" t="n">
        <v>519692</v>
      </c>
      <c r="E14" s="5" t="n">
        <v>422088</v>
      </c>
    </row>
    <row r="15">
      <c r="A15" s="4" t="inlineStr">
        <is>
          <t>Net income</t>
        </is>
      </c>
      <c r="B15" s="5" t="n">
        <v>94122</v>
      </c>
      <c r="C15" s="6" t="n">
        <v>105388</v>
      </c>
      <c r="D15" s="5" t="n">
        <v>70250</v>
      </c>
      <c r="E15" s="5" t="n">
        <v>263993</v>
      </c>
    </row>
    <row r="16">
      <c r="A16" s="4" t="inlineStr">
        <is>
          <t>Unconsolidated Joint Ventures</t>
        </is>
      </c>
    </row>
    <row r="17">
      <c r="A17" s="3" t="inlineStr">
        <is>
          <t>Financial Information</t>
        </is>
      </c>
    </row>
    <row r="18">
      <c r="A18" s="4" t="inlineStr">
        <is>
          <t>Current assets</t>
        </is>
      </c>
      <c r="B18" s="5" t="n">
        <v>1118100</v>
      </c>
      <c r="D18" s="5" t="n">
        <v>1118100</v>
      </c>
      <c r="G18" s="5" t="n">
        <v>1133500</v>
      </c>
    </row>
    <row r="19">
      <c r="A19" s="4" t="inlineStr">
        <is>
          <t>Non-current assets</t>
        </is>
      </c>
      <c r="B19" s="5" t="n">
        <v>455100</v>
      </c>
      <c r="D19" s="5" t="n">
        <v>455100</v>
      </c>
      <c r="G19" s="5" t="n">
        <v>904500</v>
      </c>
    </row>
    <row r="20">
      <c r="A20" s="4" t="inlineStr">
        <is>
          <t>TOTAL ASSETS</t>
        </is>
      </c>
      <c r="B20" s="5" t="n">
        <v>1573200</v>
      </c>
      <c r="D20" s="5" t="n">
        <v>1573200</v>
      </c>
      <c r="G20" s="5" t="n">
        <v>2038000</v>
      </c>
    </row>
    <row r="21">
      <c r="A21" s="4" t="inlineStr">
        <is>
          <t>Current liabilities</t>
        </is>
      </c>
      <c r="B21" s="5" t="n">
        <v>962700</v>
      </c>
      <c r="D21" s="5" t="n">
        <v>962700</v>
      </c>
      <c r="G21" s="5" t="n">
        <v>1115500</v>
      </c>
    </row>
    <row r="22">
      <c r="A22" s="4" t="inlineStr">
        <is>
          <t>Non-current liabilities</t>
        </is>
      </c>
      <c r="B22" s="5" t="n">
        <v>70000</v>
      </c>
      <c r="D22" s="5" t="n">
        <v>70000</v>
      </c>
      <c r="G22" s="5" t="n">
        <v>182300</v>
      </c>
    </row>
    <row r="23">
      <c r="A23" s="4" t="inlineStr">
        <is>
          <t>TOTAL LIABILITIES</t>
        </is>
      </c>
      <c r="B23" s="5" t="n">
        <v>1032700</v>
      </c>
      <c r="D23" s="5" t="n">
        <v>1032700</v>
      </c>
      <c r="G23" s="5" t="n">
        <v>1297800</v>
      </c>
    </row>
    <row r="24">
      <c r="A24" s="4" t="inlineStr">
        <is>
          <t>Joint ventures' equity</t>
        </is>
      </c>
      <c r="B24" s="5" t="n">
        <v>540500</v>
      </c>
      <c r="D24" s="5" t="n">
        <v>540500</v>
      </c>
      <c r="G24" s="5" t="n">
        <v>740200</v>
      </c>
    </row>
    <row r="25">
      <c r="A25" s="4" t="inlineStr">
        <is>
          <t>TOTAL LIABILITIES AND STOCKHOLDERS' EQUITY</t>
        </is>
      </c>
      <c r="B25" s="5" t="n">
        <v>1573200</v>
      </c>
      <c r="D25" s="5" t="n">
        <v>1573200</v>
      </c>
      <c r="G25" s="5" t="n">
        <v>2038000</v>
      </c>
    </row>
    <row r="26">
      <c r="A26" s="4" t="inlineStr">
        <is>
          <t>AECOM's investment in joint ventures</t>
        </is>
      </c>
      <c r="B26" s="6" t="n">
        <v>240500</v>
      </c>
      <c r="D26" s="5" t="n">
        <v>240500</v>
      </c>
      <c r="G26" s="6" t="n">
        <v>256100</v>
      </c>
    </row>
    <row r="27">
      <c r="A27" s="3" t="inlineStr">
        <is>
          <t>Joint ventures summarized financial information</t>
        </is>
      </c>
    </row>
    <row r="28">
      <c r="A28" s="4" t="inlineStr">
        <is>
          <t>Revenue</t>
        </is>
      </c>
      <c r="D28" s="5" t="n">
        <v>2325700</v>
      </c>
      <c r="E28" s="5" t="n">
        <v>2259400</v>
      </c>
    </row>
    <row r="29">
      <c r="A29" s="4" t="inlineStr">
        <is>
          <t>Cost of revenue</t>
        </is>
      </c>
      <c r="D29" s="5" t="n">
        <v>2281700</v>
      </c>
      <c r="E29" s="5" t="n">
        <v>2186800</v>
      </c>
    </row>
    <row r="30">
      <c r="A30" s="4" t="inlineStr">
        <is>
          <t>Gross profit</t>
        </is>
      </c>
      <c r="D30" s="5" t="n">
        <v>44000</v>
      </c>
      <c r="E30" s="5" t="n">
        <v>72600</v>
      </c>
    </row>
    <row r="31">
      <c r="A31" s="4" t="inlineStr">
        <is>
          <t>Net income</t>
        </is>
      </c>
      <c r="D31" s="6" t="n">
        <v>42700</v>
      </c>
      <c r="E31" s="6" t="n">
        <v>71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94122</v>
      </c>
      <c r="C4" s="6" t="n">
        <v>105388</v>
      </c>
      <c r="D4" s="6" t="n">
        <v>70250</v>
      </c>
      <c r="E4" s="6" t="n">
        <v>263993</v>
      </c>
    </row>
    <row r="5">
      <c r="A5" s="3" t="inlineStr">
        <is>
          <t>Other comprehensive income (loss), net of tax:</t>
        </is>
      </c>
    </row>
    <row r="6">
      <c r="A6" s="4" t="inlineStr">
        <is>
          <t>Net unrealized (loss) gain on derivatives, net of tax</t>
        </is>
      </c>
      <c r="B6" s="5" t="n">
        <v>-18</v>
      </c>
      <c r="C6" s="5" t="n">
        <v>-3570</v>
      </c>
      <c r="D6" s="5" t="n">
        <v>3157</v>
      </c>
      <c r="E6" s="5" t="n">
        <v>-13926</v>
      </c>
    </row>
    <row r="7">
      <c r="A7" s="4" t="inlineStr">
        <is>
          <t>Foreign currency translation adjustments</t>
        </is>
      </c>
      <c r="B7" s="5" t="n">
        <v>71595</v>
      </c>
      <c r="C7" s="5" t="n">
        <v>-6073</v>
      </c>
      <c r="D7" s="5" t="n">
        <v>28113</v>
      </c>
      <c r="E7" s="5" t="n">
        <v>-5108</v>
      </c>
    </row>
    <row r="8">
      <c r="A8" s="4" t="inlineStr">
        <is>
          <t>Pension adjustments, net of tax</t>
        </is>
      </c>
      <c r="B8" s="5" t="n">
        <v>4617</v>
      </c>
      <c r="C8" s="5" t="n">
        <v>2464</v>
      </c>
      <c r="D8" s="5" t="n">
        <v>27329</v>
      </c>
      <c r="E8" s="5" t="n">
        <v>4367</v>
      </c>
    </row>
    <row r="9">
      <c r="A9" s="4" t="inlineStr">
        <is>
          <t>Other comprehensive income (loss), net of tax</t>
        </is>
      </c>
      <c r="B9" s="5" t="n">
        <v>76194</v>
      </c>
      <c r="C9" s="5" t="n">
        <v>-7179</v>
      </c>
      <c r="D9" s="5" t="n">
        <v>58599</v>
      </c>
      <c r="E9" s="5" t="n">
        <v>-14667</v>
      </c>
    </row>
    <row r="10">
      <c r="A10" s="4" t="inlineStr">
        <is>
          <t>Comprehensive income, net of tax</t>
        </is>
      </c>
      <c r="B10" s="5" t="n">
        <v>170316</v>
      </c>
      <c r="C10" s="5" t="n">
        <v>98209</v>
      </c>
      <c r="D10" s="5" t="n">
        <v>128849</v>
      </c>
      <c r="E10" s="5" t="n">
        <v>249326</v>
      </c>
    </row>
    <row r="11">
      <c r="A11" s="4" t="inlineStr">
        <is>
          <t>Noncontrolling interests in comprehensive income of consolidated subsidiaries, net of tax</t>
        </is>
      </c>
      <c r="B11" s="5" t="n">
        <v>-5016</v>
      </c>
      <c r="C11" s="5" t="n">
        <v>-21846</v>
      </c>
      <c r="D11" s="5" t="n">
        <v>-26448</v>
      </c>
      <c r="E11" s="5" t="n">
        <v>-51290</v>
      </c>
    </row>
    <row r="12">
      <c r="A12" s="4" t="inlineStr">
        <is>
          <t>Comprehensive income attributable to AECOM, net of tax</t>
        </is>
      </c>
      <c r="B12" s="6" t="n">
        <v>165300</v>
      </c>
      <c r="C12" s="6" t="n">
        <v>76363</v>
      </c>
      <c r="D12" s="6" t="n">
        <v>102401</v>
      </c>
      <c r="E12" s="6" t="n">
        <v>1980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s and Variable Interest Entities - Equity in Earning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Financial Information</t>
        </is>
      </c>
    </row>
    <row r="4">
      <c r="A4" s="4" t="inlineStr">
        <is>
          <t>Equity in earnings of joint ventures</t>
        </is>
      </c>
      <c r="B4" s="6" t="n">
        <v>8573</v>
      </c>
      <c r="C4" s="6" t="n">
        <v>9186</v>
      </c>
      <c r="D4" s="6" t="n">
        <v>32006</v>
      </c>
      <c r="E4" s="6" t="n">
        <v>32418</v>
      </c>
    </row>
    <row r="5">
      <c r="A5" s="4" t="inlineStr">
        <is>
          <t>Unconsolidated Joint Ventures</t>
        </is>
      </c>
    </row>
    <row r="6">
      <c r="A6" s="3" t="inlineStr">
        <is>
          <t>Financial Information</t>
        </is>
      </c>
    </row>
    <row r="7">
      <c r="A7" s="4" t="inlineStr">
        <is>
          <t>Equity in earnings of joint ventures</t>
        </is>
      </c>
      <c r="D7" s="5" t="n">
        <v>32000</v>
      </c>
      <c r="E7" s="5" t="n">
        <v>32400</v>
      </c>
    </row>
    <row r="8">
      <c r="A8" s="4" t="inlineStr">
        <is>
          <t>Unconsolidated Joint Ventures | Pass through joint ventures</t>
        </is>
      </c>
    </row>
    <row r="9">
      <c r="A9" s="3" t="inlineStr">
        <is>
          <t>Financial Information</t>
        </is>
      </c>
    </row>
    <row r="10">
      <c r="A10" s="4" t="inlineStr">
        <is>
          <t>Equity in earnings of joint ventures</t>
        </is>
      </c>
      <c r="D10" s="5" t="n">
        <v>26000</v>
      </c>
      <c r="E10" s="5" t="n">
        <v>24400</v>
      </c>
    </row>
    <row r="11">
      <c r="A11" s="4" t="inlineStr">
        <is>
          <t>Unconsolidated Joint Ventures | Other joint ventures</t>
        </is>
      </c>
    </row>
    <row r="12">
      <c r="A12" s="3" t="inlineStr">
        <is>
          <t>Financial Information</t>
        </is>
      </c>
    </row>
    <row r="13">
      <c r="A13" s="4" t="inlineStr">
        <is>
          <t>Equity in earnings of joint ventures</t>
        </is>
      </c>
      <c r="D13" s="6" t="n">
        <v>6000</v>
      </c>
      <c r="E13" s="6" t="n">
        <v>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Benefit Obligation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4" t="inlineStr">
        <is>
          <t>United States</t>
        </is>
      </c>
    </row>
    <row r="4">
      <c r="A4" s="3" t="inlineStr">
        <is>
          <t>Components of net periodic benefit cost:</t>
        </is>
      </c>
    </row>
    <row r="5">
      <c r="A5" s="4" t="inlineStr">
        <is>
          <t>Interest cost on projected benefit obligation</t>
        </is>
      </c>
      <c r="B5" s="9" t="n">
        <v>1.6</v>
      </c>
      <c r="C5" s="9" t="n">
        <v>1.1</v>
      </c>
      <c r="D5" s="9" t="n">
        <v>4.8</v>
      </c>
      <c r="E5" s="9" t="n">
        <v>5.4</v>
      </c>
    </row>
    <row r="6">
      <c r="A6" s="4" t="inlineStr">
        <is>
          <t>Expected return on plan assets</t>
        </is>
      </c>
      <c r="B6" s="10" t="n">
        <v>-1.8</v>
      </c>
      <c r="C6" s="10" t="n">
        <v>-2.2</v>
      </c>
      <c r="D6" s="10" t="n">
        <v>-5.3</v>
      </c>
      <c r="E6" s="10" t="n">
        <v>-6.7</v>
      </c>
    </row>
    <row r="7">
      <c r="A7" s="4" t="inlineStr">
        <is>
          <t>Amortization of prior service cost</t>
        </is>
      </c>
      <c r="D7" s="10" t="n">
        <v>0.1</v>
      </c>
      <c r="E7" s="10" t="n">
        <v>0.1</v>
      </c>
    </row>
    <row r="8">
      <c r="A8" s="4" t="inlineStr">
        <is>
          <t>Amortization of net loss</t>
        </is>
      </c>
      <c r="B8" s="10" t="n">
        <v>1.3</v>
      </c>
      <c r="C8" s="5" t="n">
        <v>1</v>
      </c>
      <c r="D8" s="10" t="n">
        <v>3.7</v>
      </c>
      <c r="E8" s="10" t="n">
        <v>2.9</v>
      </c>
    </row>
    <row r="9">
      <c r="A9" s="4" t="inlineStr">
        <is>
          <t>Curtailment loss recognized</t>
        </is>
      </c>
      <c r="B9" s="10" t="n">
        <v>0.5</v>
      </c>
      <c r="D9" s="10" t="n">
        <v>0.5</v>
      </c>
    </row>
    <row r="10">
      <c r="A10" s="4" t="inlineStr">
        <is>
          <t>Settlement loss recognized</t>
        </is>
      </c>
      <c r="D10" s="10" t="n">
        <v>0.5</v>
      </c>
      <c r="E10" s="10" t="n">
        <v>0.1</v>
      </c>
    </row>
    <row r="11">
      <c r="A11" s="4" t="inlineStr">
        <is>
          <t>Net periodic benefit cost</t>
        </is>
      </c>
      <c r="B11" s="10" t="n">
        <v>1.6</v>
      </c>
      <c r="C11" s="10" t="n">
        <v>-0.1</v>
      </c>
      <c r="D11" s="10" t="n">
        <v>4.3</v>
      </c>
      <c r="E11" s="10" t="n">
        <v>1.8</v>
      </c>
    </row>
    <row r="12">
      <c r="A12" s="3" t="inlineStr">
        <is>
          <t>Change in benefit obligation:</t>
        </is>
      </c>
    </row>
    <row r="13">
      <c r="A13" s="4" t="inlineStr">
        <is>
          <t>Employer contributions</t>
        </is>
      </c>
      <c r="D13" s="10" t="n">
        <v>5.5</v>
      </c>
    </row>
    <row r="14">
      <c r="A14" s="4" t="inlineStr">
        <is>
          <t>Expected remaining scheduled annual employer contributions for the current fiscal year</t>
        </is>
      </c>
      <c r="F14" s="9" t="n">
        <v>1.7</v>
      </c>
    </row>
    <row r="15">
      <c r="A15" s="4" t="inlineStr">
        <is>
          <t>International</t>
        </is>
      </c>
    </row>
    <row r="16">
      <c r="A16" s="3" t="inlineStr">
        <is>
          <t>Components of net periodic benefit cost:</t>
        </is>
      </c>
    </row>
    <row r="17">
      <c r="A17" s="4" t="inlineStr">
        <is>
          <t>Service costs</t>
        </is>
      </c>
      <c r="B17" s="10" t="n">
        <v>0.1</v>
      </c>
      <c r="C17" s="10" t="n">
        <v>0.2</v>
      </c>
      <c r="D17" s="10" t="n">
        <v>0.4</v>
      </c>
      <c r="E17" s="10" t="n">
        <v>0.4</v>
      </c>
    </row>
    <row r="18">
      <c r="A18" s="4" t="inlineStr">
        <is>
          <t>Interest cost on projected benefit obligation</t>
        </is>
      </c>
      <c r="B18" s="10" t="n">
        <v>5.4</v>
      </c>
      <c r="C18" s="10" t="n">
        <v>7.4</v>
      </c>
      <c r="D18" s="10" t="n">
        <v>16.7</v>
      </c>
      <c r="E18" s="10" t="n">
        <v>22.5</v>
      </c>
    </row>
    <row r="19">
      <c r="A19" s="4" t="inlineStr">
        <is>
          <t>Expected return on plan assets</t>
        </is>
      </c>
      <c r="B19" s="10" t="n">
        <v>-9.1</v>
      </c>
      <c r="C19" s="10" t="n">
        <v>-9.6</v>
      </c>
      <c r="D19" s="10" t="n">
        <v>-27.9</v>
      </c>
      <c r="E19" s="10" t="n">
        <v>-28.9</v>
      </c>
    </row>
    <row r="20">
      <c r="A20" s="4" t="inlineStr">
        <is>
          <t>Amortization of prior service cost</t>
        </is>
      </c>
      <c r="E20" s="10" t="n">
        <v>-0.1</v>
      </c>
    </row>
    <row r="21">
      <c r="A21" s="4" t="inlineStr">
        <is>
          <t>Amortization of net loss</t>
        </is>
      </c>
      <c r="B21" s="10" t="n">
        <v>2.1</v>
      </c>
      <c r="C21" s="5" t="n">
        <v>1</v>
      </c>
      <c r="D21" s="10" t="n">
        <v>6.4</v>
      </c>
      <c r="E21" s="10" t="n">
        <v>3.1</v>
      </c>
    </row>
    <row r="22">
      <c r="A22" s="4" t="inlineStr">
        <is>
          <t>Settlement loss recognized</t>
        </is>
      </c>
      <c r="D22" s="10" t="n">
        <v>0.2</v>
      </c>
      <c r="E22" s="10" t="n">
        <v>0.1</v>
      </c>
    </row>
    <row r="23">
      <c r="A23" s="4" t="inlineStr">
        <is>
          <t>Net periodic benefit cost</t>
        </is>
      </c>
      <c r="B23" s="9" t="n">
        <v>-1.5</v>
      </c>
      <c r="C23" s="6" t="n">
        <v>-1</v>
      </c>
      <c r="D23" s="10" t="n">
        <v>-4.2</v>
      </c>
      <c r="E23" s="9" t="n">
        <v>-2.9</v>
      </c>
    </row>
    <row r="24">
      <c r="A24" s="3" t="inlineStr">
        <is>
          <t>Change in benefit obligation:</t>
        </is>
      </c>
    </row>
    <row r="25">
      <c r="A25" s="4" t="inlineStr">
        <is>
          <t>Employer contributions</t>
        </is>
      </c>
      <c r="D25" s="9" t="n">
        <v>20.7</v>
      </c>
    </row>
    <row r="26">
      <c r="A26" s="4" t="inlineStr">
        <is>
          <t>Expected remaining scheduled annual employer contributions for the current fiscal year</t>
        </is>
      </c>
      <c r="F26" s="9" t="n">
        <v>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Details) - USD ($) $ in Thousands</t>
        </is>
      </c>
      <c r="B1" s="2" t="inlineStr">
        <is>
          <t>Jun. 30, 2020</t>
        </is>
      </c>
      <c r="C1" s="2" t="inlineStr">
        <is>
          <t>Sep. 30, 2019</t>
        </is>
      </c>
      <c r="D1" s="2" t="inlineStr">
        <is>
          <t>Oct. 17, 2014</t>
        </is>
      </c>
    </row>
    <row r="2">
      <c r="A2" s="3" t="inlineStr">
        <is>
          <t>Debt</t>
        </is>
      </c>
    </row>
    <row r="3">
      <c r="A3" s="4" t="inlineStr">
        <is>
          <t>Total debt</t>
        </is>
      </c>
      <c r="B3" s="6" t="n">
        <v>2096300</v>
      </c>
      <c r="C3" s="6" t="n">
        <v>3352500</v>
      </c>
    </row>
    <row r="4">
      <c r="A4" s="4" t="inlineStr">
        <is>
          <t>Less: Current portion of debt and short-term borrowings</t>
        </is>
      </c>
      <c r="B4" s="5" t="n">
        <v>-24700</v>
      </c>
      <c r="C4" s="5" t="n">
        <v>-98300</v>
      </c>
    </row>
    <row r="5">
      <c r="A5" s="4" t="inlineStr">
        <is>
          <t>Less: Unamortized debt issuance costs</t>
        </is>
      </c>
      <c r="B5" s="5" t="n">
        <v>-23600</v>
      </c>
      <c r="C5" s="5" t="n">
        <v>-36200</v>
      </c>
    </row>
    <row r="6">
      <c r="A6" s="4" t="inlineStr">
        <is>
          <t>Long-term debt</t>
        </is>
      </c>
      <c r="B6" s="5" t="n">
        <v>2047988</v>
      </c>
      <c r="C6" s="5" t="n">
        <v>3217985</v>
      </c>
    </row>
    <row r="7">
      <c r="A7" s="4" t="inlineStr">
        <is>
          <t>2014 Credit Agreement</t>
        </is>
      </c>
    </row>
    <row r="8">
      <c r="A8" s="3" t="inlineStr">
        <is>
          <t>Debt</t>
        </is>
      </c>
    </row>
    <row r="9">
      <c r="A9" s="4" t="inlineStr">
        <is>
          <t>Total debt</t>
        </is>
      </c>
      <c r="C9" s="5" t="n">
        <v>1182200</v>
      </c>
    </row>
    <row r="10">
      <c r="A10" s="4" t="inlineStr">
        <is>
          <t>2014 Senior Notes</t>
        </is>
      </c>
    </row>
    <row r="11">
      <c r="A11" s="3" t="inlineStr">
        <is>
          <t>Debt</t>
        </is>
      </c>
    </row>
    <row r="12">
      <c r="A12" s="4" t="inlineStr">
        <is>
          <t>Total debt</t>
        </is>
      </c>
      <c r="B12" s="5" t="n">
        <v>800000</v>
      </c>
      <c r="C12" s="5" t="n">
        <v>800000</v>
      </c>
    </row>
    <row r="13">
      <c r="A13" s="4" t="inlineStr">
        <is>
          <t>2017 Senior Notes</t>
        </is>
      </c>
    </row>
    <row r="14">
      <c r="A14" s="3" t="inlineStr">
        <is>
          <t>Debt</t>
        </is>
      </c>
    </row>
    <row r="15">
      <c r="A15" s="4" t="inlineStr">
        <is>
          <t>Total debt</t>
        </is>
      </c>
      <c r="B15" s="5" t="n">
        <v>1000000</v>
      </c>
      <c r="C15" s="5" t="n">
        <v>1000000</v>
      </c>
    </row>
    <row r="16">
      <c r="A16" s="4" t="inlineStr">
        <is>
          <t>URS Senior Notes</t>
        </is>
      </c>
    </row>
    <row r="17">
      <c r="A17" s="3" t="inlineStr">
        <is>
          <t>Debt</t>
        </is>
      </c>
    </row>
    <row r="18">
      <c r="A18" s="4" t="inlineStr">
        <is>
          <t>Total debt</t>
        </is>
      </c>
      <c r="B18" s="5" t="n">
        <v>248200</v>
      </c>
      <c r="C18" s="5" t="n">
        <v>248100</v>
      </c>
      <c r="D18" s="6" t="n">
        <v>1000000</v>
      </c>
    </row>
    <row r="19">
      <c r="A19" s="4" t="inlineStr">
        <is>
          <t>Other Debt</t>
        </is>
      </c>
    </row>
    <row r="20">
      <c r="A20" s="3" t="inlineStr">
        <is>
          <t>Debt</t>
        </is>
      </c>
    </row>
    <row r="21">
      <c r="A21" s="4" t="inlineStr">
        <is>
          <t>Total debt</t>
        </is>
      </c>
      <c r="B21" s="6" t="n">
        <v>48100</v>
      </c>
      <c r="C21" s="6" t="n">
        <v>122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d Maturities (Details) - USD ($) $ in Millions</t>
        </is>
      </c>
      <c r="B1" s="2" t="inlineStr">
        <is>
          <t>Jun. 30, 2020</t>
        </is>
      </c>
      <c r="C1" s="2" t="inlineStr">
        <is>
          <t>Sep. 30, 2019</t>
        </is>
      </c>
    </row>
    <row r="2">
      <c r="A2" s="3" t="inlineStr">
        <is>
          <t>Debt</t>
        </is>
      </c>
    </row>
    <row r="3">
      <c r="A3" s="4" t="inlineStr">
        <is>
          <t>2020 (three months remaining)</t>
        </is>
      </c>
      <c r="B3" s="9" t="n">
        <v>14.7</v>
      </c>
    </row>
    <row r="4">
      <c r="A4" s="4" t="inlineStr">
        <is>
          <t>2021</t>
        </is>
      </c>
      <c r="B4" s="10" t="n">
        <v>12.1</v>
      </c>
    </row>
    <row r="5">
      <c r="A5" s="4" t="inlineStr">
        <is>
          <t>2022</t>
        </is>
      </c>
      <c r="B5" s="10" t="n">
        <v>258.2</v>
      </c>
    </row>
    <row r="6">
      <c r="A6" s="4" t="inlineStr">
        <is>
          <t>2023</t>
        </is>
      </c>
      <c r="B6" s="10" t="n">
        <v>6.8</v>
      </c>
    </row>
    <row r="7">
      <c r="A7" s="4" t="inlineStr">
        <is>
          <t>2024</t>
        </is>
      </c>
      <c r="B7" s="10" t="n">
        <v>3.3</v>
      </c>
    </row>
    <row r="8">
      <c r="A8" s="4" t="inlineStr">
        <is>
          <t>Thereafter</t>
        </is>
      </c>
      <c r="B8" s="10" t="n">
        <v>1801.2</v>
      </c>
    </row>
    <row r="9">
      <c r="A9" s="4" t="inlineStr">
        <is>
          <t>Total debt</t>
        </is>
      </c>
      <c r="B9" s="9" t="n">
        <v>2096.3</v>
      </c>
      <c r="C9" s="9" t="n">
        <v>33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71" customWidth="1" min="1" max="1"/>
    <col width="21" customWidth="1" min="2" max="2"/>
    <col width="20" customWidth="1" min="3" max="3"/>
    <col width="14"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14" customWidth="1" min="14" max="14"/>
    <col width="21" customWidth="1" min="15" max="15"/>
    <col width="21" customWidth="1" min="16" max="16"/>
    <col width="21" customWidth="1" min="17" max="17"/>
  </cols>
  <sheetData>
    <row r="1">
      <c r="A1" s="1" t="inlineStr">
        <is>
          <t>Debt - 2014 Credit Agreement (Details) $ in Millions, $ in Millions</t>
        </is>
      </c>
      <c r="B1" s="2" t="inlineStr">
        <is>
          <t>Jul. 30, 2020USD ($)</t>
        </is>
      </c>
      <c r="C1" s="2" t="inlineStr">
        <is>
          <t>May 01, 2020USD ($)</t>
        </is>
      </c>
      <c r="D1" s="2" t="inlineStr">
        <is>
          <t>Jul. 01, 2018</t>
        </is>
      </c>
      <c r="E1" s="2" t="inlineStr">
        <is>
          <t>Mar. 13, 2018USD ($)</t>
        </is>
      </c>
      <c r="F1" s="2" t="inlineStr">
        <is>
          <t>Oct. 17, 2014USD ($)</t>
        </is>
      </c>
      <c r="G1" s="2" t="inlineStr">
        <is>
          <t>Jun. 30, 2020USD ($)</t>
        </is>
      </c>
      <c r="H1" s="2" t="inlineStr">
        <is>
          <t>Jun. 30, 2020USD ($)</t>
        </is>
      </c>
      <c r="I1" s="2" t="inlineStr">
        <is>
          <t>Jun. 30, 2019USD ($)</t>
        </is>
      </c>
      <c r="J1" s="2" t="inlineStr">
        <is>
          <t>Oct. 01, 2019</t>
        </is>
      </c>
      <c r="K1" s="2" t="inlineStr">
        <is>
          <t>Sep. 30, 2019USD ($)</t>
        </is>
      </c>
      <c r="L1" s="2" t="inlineStr">
        <is>
          <t>Mar. 13, 2018CAD ($)</t>
        </is>
      </c>
      <c r="M1" s="2" t="inlineStr">
        <is>
          <t>Mar. 13, 2018AUD ($)</t>
        </is>
      </c>
      <c r="N1" s="2" t="inlineStr">
        <is>
          <t>Mar. 31, 2017</t>
        </is>
      </c>
      <c r="O1" s="2" t="inlineStr">
        <is>
          <t>Sep. 29, 2016USD ($)</t>
        </is>
      </c>
      <c r="P1" s="2" t="inlineStr">
        <is>
          <t>Oct. 17, 2014CAD ($)</t>
        </is>
      </c>
      <c r="Q1" s="2" t="inlineStr">
        <is>
          <t>Oct. 17, 2014AUD ($)</t>
        </is>
      </c>
    </row>
    <row r="2">
      <c r="A2" s="3" t="inlineStr">
        <is>
          <t>Debt agreements</t>
        </is>
      </c>
    </row>
    <row r="3">
      <c r="A3" s="4" t="inlineStr">
        <is>
          <t>Amount drew</t>
        </is>
      </c>
      <c r="H3" s="6" t="n">
        <v>4203556000</v>
      </c>
      <c r="I3" s="6" t="n">
        <v>6396503000</v>
      </c>
    </row>
    <row r="4">
      <c r="A4" s="4" t="inlineStr">
        <is>
          <t>Subsequent Event</t>
        </is>
      </c>
    </row>
    <row r="5">
      <c r="A5" s="3" t="inlineStr">
        <is>
          <t>Debt agreements</t>
        </is>
      </c>
    </row>
    <row r="6">
      <c r="A6" s="4" t="inlineStr">
        <is>
          <t>Amount drew</t>
        </is>
      </c>
      <c r="B6" s="6" t="n">
        <v>248500000</v>
      </c>
    </row>
    <row r="7">
      <c r="A7" s="4" t="inlineStr">
        <is>
          <t>Term loan A</t>
        </is>
      </c>
    </row>
    <row r="8">
      <c r="A8" s="3" t="inlineStr">
        <is>
          <t>Debt agreements</t>
        </is>
      </c>
    </row>
    <row r="9">
      <c r="A9" s="4" t="inlineStr">
        <is>
          <t>Borrowing capacity</t>
        </is>
      </c>
      <c r="O9" s="6" t="n">
        <v>185000000</v>
      </c>
    </row>
    <row r="10">
      <c r="A10" s="4" t="inlineStr">
        <is>
          <t>Revolving credit facility | Euro currency rate</t>
        </is>
      </c>
    </row>
    <row r="11">
      <c r="A11" s="3" t="inlineStr">
        <is>
          <t>Debt agreements</t>
        </is>
      </c>
    </row>
    <row r="12">
      <c r="A12" s="4" t="inlineStr">
        <is>
          <t>Interest rate</t>
        </is>
      </c>
      <c r="C12" s="4" t="inlineStr">
        <is>
          <t>0.75%</t>
        </is>
      </c>
    </row>
    <row r="13">
      <c r="A13" s="4" t="inlineStr">
        <is>
          <t>2014 Credit Agreement</t>
        </is>
      </c>
    </row>
    <row r="14">
      <c r="A14" s="3" t="inlineStr">
        <is>
          <t>Debt agreements</t>
        </is>
      </c>
    </row>
    <row r="15">
      <c r="A15" s="4" t="inlineStr">
        <is>
          <t>Borrowing capacity</t>
        </is>
      </c>
      <c r="C15" s="6" t="n">
        <v>400000000</v>
      </c>
    </row>
    <row r="16">
      <c r="A16" s="4" t="inlineStr">
        <is>
          <t>Maximum leverage ratio</t>
        </is>
      </c>
      <c r="C16" s="5" t="n">
        <v>4</v>
      </c>
    </row>
    <row r="17">
      <c r="A17" s="4" t="inlineStr">
        <is>
          <t>Subject To Increase Leverage Ratio</t>
        </is>
      </c>
      <c r="C17" s="8" t="n">
        <v>4.5</v>
      </c>
    </row>
    <row r="18">
      <c r="A18" s="4" t="inlineStr">
        <is>
          <t>2014 Credit Agreement | Minimum | Base Rate</t>
        </is>
      </c>
    </row>
    <row r="19">
      <c r="A19" s="3" t="inlineStr">
        <is>
          <t>Debt agreements</t>
        </is>
      </c>
    </row>
    <row r="20">
      <c r="A20" s="4" t="inlineStr">
        <is>
          <t>Interest rate, basis spread (as a percent)</t>
        </is>
      </c>
      <c r="D20" s="4" t="inlineStr">
        <is>
          <t>0.25%</t>
        </is>
      </c>
    </row>
    <row r="21">
      <c r="A21" s="4" t="inlineStr">
        <is>
          <t>2014 Credit Agreement | Minimum | Euro currency rate</t>
        </is>
      </c>
    </row>
    <row r="22">
      <c r="A22" s="3" t="inlineStr">
        <is>
          <t>Debt agreements</t>
        </is>
      </c>
    </row>
    <row r="23">
      <c r="A23" s="4" t="inlineStr">
        <is>
          <t>Interest rate, basis spread (as a percent)</t>
        </is>
      </c>
      <c r="D23" s="4" t="inlineStr">
        <is>
          <t>1.25%</t>
        </is>
      </c>
    </row>
    <row r="24">
      <c r="A24" s="4" t="inlineStr">
        <is>
          <t>2014 Credit Agreement | Maximum | Base Rate</t>
        </is>
      </c>
    </row>
    <row r="25">
      <c r="A25" s="3" t="inlineStr">
        <is>
          <t>Debt agreements</t>
        </is>
      </c>
    </row>
    <row r="26">
      <c r="A26" s="4" t="inlineStr">
        <is>
          <t>Interest rate, basis spread (as a percent)</t>
        </is>
      </c>
      <c r="D26" s="4" t="inlineStr">
        <is>
          <t>1.00%</t>
        </is>
      </c>
    </row>
    <row r="27">
      <c r="A27" s="4" t="inlineStr">
        <is>
          <t>2014 Credit Agreement | Maximum | Euro currency rate</t>
        </is>
      </c>
    </row>
    <row r="28">
      <c r="A28" s="3" t="inlineStr">
        <is>
          <t>Debt agreements</t>
        </is>
      </c>
    </row>
    <row r="29">
      <c r="A29" s="4" t="inlineStr">
        <is>
          <t>Interest rate, basis spread (as a percent)</t>
        </is>
      </c>
      <c r="D29" s="4" t="inlineStr">
        <is>
          <t>2.00%</t>
        </is>
      </c>
    </row>
    <row r="30">
      <c r="A30" s="4" t="inlineStr">
        <is>
          <t>2014 Credit Agreement | Term loan A</t>
        </is>
      </c>
    </row>
    <row r="31">
      <c r="A31" s="3" t="inlineStr">
        <is>
          <t>Debt agreements</t>
        </is>
      </c>
    </row>
    <row r="32">
      <c r="A32" s="4" t="inlineStr">
        <is>
          <t>Borrowing capacity</t>
        </is>
      </c>
      <c r="E32" s="6" t="n">
        <v>510000000</v>
      </c>
      <c r="F32" s="6" t="n">
        <v>510000000</v>
      </c>
      <c r="L32" s="6" t="n">
        <v>500</v>
      </c>
      <c r="M32" s="6" t="n">
        <v>250</v>
      </c>
      <c r="P32" s="6" t="n">
        <v>500</v>
      </c>
      <c r="Q32" s="6" t="n">
        <v>250</v>
      </c>
    </row>
    <row r="33">
      <c r="A33" s="4" t="inlineStr">
        <is>
          <t>2014 Credit Agreement | Term loan A | Base Rate | USD</t>
        </is>
      </c>
    </row>
    <row r="34">
      <c r="A34" s="3" t="inlineStr">
        <is>
          <t>Debt agreements</t>
        </is>
      </c>
    </row>
    <row r="35">
      <c r="A35" s="4" t="inlineStr">
        <is>
          <t>Interest rate, basis spread (as a percent)</t>
        </is>
      </c>
      <c r="E35" s="4" t="inlineStr">
        <is>
          <t>0.50%</t>
        </is>
      </c>
    </row>
    <row r="36">
      <c r="A36" s="4" t="inlineStr">
        <is>
          <t>2014 Credit Agreement | Term loan A | Euro currency rate</t>
        </is>
      </c>
    </row>
    <row r="37">
      <c r="A37" s="3" t="inlineStr">
        <is>
          <t>Debt agreements</t>
        </is>
      </c>
    </row>
    <row r="38">
      <c r="A38" s="4" t="inlineStr">
        <is>
          <t>Interest rate, basis spread (as a percent)</t>
        </is>
      </c>
      <c r="E38" s="4" t="inlineStr">
        <is>
          <t>1.50%</t>
        </is>
      </c>
    </row>
    <row r="39">
      <c r="A39" s="4" t="inlineStr">
        <is>
          <t>2014 Credit Agreement | Term loan B</t>
        </is>
      </c>
    </row>
    <row r="40">
      <c r="A40" s="3" t="inlineStr">
        <is>
          <t>Debt agreements</t>
        </is>
      </c>
    </row>
    <row r="41">
      <c r="A41" s="4" t="inlineStr">
        <is>
          <t>Borrowing capacity</t>
        </is>
      </c>
      <c r="E41" s="6" t="n">
        <v>600000000</v>
      </c>
      <c r="F41" s="5" t="n">
        <v>600000000</v>
      </c>
    </row>
    <row r="42">
      <c r="A42" s="4" t="inlineStr">
        <is>
          <t>2014 Credit Agreement | Term loan B | Base Rate</t>
        </is>
      </c>
    </row>
    <row r="43">
      <c r="A43" s="3" t="inlineStr">
        <is>
          <t>Debt agreements</t>
        </is>
      </c>
    </row>
    <row r="44">
      <c r="A44" s="4" t="inlineStr">
        <is>
          <t>Interest rate, basis spread (as a percent)</t>
        </is>
      </c>
      <c r="E44" s="4" t="inlineStr">
        <is>
          <t>0.75%</t>
        </is>
      </c>
    </row>
    <row r="45">
      <c r="A45" s="4" t="inlineStr">
        <is>
          <t>2014 Credit Agreement | Term loan B | Euro currency rate</t>
        </is>
      </c>
    </row>
    <row r="46">
      <c r="A46" s="3" t="inlineStr">
        <is>
          <t>Debt agreements</t>
        </is>
      </c>
    </row>
    <row r="47">
      <c r="A47" s="4" t="inlineStr">
        <is>
          <t>Interest rate, basis spread (as a percent)</t>
        </is>
      </c>
      <c r="E47" s="4" t="inlineStr">
        <is>
          <t>1.75%</t>
        </is>
      </c>
    </row>
    <row r="48">
      <c r="A48" s="4" t="inlineStr">
        <is>
          <t>2014 Credit Agreement | Revolving credit facility</t>
        </is>
      </c>
    </row>
    <row r="49">
      <c r="A49" s="3" t="inlineStr">
        <is>
          <t>Debt agreements</t>
        </is>
      </c>
    </row>
    <row r="50">
      <c r="A50" s="4" t="inlineStr">
        <is>
          <t>Increase in borrowing capacity</t>
        </is>
      </c>
      <c r="E50" s="6" t="n">
        <v>1350000000</v>
      </c>
      <c r="F50" s="6" t="n">
        <v>1050000000</v>
      </c>
    </row>
    <row r="51">
      <c r="A51" s="4" t="inlineStr">
        <is>
          <t>Outstanding letters of credit</t>
        </is>
      </c>
      <c r="G51" s="6" t="n">
        <v>21200000</v>
      </c>
      <c r="H51" s="5" t="n">
        <v>21200000</v>
      </c>
      <c r="K51" s="6" t="n">
        <v>22800000</v>
      </c>
    </row>
    <row r="52">
      <c r="A52" s="4" t="inlineStr">
        <is>
          <t>Remaining borrowing capacity under credit facility</t>
        </is>
      </c>
      <c r="G52" s="6" t="n">
        <v>1328800000</v>
      </c>
      <c r="H52" s="6" t="n">
        <v>1328800000</v>
      </c>
      <c r="K52" s="6" t="n">
        <v>1327200000</v>
      </c>
    </row>
    <row r="53">
      <c r="A53" s="4" t="inlineStr">
        <is>
          <t>2014 Credit Agreement | Revolving credit facility | Base Rate</t>
        </is>
      </c>
    </row>
    <row r="54">
      <c r="A54" s="3" t="inlineStr">
        <is>
          <t>Debt agreements</t>
        </is>
      </c>
    </row>
    <row r="55">
      <c r="A55" s="4" t="inlineStr">
        <is>
          <t>Interest rate, basis spread (as a percent)</t>
        </is>
      </c>
      <c r="E55" s="4" t="inlineStr">
        <is>
          <t>0.75%</t>
        </is>
      </c>
    </row>
    <row r="56">
      <c r="A56" s="4" t="inlineStr">
        <is>
          <t>2014 Credit Agreement | Revolving credit facility | Euro currency rate</t>
        </is>
      </c>
    </row>
    <row r="57">
      <c r="A57" s="3" t="inlineStr">
        <is>
          <t>Debt agreements</t>
        </is>
      </c>
    </row>
    <row r="58">
      <c r="A58" s="4" t="inlineStr">
        <is>
          <t>Interest rate, basis spread (as a percent)</t>
        </is>
      </c>
      <c r="E58" s="4" t="inlineStr">
        <is>
          <t>1.75%</t>
        </is>
      </c>
    </row>
    <row r="59">
      <c r="A59" s="4" t="inlineStr">
        <is>
          <t>2014 Credit Agreement | Line of credit</t>
        </is>
      </c>
    </row>
    <row r="60">
      <c r="A60" s="3" t="inlineStr">
        <is>
          <t>Debt agreements</t>
        </is>
      </c>
    </row>
    <row r="61">
      <c r="A61" s="4" t="inlineStr">
        <is>
          <t>Borrowing capacity</t>
        </is>
      </c>
      <c r="O61" s="6" t="n">
        <v>500000000</v>
      </c>
    </row>
    <row r="62">
      <c r="A62" s="4" t="inlineStr">
        <is>
          <t>Consolidated leverage ratio</t>
        </is>
      </c>
      <c r="E62" s="10" t="n">
        <v>4.5</v>
      </c>
      <c r="G62" s="10" t="n">
        <v>2.8</v>
      </c>
      <c r="H62" s="10" t="n">
        <v>2.8</v>
      </c>
      <c r="J62" s="5" t="n">
        <v>4</v>
      </c>
      <c r="L62" s="10" t="n">
        <v>4.5</v>
      </c>
      <c r="M62" s="10" t="n">
        <v>4.5</v>
      </c>
      <c r="N62" s="8" t="n">
        <v>4.75</v>
      </c>
      <c r="O62" s="5" t="n">
        <v>5</v>
      </c>
    </row>
    <row r="63">
      <c r="A63" s="4" t="inlineStr">
        <is>
          <t>Consolidated interest coverage ratio</t>
        </is>
      </c>
      <c r="G63" s="10" t="n">
        <v>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Debt - 2014 Senior Notes (Details) - USD ($)</t>
        </is>
      </c>
      <c r="B1" s="2" t="inlineStr">
        <is>
          <t>Mar. 16, 2018</t>
        </is>
      </c>
      <c r="C1" s="2" t="inlineStr">
        <is>
          <t>Oct. 06, 2014</t>
        </is>
      </c>
      <c r="D1" s="2" t="inlineStr">
        <is>
          <t>Jun. 30, 2020</t>
        </is>
      </c>
      <c r="E1" s="2" t="inlineStr">
        <is>
          <t>Jun. 30, 2019</t>
        </is>
      </c>
      <c r="F1" s="2" t="inlineStr">
        <is>
          <t>Jun. 30, 2020</t>
        </is>
      </c>
      <c r="G1" s="2" t="inlineStr">
        <is>
          <t>Jun. 30, 2019</t>
        </is>
      </c>
      <c r="H1" s="2" t="inlineStr">
        <is>
          <t>Jul. 21, 2020</t>
        </is>
      </c>
    </row>
    <row r="2">
      <c r="A2" s="3" t="inlineStr">
        <is>
          <t>Debt</t>
        </is>
      </c>
    </row>
    <row r="3">
      <c r="A3" s="4" t="inlineStr">
        <is>
          <t>Interest expense</t>
        </is>
      </c>
      <c r="D3" s="6" t="n">
        <v>-34925000</v>
      </c>
      <c r="E3" s="6" t="n">
        <v>-40497000</v>
      </c>
      <c r="F3" s="6" t="n">
        <v>-112413000</v>
      </c>
      <c r="G3" s="6" t="n">
        <v>-121329000</v>
      </c>
    </row>
    <row r="4">
      <c r="A4" s="4" t="inlineStr">
        <is>
          <t>The 2022 Notes</t>
        </is>
      </c>
    </row>
    <row r="5">
      <c r="A5" s="3" t="inlineStr">
        <is>
          <t>Debt</t>
        </is>
      </c>
    </row>
    <row r="6">
      <c r="A6" s="4" t="inlineStr">
        <is>
          <t>Redemption price (in percent)</t>
        </is>
      </c>
      <c r="B6" s="4" t="inlineStr">
        <is>
          <t>104.313%</t>
        </is>
      </c>
    </row>
    <row r="7">
      <c r="A7" s="4" t="inlineStr">
        <is>
          <t>Prepayment premium redemption</t>
        </is>
      </c>
      <c r="B7" s="6" t="n">
        <v>34500000</v>
      </c>
    </row>
    <row r="8">
      <c r="A8" s="4" t="inlineStr">
        <is>
          <t>2014 Senior Notes | The 2022 Notes</t>
        </is>
      </c>
    </row>
    <row r="9">
      <c r="A9" s="3" t="inlineStr">
        <is>
          <t>Debt</t>
        </is>
      </c>
    </row>
    <row r="10">
      <c r="A10" s="4" t="inlineStr">
        <is>
          <t>Principal amount</t>
        </is>
      </c>
      <c r="C10" s="6" t="n">
        <v>800000000</v>
      </c>
    </row>
    <row r="11">
      <c r="A11" s="4" t="inlineStr">
        <is>
          <t>Interest rate (as a percent)</t>
        </is>
      </c>
      <c r="C11" s="4" t="inlineStr">
        <is>
          <t>5.75%</t>
        </is>
      </c>
    </row>
    <row r="12">
      <c r="A12" s="4" t="inlineStr">
        <is>
          <t>2014 Senior Notes | The 2024 Notes</t>
        </is>
      </c>
    </row>
    <row r="13">
      <c r="A13" s="3" t="inlineStr">
        <is>
          <t>Debt</t>
        </is>
      </c>
    </row>
    <row r="14">
      <c r="A14" s="4" t="inlineStr">
        <is>
          <t>Principal amount</t>
        </is>
      </c>
      <c r="C14" s="6" t="n">
        <v>800000000</v>
      </c>
    </row>
    <row r="15">
      <c r="A15" s="4" t="inlineStr">
        <is>
          <t>Interest rate (as a percent)</t>
        </is>
      </c>
      <c r="C15" s="4" t="inlineStr">
        <is>
          <t>5.875%</t>
        </is>
      </c>
    </row>
    <row r="16">
      <c r="A16" s="4" t="inlineStr">
        <is>
          <t>Fair value of debt instrument</t>
        </is>
      </c>
      <c r="D16" s="6" t="n">
        <v>858000000</v>
      </c>
      <c r="F16" s="6" t="n">
        <v>858000000</v>
      </c>
    </row>
    <row r="17">
      <c r="A17" s="4" t="inlineStr">
        <is>
          <t>2014 Senior Notes | The 2024 Notes | Subsequent Event</t>
        </is>
      </c>
    </row>
    <row r="18">
      <c r="A18" s="3" t="inlineStr">
        <is>
          <t>Debt</t>
        </is>
      </c>
    </row>
    <row r="19">
      <c r="A19" s="4" t="inlineStr">
        <is>
          <t>Principal amount</t>
        </is>
      </c>
      <c r="H19" s="6" t="n">
        <v>2700000</v>
      </c>
    </row>
    <row r="20">
      <c r="A20" s="4" t="inlineStr">
        <is>
          <t>2014 Senior Notes | The 2024 Notes | Prior to July 15 2024</t>
        </is>
      </c>
    </row>
    <row r="21">
      <c r="A21" s="3" t="inlineStr">
        <is>
          <t>Debt</t>
        </is>
      </c>
    </row>
    <row r="22">
      <c r="A22" s="4" t="inlineStr">
        <is>
          <t>Redemption price (in percent)</t>
        </is>
      </c>
      <c r="C22" s="4" t="inlineStr">
        <is>
          <t>100.00%</t>
        </is>
      </c>
    </row>
    <row r="23">
      <c r="A23" s="4" t="inlineStr">
        <is>
          <t>2014 Senior Notes | The 2024 Notes | On or after July 15, 2024</t>
        </is>
      </c>
    </row>
    <row r="24">
      <c r="A24" s="3" t="inlineStr">
        <is>
          <t>Debt</t>
        </is>
      </c>
    </row>
    <row r="25">
      <c r="A25" s="4" t="inlineStr">
        <is>
          <t>Redemption price (in percent)</t>
        </is>
      </c>
      <c r="C25" s="4" t="inlineStr">
        <is>
          <t>100.00%</t>
        </is>
      </c>
    </row>
    <row r="26">
      <c r="A26" s="4" t="inlineStr">
        <is>
          <t>The 2024 Notes and the 2017 Senior Notes | Subsequent Event | Maximum</t>
        </is>
      </c>
    </row>
    <row r="27">
      <c r="A27" s="3" t="inlineStr">
        <is>
          <t>Debt</t>
        </is>
      </c>
    </row>
    <row r="28">
      <c r="A28" s="4" t="inlineStr">
        <is>
          <t>Principal amount</t>
        </is>
      </c>
      <c r="H28" s="6" t="n">
        <v>639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Debt - 2017 Senior Notes (Details) - USD ($)</t>
        </is>
      </c>
      <c r="B1" s="2" t="inlineStr">
        <is>
          <t>Feb. 21, 2017</t>
        </is>
      </c>
      <c r="C1" s="2" t="inlineStr">
        <is>
          <t>Oct. 24, 2014</t>
        </is>
      </c>
      <c r="D1" s="2" t="inlineStr">
        <is>
          <t>Jun. 30, 2020</t>
        </is>
      </c>
    </row>
    <row r="2">
      <c r="A2" s="4" t="inlineStr">
        <is>
          <t>Term loan B</t>
        </is>
      </c>
    </row>
    <row r="3">
      <c r="A3" s="3" t="inlineStr">
        <is>
          <t>Debt</t>
        </is>
      </c>
    </row>
    <row r="4">
      <c r="A4" s="4" t="inlineStr">
        <is>
          <t>Amount of debt redeemed</t>
        </is>
      </c>
      <c r="B4" s="6" t="n">
        <v>127600000</v>
      </c>
    </row>
    <row r="5">
      <c r="A5" s="4" t="inlineStr">
        <is>
          <t>Term loan A</t>
        </is>
      </c>
    </row>
    <row r="6">
      <c r="A6" s="3" t="inlineStr">
        <is>
          <t>Debt</t>
        </is>
      </c>
    </row>
    <row r="7">
      <c r="A7" s="4" t="inlineStr">
        <is>
          <t>Amount of debt redeemed</t>
        </is>
      </c>
      <c r="B7" s="5" t="n">
        <v>600000000</v>
      </c>
    </row>
    <row r="8">
      <c r="A8" s="4" t="inlineStr">
        <is>
          <t>Revolving credit facility</t>
        </is>
      </c>
    </row>
    <row r="9">
      <c r="A9" s="3" t="inlineStr">
        <is>
          <t>Debt</t>
        </is>
      </c>
    </row>
    <row r="10">
      <c r="A10" s="4" t="inlineStr">
        <is>
          <t>Amount of debt redeemed</t>
        </is>
      </c>
      <c r="B10" s="5" t="n">
        <v>250000000</v>
      </c>
    </row>
    <row r="11">
      <c r="A11" s="4" t="inlineStr">
        <is>
          <t>2017 Senior Notes</t>
        </is>
      </c>
    </row>
    <row r="12">
      <c r="A12" s="3" t="inlineStr">
        <is>
          <t>Debt</t>
        </is>
      </c>
    </row>
    <row r="13">
      <c r="A13" s="4" t="inlineStr">
        <is>
          <t>Principal amount</t>
        </is>
      </c>
      <c r="B13" s="6" t="n">
        <v>1000000000</v>
      </c>
    </row>
    <row r="14">
      <c r="A14" s="4" t="inlineStr">
        <is>
          <t>Fair value of debt instrument</t>
        </is>
      </c>
      <c r="D14" s="6" t="n">
        <v>1065000000</v>
      </c>
    </row>
    <row r="15">
      <c r="A15" s="4" t="inlineStr">
        <is>
          <t>Interest rate (as a percent)</t>
        </is>
      </c>
      <c r="B15" s="4" t="inlineStr">
        <is>
          <t>5.125%</t>
        </is>
      </c>
    </row>
    <row r="16">
      <c r="A16" s="4" t="inlineStr">
        <is>
          <t>2017 Senior Notes | At any time and from time to time prior to December 15, 2026</t>
        </is>
      </c>
    </row>
    <row r="17">
      <c r="A17" s="3" t="inlineStr">
        <is>
          <t>Debt</t>
        </is>
      </c>
    </row>
    <row r="18">
      <c r="A18" s="4" t="inlineStr">
        <is>
          <t>Redemption price (in percent)</t>
        </is>
      </c>
      <c r="B18" s="4" t="inlineStr">
        <is>
          <t>100.00%</t>
        </is>
      </c>
    </row>
    <row r="19">
      <c r="A19" s="4" t="inlineStr">
        <is>
          <t>2017 Senior Notes | At any time on or after December 15, 2026</t>
        </is>
      </c>
    </row>
    <row r="20">
      <c r="A20" s="3" t="inlineStr">
        <is>
          <t>Debt</t>
        </is>
      </c>
    </row>
    <row r="21">
      <c r="A21" s="4" t="inlineStr">
        <is>
          <t>Redemption price (in percent)</t>
        </is>
      </c>
      <c r="B21" s="4" t="inlineStr">
        <is>
          <t>100.00%</t>
        </is>
      </c>
    </row>
    <row r="22">
      <c r="A22" s="4" t="inlineStr">
        <is>
          <t>URS Senior Notes</t>
        </is>
      </c>
    </row>
    <row r="23">
      <c r="A23" s="3" t="inlineStr">
        <is>
          <t>Debt</t>
        </is>
      </c>
    </row>
    <row r="24">
      <c r="A24" s="4" t="inlineStr">
        <is>
          <t>Amount of debt redeemed</t>
        </is>
      </c>
      <c r="C24" s="6" t="n">
        <v>572300000</v>
      </c>
    </row>
    <row r="25">
      <c r="A25" s="4" t="inlineStr">
        <is>
          <t>Redemption price equal to principal using proceeds from equity offerings (in percent)</t>
        </is>
      </c>
      <c r="C25" s="4" t="inlineStr">
        <is>
          <t>101.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URS Senior Notes (Details) - USD ($) $ in Millions</t>
        </is>
      </c>
      <c r="B1" s="2" t="inlineStr">
        <is>
          <t>Jun. 30, 2020</t>
        </is>
      </c>
      <c r="C1" s="2" t="inlineStr">
        <is>
          <t>Sep. 30, 2019</t>
        </is>
      </c>
      <c r="D1" s="2" t="inlineStr">
        <is>
          <t>Apr. 03, 2017</t>
        </is>
      </c>
      <c r="E1" s="2" t="inlineStr">
        <is>
          <t>Feb. 21, 2017</t>
        </is>
      </c>
      <c r="F1" s="2" t="inlineStr">
        <is>
          <t>Sep. 29, 2016</t>
        </is>
      </c>
      <c r="G1" s="2" t="inlineStr">
        <is>
          <t>Oct. 24, 2014</t>
        </is>
      </c>
      <c r="H1" s="2" t="inlineStr">
        <is>
          <t>Oct. 17, 2014</t>
        </is>
      </c>
    </row>
    <row r="2">
      <c r="A2" s="3" t="inlineStr">
        <is>
          <t>Debt</t>
        </is>
      </c>
    </row>
    <row r="3">
      <c r="A3" s="4" t="inlineStr">
        <is>
          <t>Debt</t>
        </is>
      </c>
      <c r="B3" s="9" t="n">
        <v>2096.3</v>
      </c>
      <c r="C3" s="9" t="n">
        <v>3352.5</v>
      </c>
    </row>
    <row r="4">
      <c r="A4" s="4" t="inlineStr">
        <is>
          <t>Term loan A</t>
        </is>
      </c>
    </row>
    <row r="5">
      <c r="A5" s="3" t="inlineStr">
        <is>
          <t>Debt</t>
        </is>
      </c>
    </row>
    <row r="6">
      <c r="A6" s="4" t="inlineStr">
        <is>
          <t>Amount of debt redeemed</t>
        </is>
      </c>
      <c r="E6" s="6" t="n">
        <v>600</v>
      </c>
    </row>
    <row r="7">
      <c r="A7" s="4" t="inlineStr">
        <is>
          <t>Borrowing capacity</t>
        </is>
      </c>
      <c r="F7" s="6" t="n">
        <v>185</v>
      </c>
    </row>
    <row r="8">
      <c r="A8" s="4" t="inlineStr">
        <is>
          <t>URS Senior Notes</t>
        </is>
      </c>
    </row>
    <row r="9">
      <c r="A9" s="3" t="inlineStr">
        <is>
          <t>Debt</t>
        </is>
      </c>
    </row>
    <row r="10">
      <c r="A10" s="4" t="inlineStr">
        <is>
          <t>Debt</t>
        </is>
      </c>
      <c r="B10" s="10" t="n">
        <v>248.2</v>
      </c>
      <c r="C10" s="9" t="n">
        <v>248.1</v>
      </c>
      <c r="H10" s="6" t="n">
        <v>1000</v>
      </c>
    </row>
    <row r="11">
      <c r="A11" s="4" t="inlineStr">
        <is>
          <t>Amount of debt redeemed</t>
        </is>
      </c>
      <c r="G11" s="9" t="n">
        <v>572.3</v>
      </c>
    </row>
    <row r="12">
      <c r="A12" s="4" t="inlineStr">
        <is>
          <t>URS Senior Notes | 2017 URS Senior Notes</t>
        </is>
      </c>
    </row>
    <row r="13">
      <c r="A13" s="3" t="inlineStr">
        <is>
          <t>Debt</t>
        </is>
      </c>
    </row>
    <row r="14">
      <c r="A14" s="4" t="inlineStr">
        <is>
          <t>Interest rate (as a percent)</t>
        </is>
      </c>
      <c r="H14" s="4" t="inlineStr">
        <is>
          <t>3.85%</t>
        </is>
      </c>
    </row>
    <row r="15">
      <c r="A15" s="4" t="inlineStr">
        <is>
          <t>Amount of debt redeemed</t>
        </is>
      </c>
      <c r="D15" s="9" t="n">
        <v>179.2</v>
      </c>
    </row>
    <row r="16">
      <c r="A16" s="4" t="inlineStr">
        <is>
          <t>URS Senior Notes | 2022 URS Senior Notes</t>
        </is>
      </c>
    </row>
    <row r="17">
      <c r="A17" s="3" t="inlineStr">
        <is>
          <t>Debt</t>
        </is>
      </c>
    </row>
    <row r="18">
      <c r="A18" s="4" t="inlineStr">
        <is>
          <t>Interest rate (as a percent)</t>
        </is>
      </c>
      <c r="H18" s="4" t="inlineStr">
        <is>
          <t>5.00%</t>
        </is>
      </c>
    </row>
    <row r="19">
      <c r="A19" s="4" t="inlineStr">
        <is>
          <t>Debt</t>
        </is>
      </c>
      <c r="B19" s="10" t="n">
        <v>248.2</v>
      </c>
    </row>
    <row r="20">
      <c r="A20" s="4" t="inlineStr">
        <is>
          <t>Fair value of debt instrument</t>
        </is>
      </c>
      <c r="B20" s="9" t="n">
        <v>25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ther Debt and Other Items (Details) - Other Debt - Standby letter of credit - USD ($) $ in Millions</t>
        </is>
      </c>
      <c r="B1" s="2" t="inlineStr">
        <is>
          <t>Jun. 30, 2020</t>
        </is>
      </c>
      <c r="C1" s="2" t="inlineStr">
        <is>
          <t>Sep. 30, 2019</t>
        </is>
      </c>
    </row>
    <row r="2">
      <c r="A2" s="3" t="inlineStr">
        <is>
          <t>Debt</t>
        </is>
      </c>
    </row>
    <row r="3">
      <c r="A3" s="4" t="inlineStr">
        <is>
          <t>Outstanding letters of credit</t>
        </is>
      </c>
      <c r="B3" s="9" t="n">
        <v>411.1</v>
      </c>
      <c r="C3" s="9" t="n">
        <v>470.9</v>
      </c>
    </row>
    <row r="4">
      <c r="A4" s="4" t="inlineStr">
        <is>
          <t>Remaining borrowing capacity under credit facility</t>
        </is>
      </c>
      <c r="B4" s="9" t="n">
        <v>47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bt - Effective Interest Rat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bt</t>
        </is>
      </c>
    </row>
    <row r="4">
      <c r="A4" s="4" t="inlineStr">
        <is>
          <t>Effective interest rate including effects of interest rate swap agreements</t>
        </is>
      </c>
      <c r="D4" s="4" t="inlineStr">
        <is>
          <t>5.2%</t>
        </is>
      </c>
      <c r="E4" s="4" t="inlineStr">
        <is>
          <t>5.1%</t>
        </is>
      </c>
    </row>
    <row r="5">
      <c r="A5" s="4" t="inlineStr">
        <is>
          <t>Amortization of deferred debt issuance costs</t>
        </is>
      </c>
      <c r="B5" s="9" t="n">
        <v>1.3</v>
      </c>
      <c r="C5" s="9" t="n">
        <v>1.3</v>
      </c>
      <c r="D5" s="9" t="n">
        <v>3.8</v>
      </c>
      <c r="E5" s="9" t="n">
        <v>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3" customWidth="1" min="1" max="1"/>
    <col width="13" customWidth="1" min="2" max="2"/>
    <col width="27" customWidth="1" min="3" max="3"/>
    <col width="37" customWidth="1" min="4" max="4"/>
    <col width="67" customWidth="1" min="5" max="5"/>
    <col width="18" customWidth="1" min="6" max="6"/>
    <col width="80" customWidth="1" min="7" max="7"/>
    <col width="33" customWidth="1" min="8" max="8"/>
    <col width="26" customWidth="1" min="9" max="9"/>
    <col width="50" customWidth="1" min="10" max="10"/>
    <col width="13" customWidth="1" min="11" max="11"/>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Retained EarningsCumulative effect of accounting standard adoption</t>
        </is>
      </c>
      <c r="F1" s="2" t="inlineStr">
        <is>
          <t>Retained Earnings</t>
        </is>
      </c>
      <c r="G1" s="2" t="inlineStr">
        <is>
          <t>Total AECOM Stockholders' EquityCumulative effect of accounting standard adoption</t>
        </is>
      </c>
      <c r="H1" s="2" t="inlineStr">
        <is>
          <t>Total AECOM Stockholders' Equity</t>
        </is>
      </c>
      <c r="I1" s="2" t="inlineStr">
        <is>
          <t>Non-Controlling Interests</t>
        </is>
      </c>
      <c r="J1" s="2" t="inlineStr">
        <is>
          <t>Cumulative effect of accounting standard adoption</t>
        </is>
      </c>
      <c r="K1" s="2" t="inlineStr">
        <is>
          <t>Total</t>
        </is>
      </c>
    </row>
    <row r="2">
      <c r="A2" s="4" t="inlineStr">
        <is>
          <t>BALANCE at Sep. 30, 2018</t>
        </is>
      </c>
      <c r="B2" s="6" t="n">
        <v>1570</v>
      </c>
      <c r="C2" s="6" t="n">
        <v>3846392</v>
      </c>
      <c r="D2" s="6" t="n">
        <v>-703330</v>
      </c>
      <c r="F2" s="6" t="n">
        <v>948148</v>
      </c>
      <c r="H2" s="6" t="n">
        <v>4092780</v>
      </c>
      <c r="I2" s="6" t="n">
        <v>185594</v>
      </c>
      <c r="K2" s="6" t="n">
        <v>4278374</v>
      </c>
    </row>
    <row r="3">
      <c r="A3" s="3" t="inlineStr">
        <is>
          <t>Increase (Decrease) in Stockholders' Equity</t>
        </is>
      </c>
    </row>
    <row r="4">
      <c r="A4" s="4" t="inlineStr">
        <is>
          <t>Net (loss) income</t>
        </is>
      </c>
      <c r="F4" s="5" t="n">
        <v>213102</v>
      </c>
      <c r="H4" s="5" t="n">
        <v>213102</v>
      </c>
      <c r="I4" s="5" t="n">
        <v>50891</v>
      </c>
      <c r="K4" s="5" t="n">
        <v>263993</v>
      </c>
    </row>
    <row r="5">
      <c r="A5" s="4" t="inlineStr">
        <is>
          <t>Other comprehensive income (loss)</t>
        </is>
      </c>
      <c r="D5" s="5" t="n">
        <v>-15066</v>
      </c>
      <c r="H5" s="5" t="n">
        <v>-15066</v>
      </c>
      <c r="I5" s="5" t="n">
        <v>399</v>
      </c>
      <c r="K5" s="5" t="n">
        <v>-14667</v>
      </c>
    </row>
    <row r="6">
      <c r="A6" s="4" t="inlineStr">
        <is>
          <t>Issuance of stock</t>
        </is>
      </c>
      <c r="B6" s="5" t="n">
        <v>42</v>
      </c>
      <c r="C6" s="5" t="n">
        <v>59833</v>
      </c>
      <c r="H6" s="5" t="n">
        <v>59875</v>
      </c>
      <c r="K6" s="5" t="n">
        <v>59875</v>
      </c>
    </row>
    <row r="7">
      <c r="A7" s="4" t="inlineStr">
        <is>
          <t>Repurchases of stock</t>
        </is>
      </c>
      <c r="B7" s="5" t="n">
        <v>-35</v>
      </c>
      <c r="C7" s="5" t="n">
        <v>-22675</v>
      </c>
      <c r="F7" s="5" t="n">
        <v>-59973</v>
      </c>
      <c r="H7" s="5" t="n">
        <v>-82683</v>
      </c>
      <c r="K7" s="5" t="n">
        <v>-82683</v>
      </c>
    </row>
    <row r="8">
      <c r="A8" s="4" t="inlineStr">
        <is>
          <t>Stock based compensation</t>
        </is>
      </c>
      <c r="C8" s="5" t="n">
        <v>47449</v>
      </c>
      <c r="H8" s="5" t="n">
        <v>47449</v>
      </c>
      <c r="K8" s="5" t="n">
        <v>47449</v>
      </c>
    </row>
    <row r="9">
      <c r="A9" s="4" t="inlineStr">
        <is>
          <t>Other transactions with noncontrolling interests</t>
        </is>
      </c>
      <c r="I9" s="5" t="n">
        <v>15922</v>
      </c>
      <c r="K9" s="5" t="n">
        <v>15922</v>
      </c>
    </row>
    <row r="10">
      <c r="A10" s="4" t="inlineStr">
        <is>
          <t>Contributions from noncontrolling interests</t>
        </is>
      </c>
      <c r="I10" s="5" t="n">
        <v>3180</v>
      </c>
      <c r="K10" s="5" t="n">
        <v>3180</v>
      </c>
    </row>
    <row r="11">
      <c r="A11" s="4" t="inlineStr">
        <is>
          <t>Distributions to noncontrolling interests</t>
        </is>
      </c>
      <c r="I11" s="5" t="n">
        <v>-61978</v>
      </c>
      <c r="K11" s="5" t="n">
        <v>-61978</v>
      </c>
    </row>
    <row r="12">
      <c r="A12" s="4" t="inlineStr">
        <is>
          <t>BALANCE at Jun. 30, 2019</t>
        </is>
      </c>
      <c r="B12" s="5" t="n">
        <v>1577</v>
      </c>
      <c r="C12" s="5" t="n">
        <v>3930999</v>
      </c>
      <c r="D12" s="5" t="n">
        <v>-718396</v>
      </c>
      <c r="E12" s="6" t="n">
        <v>-12453</v>
      </c>
      <c r="F12" s="5" t="n">
        <v>1088824</v>
      </c>
      <c r="G12" s="6" t="n">
        <v>-12453</v>
      </c>
      <c r="H12" s="5" t="n">
        <v>4303004</v>
      </c>
      <c r="I12" s="5" t="n">
        <v>194008</v>
      </c>
      <c r="J12" s="6" t="n">
        <v>-12453</v>
      </c>
      <c r="K12" s="5" t="n">
        <v>4497012</v>
      </c>
    </row>
    <row r="13">
      <c r="A13" s="4" t="inlineStr">
        <is>
          <t>BALANCE at Mar. 31, 2019</t>
        </is>
      </c>
      <c r="B13" s="5" t="n">
        <v>1573</v>
      </c>
      <c r="C13" s="5" t="n">
        <v>3904298</v>
      </c>
      <c r="D13" s="5" t="n">
        <v>-711021</v>
      </c>
      <c r="F13" s="5" t="n">
        <v>1005086</v>
      </c>
      <c r="H13" s="5" t="n">
        <v>4199936</v>
      </c>
      <c r="I13" s="5" t="n">
        <v>194938</v>
      </c>
      <c r="K13" s="5" t="n">
        <v>4394874</v>
      </c>
    </row>
    <row r="14">
      <c r="A14" s="3" t="inlineStr">
        <is>
          <t>Increase (Decrease) in Stockholders' Equity</t>
        </is>
      </c>
    </row>
    <row r="15">
      <c r="A15" s="4" t="inlineStr">
        <is>
          <t>Net (loss) income</t>
        </is>
      </c>
      <c r="F15" s="5" t="n">
        <v>83738</v>
      </c>
      <c r="H15" s="5" t="n">
        <v>83738</v>
      </c>
      <c r="I15" s="5" t="n">
        <v>21650</v>
      </c>
      <c r="K15" s="5" t="n">
        <v>105388</v>
      </c>
    </row>
    <row r="16">
      <c r="A16" s="4" t="inlineStr">
        <is>
          <t>Other comprehensive income (loss)</t>
        </is>
      </c>
      <c r="D16" s="5" t="n">
        <v>-7375</v>
      </c>
      <c r="H16" s="5" t="n">
        <v>-7375</v>
      </c>
      <c r="I16" s="5" t="n">
        <v>196</v>
      </c>
      <c r="K16" s="5" t="n">
        <v>-7179</v>
      </c>
    </row>
    <row r="17">
      <c r="A17" s="4" t="inlineStr">
        <is>
          <t>Issuance of stock</t>
        </is>
      </c>
      <c r="B17" s="5" t="n">
        <v>4</v>
      </c>
      <c r="C17" s="5" t="n">
        <v>11154</v>
      </c>
      <c r="H17" s="5" t="n">
        <v>11158</v>
      </c>
      <c r="K17" s="5" t="n">
        <v>11158</v>
      </c>
    </row>
    <row r="18">
      <c r="A18" s="4" t="inlineStr">
        <is>
          <t>Repurchases of stock</t>
        </is>
      </c>
      <c r="C18" s="5" t="n">
        <v>-109</v>
      </c>
      <c r="H18" s="5" t="n">
        <v>-109</v>
      </c>
      <c r="K18" s="5" t="n">
        <v>-109</v>
      </c>
    </row>
    <row r="19">
      <c r="A19" s="4" t="inlineStr">
        <is>
          <t>Stock based compensation</t>
        </is>
      </c>
      <c r="C19" s="5" t="n">
        <v>15656</v>
      </c>
      <c r="H19" s="5" t="n">
        <v>15656</v>
      </c>
      <c r="K19" s="5" t="n">
        <v>15656</v>
      </c>
    </row>
    <row r="20">
      <c r="A20" s="4" t="inlineStr">
        <is>
          <t>Contributions from noncontrolling interests</t>
        </is>
      </c>
      <c r="I20" s="5" t="n">
        <v>30</v>
      </c>
      <c r="K20" s="5" t="n">
        <v>30</v>
      </c>
    </row>
    <row r="21">
      <c r="A21" s="4" t="inlineStr">
        <is>
          <t>Distributions to noncontrolling interests</t>
        </is>
      </c>
      <c r="I21" s="5" t="n">
        <v>-22806</v>
      </c>
      <c r="K21" s="5" t="n">
        <v>-22806</v>
      </c>
    </row>
    <row r="22">
      <c r="A22" s="4" t="inlineStr">
        <is>
          <t>BALANCE at Jun. 30, 2019</t>
        </is>
      </c>
      <c r="B22" s="5" t="n">
        <v>1577</v>
      </c>
      <c r="C22" s="5" t="n">
        <v>3930999</v>
      </c>
      <c r="D22" s="5" t="n">
        <v>-718396</v>
      </c>
      <c r="E22" s="5" t="n">
        <v>-12453</v>
      </c>
      <c r="F22" s="5" t="n">
        <v>1088824</v>
      </c>
      <c r="G22" s="5" t="n">
        <v>-12453</v>
      </c>
      <c r="H22" s="5" t="n">
        <v>4303004</v>
      </c>
      <c r="I22" s="5" t="n">
        <v>194008</v>
      </c>
      <c r="J22" s="5" t="n">
        <v>-12453</v>
      </c>
      <c r="K22" s="5" t="n">
        <v>4497012</v>
      </c>
    </row>
    <row r="23">
      <c r="A23" s="4" t="inlineStr">
        <is>
          <t>BALANCE at Sep. 30, 2019</t>
        </is>
      </c>
      <c r="B23" s="5" t="n">
        <v>1575</v>
      </c>
      <c r="C23" s="5" t="n">
        <v>3953650</v>
      </c>
      <c r="D23" s="5" t="n">
        <v>-864197</v>
      </c>
      <c r="F23" s="5" t="n">
        <v>599548</v>
      </c>
      <c r="H23" s="5" t="n">
        <v>3690576</v>
      </c>
      <c r="I23" s="5" t="n">
        <v>208774</v>
      </c>
      <c r="K23" s="5" t="n">
        <v>3899350</v>
      </c>
    </row>
    <row r="24">
      <c r="A24" s="3" t="inlineStr">
        <is>
          <t>Increase (Decrease) in Stockholders' Equity</t>
        </is>
      </c>
    </row>
    <row r="25">
      <c r="A25" s="4" t="inlineStr">
        <is>
          <t>Net (loss) income</t>
        </is>
      </c>
      <c r="F25" s="5" t="n">
        <v>43817</v>
      </c>
      <c r="H25" s="5" t="n">
        <v>43817</v>
      </c>
      <c r="I25" s="5" t="n">
        <v>26433</v>
      </c>
      <c r="K25" s="5" t="n">
        <v>70250</v>
      </c>
    </row>
    <row r="26">
      <c r="A26" s="4" t="inlineStr">
        <is>
          <t>Other comprehensive income (loss)</t>
        </is>
      </c>
      <c r="D26" s="5" t="n">
        <v>58584</v>
      </c>
      <c r="H26" s="5" t="n">
        <v>58584</v>
      </c>
      <c r="I26" s="5" t="n">
        <v>15</v>
      </c>
      <c r="K26" s="5" t="n">
        <v>58599</v>
      </c>
    </row>
    <row r="27">
      <c r="A27" s="4" t="inlineStr">
        <is>
          <t>Issuance of stock</t>
        </is>
      </c>
      <c r="B27" s="5" t="n">
        <v>40</v>
      </c>
      <c r="C27" s="5" t="n">
        <v>53106</v>
      </c>
      <c r="H27" s="5" t="n">
        <v>53146</v>
      </c>
      <c r="K27" s="5" t="n">
        <v>53146</v>
      </c>
    </row>
    <row r="28">
      <c r="A28" s="4" t="inlineStr">
        <is>
          <t>Repurchases of stock</t>
        </is>
      </c>
      <c r="B28" s="5" t="n">
        <v>-13</v>
      </c>
      <c r="C28" s="5" t="n">
        <v>-35591</v>
      </c>
      <c r="F28" s="5" t="n">
        <v>-14875</v>
      </c>
      <c r="H28" s="5" t="n">
        <v>-50479</v>
      </c>
      <c r="K28" s="5" t="n">
        <v>-50479</v>
      </c>
    </row>
    <row r="29">
      <c r="A29" s="4" t="inlineStr">
        <is>
          <t>Stock based compensation</t>
        </is>
      </c>
      <c r="C29" s="5" t="n">
        <v>37037</v>
      </c>
      <c r="H29" s="5" t="n">
        <v>37037</v>
      </c>
      <c r="K29" s="5" t="n">
        <v>37037</v>
      </c>
    </row>
    <row r="30">
      <c r="A30" s="4" t="inlineStr">
        <is>
          <t>Other transactions with noncontrolling interests</t>
        </is>
      </c>
      <c r="I30" s="5" t="n">
        <v>4361</v>
      </c>
      <c r="K30" s="5" t="n">
        <v>4361</v>
      </c>
    </row>
    <row r="31">
      <c r="A31" s="4" t="inlineStr">
        <is>
          <t>Disposal of noncontrolling interest of business sold</t>
        </is>
      </c>
      <c r="I31" s="5" t="n">
        <v>-60089</v>
      </c>
      <c r="K31" s="5" t="n">
        <v>-60089</v>
      </c>
    </row>
    <row r="32">
      <c r="A32" s="4" t="inlineStr">
        <is>
          <t>Contributions from noncontrolling interests</t>
        </is>
      </c>
      <c r="I32" s="5" t="n">
        <v>8289</v>
      </c>
      <c r="K32" s="5" t="n">
        <v>8289</v>
      </c>
    </row>
    <row r="33">
      <c r="A33" s="4" t="inlineStr">
        <is>
          <t>Distributions to noncontrolling interests</t>
        </is>
      </c>
      <c r="I33" s="5" t="n">
        <v>-46808</v>
      </c>
      <c r="K33" s="5" t="n">
        <v>-46808</v>
      </c>
    </row>
    <row r="34">
      <c r="A34" s="4" t="inlineStr">
        <is>
          <t>BALANCE at Jun. 30, 2020</t>
        </is>
      </c>
      <c r="B34" s="5" t="n">
        <v>1602</v>
      </c>
      <c r="C34" s="5" t="n">
        <v>4008202</v>
      </c>
      <c r="D34" s="5" t="n">
        <v>-805613</v>
      </c>
      <c r="E34" s="5" t="n">
        <v>-87787</v>
      </c>
      <c r="F34" s="5" t="n">
        <v>540703</v>
      </c>
      <c r="G34" s="5" t="n">
        <v>-87787</v>
      </c>
      <c r="H34" s="5" t="n">
        <v>3744894</v>
      </c>
      <c r="I34" s="5" t="n">
        <v>140975</v>
      </c>
      <c r="J34" s="5" t="n">
        <v>-87787</v>
      </c>
      <c r="K34" s="5" t="n">
        <v>3885869</v>
      </c>
    </row>
    <row r="35">
      <c r="A35" s="4" t="inlineStr">
        <is>
          <t>BALANCE at Mar. 31, 2020</t>
        </is>
      </c>
      <c r="B35" s="5" t="n">
        <v>1589</v>
      </c>
      <c r="C35" s="5" t="n">
        <v>3960123</v>
      </c>
      <c r="D35" s="5" t="n">
        <v>-881574</v>
      </c>
      <c r="F35" s="5" t="n">
        <v>451364</v>
      </c>
      <c r="H35" s="5" t="n">
        <v>3531502</v>
      </c>
      <c r="I35" s="5" t="n">
        <v>134021</v>
      </c>
      <c r="K35" s="5" t="n">
        <v>3665523</v>
      </c>
    </row>
    <row r="36">
      <c r="A36" s="3" t="inlineStr">
        <is>
          <t>Increase (Decrease) in Stockholders' Equity</t>
        </is>
      </c>
    </row>
    <row r="37">
      <c r="A37" s="4" t="inlineStr">
        <is>
          <t>Net (loss) income</t>
        </is>
      </c>
      <c r="F37" s="5" t="n">
        <v>89339</v>
      </c>
      <c r="H37" s="5" t="n">
        <v>89339</v>
      </c>
      <c r="I37" s="5" t="n">
        <v>4783</v>
      </c>
      <c r="K37" s="5" t="n">
        <v>94122</v>
      </c>
    </row>
    <row r="38">
      <c r="A38" s="4" t="inlineStr">
        <is>
          <t>Other comprehensive income (loss)</t>
        </is>
      </c>
      <c r="D38" s="5" t="n">
        <v>75961</v>
      </c>
      <c r="H38" s="5" t="n">
        <v>75961</v>
      </c>
      <c r="I38" s="5" t="n">
        <v>233</v>
      </c>
      <c r="K38" s="5" t="n">
        <v>76194</v>
      </c>
    </row>
    <row r="39">
      <c r="A39" s="4" t="inlineStr">
        <is>
          <t>Issuance of stock</t>
        </is>
      </c>
      <c r="B39" s="5" t="n">
        <v>13</v>
      </c>
      <c r="C39" s="5" t="n">
        <v>37859</v>
      </c>
      <c r="H39" s="5" t="n">
        <v>37872</v>
      </c>
      <c r="K39" s="5" t="n">
        <v>37872</v>
      </c>
    </row>
    <row r="40">
      <c r="A40" s="4" t="inlineStr">
        <is>
          <t>Repurchases of stock</t>
        </is>
      </c>
      <c r="C40" s="5" t="n">
        <v>-280</v>
      </c>
      <c r="H40" s="5" t="n">
        <v>-280</v>
      </c>
      <c r="K40" s="5" t="n">
        <v>-280</v>
      </c>
    </row>
    <row r="41">
      <c r="A41" s="4" t="inlineStr">
        <is>
          <t>Stock based compensation</t>
        </is>
      </c>
      <c r="C41" s="5" t="n">
        <v>10500</v>
      </c>
      <c r="H41" s="5" t="n">
        <v>10500</v>
      </c>
      <c r="K41" s="5" t="n">
        <v>10500</v>
      </c>
    </row>
    <row r="42">
      <c r="A42" s="4" t="inlineStr">
        <is>
          <t>Other transactions with noncontrolling interests</t>
        </is>
      </c>
      <c r="I42" s="5" t="n">
        <v>3545</v>
      </c>
      <c r="K42" s="5" t="n">
        <v>3545</v>
      </c>
    </row>
    <row r="43">
      <c r="A43" s="4" t="inlineStr">
        <is>
          <t>Contributions from noncontrolling interests</t>
        </is>
      </c>
      <c r="I43" s="5" t="n">
        <v>2108</v>
      </c>
      <c r="K43" s="5" t="n">
        <v>2108</v>
      </c>
    </row>
    <row r="44">
      <c r="A44" s="4" t="inlineStr">
        <is>
          <t>Distributions to noncontrolling interests</t>
        </is>
      </c>
      <c r="I44" s="5" t="n">
        <v>-3715</v>
      </c>
      <c r="K44" s="5" t="n">
        <v>-3715</v>
      </c>
    </row>
    <row r="45">
      <c r="A45" s="4" t="inlineStr">
        <is>
          <t>BALANCE at Jun. 30, 2020</t>
        </is>
      </c>
      <c r="B45" s="6" t="n">
        <v>1602</v>
      </c>
      <c r="C45" s="6" t="n">
        <v>4008202</v>
      </c>
      <c r="D45" s="6" t="n">
        <v>-805613</v>
      </c>
      <c r="E45" s="6" t="n">
        <v>-87787</v>
      </c>
      <c r="F45" s="6" t="n">
        <v>540703</v>
      </c>
      <c r="G45" s="6" t="n">
        <v>-87787</v>
      </c>
      <c r="H45" s="6" t="n">
        <v>3744894</v>
      </c>
      <c r="I45" s="6" t="n">
        <v>140975</v>
      </c>
      <c r="J45" s="6" t="n">
        <v>-87787</v>
      </c>
      <c r="K45" s="6" t="n">
        <v>38858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Cash Flow Hedges (Details) - Designated as Hedging Instrument - Cash Flow Hedging - USD ($) $ in Millions</t>
        </is>
      </c>
      <c r="B1" s="2" t="inlineStr">
        <is>
          <t>Jun. 30, 2020</t>
        </is>
      </c>
      <c r="C1" s="2" t="inlineStr">
        <is>
          <t>Sep. 30, 2019</t>
        </is>
      </c>
    </row>
    <row r="2">
      <c r="A2" s="4" t="inlineStr">
        <is>
          <t>AUD</t>
        </is>
      </c>
    </row>
    <row r="3">
      <c r="A3" s="3" t="inlineStr">
        <is>
          <t>Derivative financial instruments</t>
        </is>
      </c>
    </row>
    <row r="4">
      <c r="A4" s="4" t="inlineStr">
        <is>
          <t>Notional Amount</t>
        </is>
      </c>
      <c r="C4" s="6" t="n">
        <v>200</v>
      </c>
    </row>
    <row r="5">
      <c r="A5" s="4" t="inlineStr">
        <is>
          <t>Fixed Rate (as a percent)</t>
        </is>
      </c>
      <c r="C5" s="4" t="inlineStr">
        <is>
          <t>2.19%</t>
        </is>
      </c>
    </row>
    <row r="6">
      <c r="A6" s="4" t="inlineStr">
        <is>
          <t>CAD</t>
        </is>
      </c>
    </row>
    <row r="7">
      <c r="A7" s="3" t="inlineStr">
        <is>
          <t>Derivative financial instruments</t>
        </is>
      </c>
    </row>
    <row r="8">
      <c r="A8" s="4" t="inlineStr">
        <is>
          <t>Notional Amount</t>
        </is>
      </c>
      <c r="C8" s="6" t="n">
        <v>400</v>
      </c>
    </row>
    <row r="9">
      <c r="A9" s="4" t="inlineStr">
        <is>
          <t>Fixed Rate (as a percent)</t>
        </is>
      </c>
      <c r="C9" s="4" t="inlineStr">
        <is>
          <t>2.49%</t>
        </is>
      </c>
    </row>
    <row r="10">
      <c r="A10" s="4" t="inlineStr">
        <is>
          <t>USD</t>
        </is>
      </c>
    </row>
    <row r="11">
      <c r="A11" s="3" t="inlineStr">
        <is>
          <t>Derivative financial instruments</t>
        </is>
      </c>
    </row>
    <row r="12">
      <c r="A12" s="4" t="inlineStr">
        <is>
          <t>Notional Amount</t>
        </is>
      </c>
      <c r="B12" s="6" t="n">
        <v>200</v>
      </c>
      <c r="C12" s="6" t="n">
        <v>200</v>
      </c>
    </row>
    <row r="13">
      <c r="A13" s="4" t="inlineStr">
        <is>
          <t>Fixed Rate (as a percent)</t>
        </is>
      </c>
      <c r="B13" s="4" t="inlineStr">
        <is>
          <t>2.60%</t>
        </is>
      </c>
      <c r="C13" s="4" t="inlineStr">
        <is>
          <t>2.6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Fair Value Measurements - Fair Value Measurements (Details) $ in Millions</t>
        </is>
      </c>
      <c r="B1" s="2" t="inlineStr">
        <is>
          <t>9 Months Ended</t>
        </is>
      </c>
    </row>
    <row r="2">
      <c r="B2" s="2" t="inlineStr">
        <is>
          <t>Jun. 30, 2020USD ($)</t>
        </is>
      </c>
    </row>
    <row r="3">
      <c r="A3" s="4" t="inlineStr">
        <is>
          <t>Designated as Hedging Instrument | Cash Flow Hedging | Interest rate swap agreements</t>
        </is>
      </c>
    </row>
    <row r="4">
      <c r="A4" s="3" t="inlineStr">
        <is>
          <t>Derivative financial instruments</t>
        </is>
      </c>
    </row>
    <row r="5">
      <c r="A5" s="4" t="inlineStr">
        <is>
          <t>Losses recognized in income</t>
        </is>
      </c>
      <c r="B5"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Payments (Details) - USD ($) $ / shares in Units, shares in Millions, $ in Millions</t>
        </is>
      </c>
      <c r="B1" s="2" t="inlineStr">
        <is>
          <t>9 Months Ended</t>
        </is>
      </c>
    </row>
    <row r="2">
      <c r="B2" s="2" t="inlineStr">
        <is>
          <t>Jun. 30, 2020</t>
        </is>
      </c>
      <c r="C2" s="2" t="inlineStr">
        <is>
          <t>Jun. 30, 2019</t>
        </is>
      </c>
      <c r="D2" s="2" t="inlineStr">
        <is>
          <t>Sep. 30, 2019</t>
        </is>
      </c>
    </row>
    <row r="3">
      <c r="A3" s="3" t="inlineStr">
        <is>
          <t>Stock options, Weighted Average Exercise Price</t>
        </is>
      </c>
    </row>
    <row r="4">
      <c r="A4" s="4" t="inlineStr">
        <is>
          <t>Vesting period</t>
        </is>
      </c>
      <c r="B4" s="4" t="inlineStr">
        <is>
          <t>3 years</t>
        </is>
      </c>
    </row>
    <row r="5">
      <c r="A5" s="4" t="inlineStr">
        <is>
          <t>Recognized compensation expense</t>
        </is>
      </c>
      <c r="B5" s="6" t="n">
        <v>37</v>
      </c>
      <c r="C5" s="9" t="n">
        <v>47.4</v>
      </c>
    </row>
    <row r="6">
      <c r="A6" s="4" t="inlineStr">
        <is>
          <t>Unrecognized compensation expense</t>
        </is>
      </c>
      <c r="B6" s="9" t="n">
        <v>55.2</v>
      </c>
      <c r="D6" s="9" t="n">
        <v>74.59999999999999</v>
      </c>
    </row>
    <row r="7">
      <c r="A7" s="4" t="inlineStr">
        <is>
          <t>Employee Stock Option</t>
        </is>
      </c>
    </row>
    <row r="8">
      <c r="A8" s="3" t="inlineStr">
        <is>
          <t>Shares of stock under options</t>
        </is>
      </c>
    </row>
    <row r="9">
      <c r="A9" s="4" t="inlineStr">
        <is>
          <t>Balance at the beginning of the period (in shares)</t>
        </is>
      </c>
      <c r="B9" s="10" t="n">
        <v>0.1</v>
      </c>
      <c r="C9" s="10" t="n">
        <v>0.6</v>
      </c>
    </row>
    <row r="10">
      <c r="A10" s="4" t="inlineStr">
        <is>
          <t>Options forfeited or expired ( in shares)</t>
        </is>
      </c>
      <c r="C10" s="10" t="n">
        <v>-0.5</v>
      </c>
    </row>
    <row r="11">
      <c r="A11" s="4" t="inlineStr">
        <is>
          <t>Balance at the end of the period (in shares)</t>
        </is>
      </c>
      <c r="B11" s="10" t="n">
        <v>0.1</v>
      </c>
      <c r="C11" s="10" t="n">
        <v>0.1</v>
      </c>
    </row>
    <row r="12">
      <c r="A12" s="4" t="inlineStr">
        <is>
          <t>Vested and expected to vest in the future at the end of the period (in shares)</t>
        </is>
      </c>
      <c r="B12" s="10" t="n">
        <v>0.1</v>
      </c>
      <c r="C12" s="10" t="n">
        <v>0.1</v>
      </c>
    </row>
    <row r="13">
      <c r="A13" s="3" t="inlineStr">
        <is>
          <t>Stock options, Weighted Average Exercise Price</t>
        </is>
      </c>
    </row>
    <row r="14">
      <c r="A14" s="4" t="inlineStr">
        <is>
          <t>Balance at the beginning of the period (in dollars per share)</t>
        </is>
      </c>
      <c r="B14" s="7" t="n">
        <v>31.62</v>
      </c>
      <c r="C14" s="7" t="n">
        <v>31.62</v>
      </c>
    </row>
    <row r="15">
      <c r="A15" s="4" t="inlineStr">
        <is>
          <t>Options forfeited or expired (in dollars per share)</t>
        </is>
      </c>
      <c r="C15" s="8" t="n">
        <v>31.62</v>
      </c>
    </row>
    <row r="16">
      <c r="A16" s="4" t="inlineStr">
        <is>
          <t>Balance at the end of the period (in dollars per share)</t>
        </is>
      </c>
      <c r="B16" s="8" t="n">
        <v>31.62</v>
      </c>
      <c r="C16" s="8" t="n">
        <v>31.62</v>
      </c>
    </row>
    <row r="17">
      <c r="A17" s="4" t="inlineStr">
        <is>
          <t>Vested and expected to vest in the future at the end of the period (in dollars per share)</t>
        </is>
      </c>
      <c r="B17" s="7" t="n">
        <v>31.62</v>
      </c>
      <c r="C17" s="8" t="n">
        <v>31.62</v>
      </c>
    </row>
    <row r="18">
      <c r="A18" s="4" t="inlineStr">
        <is>
          <t>Performance Earnings Program</t>
        </is>
      </c>
    </row>
    <row r="19">
      <c r="A19" s="3" t="inlineStr">
        <is>
          <t>Stock options, Weighted Average Exercise Price</t>
        </is>
      </c>
    </row>
    <row r="20">
      <c r="A20" s="4" t="inlineStr">
        <is>
          <t>Vesting period</t>
        </is>
      </c>
      <c r="B20" s="4" t="inlineStr">
        <is>
          <t>3 years</t>
        </is>
      </c>
    </row>
    <row r="21">
      <c r="A21" s="4" t="inlineStr">
        <is>
          <t>Weighted average grant-date fair value of stock options granted (in dollars per share)</t>
        </is>
      </c>
      <c r="B21" s="7" t="n">
        <v>42.99</v>
      </c>
      <c r="C21" s="8" t="n">
        <v>27.53</v>
      </c>
    </row>
    <row r="22">
      <c r="A22" s="4" t="inlineStr">
        <is>
          <t>Restricted Stock Units</t>
        </is>
      </c>
    </row>
    <row r="23">
      <c r="A23" s="3" t="inlineStr">
        <is>
          <t>Stock options, Weighted Average Exercise Price</t>
        </is>
      </c>
    </row>
    <row r="24">
      <c r="A24" s="4" t="inlineStr">
        <is>
          <t>Weighted average grant-date fair value of stock options granted (in dollars per share)</t>
        </is>
      </c>
      <c r="B24" s="7" t="n">
        <v>42.25</v>
      </c>
      <c r="C24" s="7" t="n">
        <v>27.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Jun. 30, 2020</t>
        </is>
      </c>
      <c r="C2" s="2" t="inlineStr">
        <is>
          <t>Mar. 31, 2020</t>
        </is>
      </c>
      <c r="D2" s="2" t="inlineStr">
        <is>
          <t>Dec. 31, 2018</t>
        </is>
      </c>
      <c r="E2" s="2" t="inlineStr">
        <is>
          <t>Jun. 30, 2020</t>
        </is>
      </c>
      <c r="F2" s="2" t="inlineStr">
        <is>
          <t>Jun. 30, 2019</t>
        </is>
      </c>
    </row>
    <row r="3">
      <c r="A3" s="3" t="inlineStr">
        <is>
          <t>Income Taxes</t>
        </is>
      </c>
    </row>
    <row r="4">
      <c r="A4" s="4" t="inlineStr">
        <is>
          <t>Effective tax rate (as a percent)</t>
        </is>
      </c>
      <c r="E4" s="4" t="inlineStr">
        <is>
          <t>14.20%</t>
        </is>
      </c>
      <c r="F4" s="4" t="inlineStr">
        <is>
          <t>(2.00%)</t>
        </is>
      </c>
    </row>
    <row r="5">
      <c r="A5" s="4" t="inlineStr">
        <is>
          <t>Benefit related to release of valuation allowance on foreign tax credits</t>
        </is>
      </c>
      <c r="F5" s="9" t="n">
        <v>38.1</v>
      </c>
    </row>
    <row r="6">
      <c r="A6" s="4" t="inlineStr">
        <is>
          <t>Income tax credits and incentives</t>
        </is>
      </c>
      <c r="E6" s="9" t="n">
        <v>22.9</v>
      </c>
      <c r="F6" s="9" t="n">
        <v>18.2</v>
      </c>
    </row>
    <row r="7">
      <c r="A7" s="4" t="inlineStr">
        <is>
          <t>Foreign residual income</t>
        </is>
      </c>
      <c r="E7" s="5" t="n">
        <v>9</v>
      </c>
    </row>
    <row r="8">
      <c r="A8" s="4" t="inlineStr">
        <is>
          <t>Tax expense from MS sale</t>
        </is>
      </c>
      <c r="C8" s="9" t="n">
        <v>62.3</v>
      </c>
    </row>
    <row r="9">
      <c r="A9" s="4" t="inlineStr">
        <is>
          <t>Goodwill impairment charge</t>
        </is>
      </c>
      <c r="E9" s="6" t="n">
        <v>52</v>
      </c>
    </row>
    <row r="10">
      <c r="A10" s="4" t="inlineStr">
        <is>
          <t>Federal statutory rate (as a percent)</t>
        </is>
      </c>
      <c r="E10" s="4" t="inlineStr">
        <is>
          <t>21.00%</t>
        </is>
      </c>
      <c r="F10" s="4" t="inlineStr">
        <is>
          <t>21.00%</t>
        </is>
      </c>
    </row>
    <row r="11">
      <c r="A11" s="4" t="inlineStr">
        <is>
          <t>Valuation allowance on foreign tax credits</t>
        </is>
      </c>
      <c r="D11" s="9" t="n">
        <v>38.1</v>
      </c>
    </row>
    <row r="12">
      <c r="A12" s="4" t="inlineStr">
        <is>
          <t>Gross book-tax differences from non-U.S. subsidiaries</t>
        </is>
      </c>
      <c r="B12" s="6" t="n">
        <v>1700</v>
      </c>
      <c r="E12" s="6" t="n">
        <v>1700</v>
      </c>
    </row>
    <row r="13">
      <c r="A13" s="4" t="inlineStr">
        <is>
          <t>Tax benefit related to the release of a valuation allowance on net operating losses</t>
        </is>
      </c>
      <c r="E13" s="10" t="n">
        <v>25.4</v>
      </c>
    </row>
    <row r="14">
      <c r="A14" s="4" t="inlineStr">
        <is>
          <t>Valuation allowances</t>
        </is>
      </c>
      <c r="B14" s="9" t="n">
        <v>25.4</v>
      </c>
    </row>
    <row r="15">
      <c r="A15" s="4" t="inlineStr">
        <is>
          <t>Nondeductible costs</t>
        </is>
      </c>
      <c r="E15" s="9" t="n">
        <v>21.7</v>
      </c>
      <c r="F15" s="9" t="n">
        <v>12.1</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Denominator for basic earnings per share (in shares)</t>
        </is>
      </c>
      <c r="B4" s="5" t="n">
        <v>160119</v>
      </c>
      <c r="C4" s="5" t="n">
        <v>157429</v>
      </c>
      <c r="D4" s="5" t="n">
        <v>158667</v>
      </c>
      <c r="E4" s="5" t="n">
        <v>156822</v>
      </c>
    </row>
    <row r="5">
      <c r="A5" s="4" t="inlineStr">
        <is>
          <t>Potential common shares (in shares)</t>
        </is>
      </c>
      <c r="B5" s="5" t="n">
        <v>1700</v>
      </c>
      <c r="C5" s="5" t="n">
        <v>2400</v>
      </c>
      <c r="D5" s="5" t="n">
        <v>2400</v>
      </c>
      <c r="E5" s="5" t="n">
        <v>2500</v>
      </c>
    </row>
    <row r="6">
      <c r="A6" s="4" t="inlineStr">
        <is>
          <t>Denominator for diluted earnings per share (in shares)</t>
        </is>
      </c>
      <c r="B6" s="5" t="n">
        <v>161835</v>
      </c>
      <c r="C6" s="5" t="n">
        <v>159787</v>
      </c>
      <c r="D6" s="5" t="n">
        <v>161070</v>
      </c>
      <c r="E6" s="5" t="n">
        <v>15926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Leases - Components of lease expense (Details) - USD ($) $ in Thousands</t>
        </is>
      </c>
      <c r="B1" s="2" t="inlineStr">
        <is>
          <t>3 Months Ended</t>
        </is>
      </c>
      <c r="C1" s="2" t="inlineStr">
        <is>
          <t>9 Months Ended</t>
        </is>
      </c>
    </row>
    <row r="2">
      <c r="B2" s="2" t="inlineStr">
        <is>
          <t>Jun. 30, 2020</t>
        </is>
      </c>
      <c r="C2" s="2" t="inlineStr">
        <is>
          <t>Jun. 30, 2020</t>
        </is>
      </c>
      <c r="D2" s="2" t="inlineStr">
        <is>
          <t>Oct. 01, 2019</t>
        </is>
      </c>
      <c r="E2" s="2" t="inlineStr">
        <is>
          <t>Sep. 30, 2019</t>
        </is>
      </c>
    </row>
    <row r="3">
      <c r="A3" s="3" t="inlineStr">
        <is>
          <t>New Accounting Pronouncements and Changes in Accounting</t>
        </is>
      </c>
    </row>
    <row r="4">
      <c r="A4" s="4" t="inlineStr">
        <is>
          <t>Retained earnings</t>
        </is>
      </c>
      <c r="B4" s="6" t="n">
        <v>540703</v>
      </c>
      <c r="C4" s="6" t="n">
        <v>540703</v>
      </c>
      <c r="E4" s="6" t="n">
        <v>599548</v>
      </c>
    </row>
    <row r="5">
      <c r="A5" s="3" t="inlineStr">
        <is>
          <t>Operating lease cost</t>
        </is>
      </c>
    </row>
    <row r="6">
      <c r="A6" s="4" t="inlineStr">
        <is>
          <t>Operating lease cost</t>
        </is>
      </c>
      <c r="B6" s="5" t="n">
        <v>49300</v>
      </c>
      <c r="C6" s="5" t="n">
        <v>144700</v>
      </c>
    </row>
    <row r="7">
      <c r="A7" s="3" t="inlineStr">
        <is>
          <t>Finance lease cost</t>
        </is>
      </c>
    </row>
    <row r="8">
      <c r="A8" s="4" t="inlineStr">
        <is>
          <t>Amortization of right-of-use assets</t>
        </is>
      </c>
      <c r="B8" s="5" t="n">
        <v>4200</v>
      </c>
      <c r="C8" s="5" t="n">
        <v>13900</v>
      </c>
    </row>
    <row r="9">
      <c r="A9" s="4" t="inlineStr">
        <is>
          <t>Interest on lease liabilities</t>
        </is>
      </c>
      <c r="B9" s="5" t="n">
        <v>400</v>
      </c>
      <c r="C9" s="5" t="n">
        <v>1400</v>
      </c>
    </row>
    <row r="10">
      <c r="A10" s="4" t="inlineStr">
        <is>
          <t>Variable lease cost</t>
        </is>
      </c>
      <c r="B10" s="5" t="n">
        <v>8800</v>
      </c>
      <c r="C10" s="5" t="n">
        <v>27100</v>
      </c>
    </row>
    <row r="11">
      <c r="A11" s="4" t="inlineStr">
        <is>
          <t>Short term lease cost</t>
        </is>
      </c>
      <c r="B11" s="5" t="n">
        <v>6700</v>
      </c>
      <c r="C11" s="5" t="n">
        <v>12500</v>
      </c>
    </row>
    <row r="12">
      <c r="A12" s="4" t="inlineStr">
        <is>
          <t>Total lease cost</t>
        </is>
      </c>
      <c r="B12" s="6" t="n">
        <v>69400</v>
      </c>
      <c r="C12" s="6" t="n">
        <v>199600</v>
      </c>
    </row>
    <row r="13">
      <c r="A13" s="4" t="inlineStr">
        <is>
          <t>ASU 2016-02</t>
        </is>
      </c>
    </row>
    <row r="14">
      <c r="A14" s="3" t="inlineStr">
        <is>
          <t>New Accounting Pronouncements and Changes in Accounting</t>
        </is>
      </c>
    </row>
    <row r="15">
      <c r="A15" s="4" t="inlineStr">
        <is>
          <t>Retained earnings</t>
        </is>
      </c>
      <c r="D15" s="6" t="n">
        <v>878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54" customWidth="1" min="2" max="2"/>
  </cols>
  <sheetData>
    <row r="1">
      <c r="A1" s="1" t="inlineStr">
        <is>
          <t>Leases - Additional balance sheet information (Details) $ in Thousands</t>
        </is>
      </c>
      <c r="B1" s="2" t="inlineStr">
        <is>
          <t>Jun. 30, 2020USD ($)</t>
        </is>
      </c>
    </row>
    <row r="2">
      <c r="A2" s="3" t="inlineStr">
        <is>
          <t>ASSETS</t>
        </is>
      </c>
    </row>
    <row r="3">
      <c r="A3" s="4" t="inlineStr">
        <is>
          <t>Operating lease assets</t>
        </is>
      </c>
      <c r="B3" s="6" t="n">
        <v>645391</v>
      </c>
    </row>
    <row r="4">
      <c r="A4" s="4" t="inlineStr">
        <is>
          <t>Balance Sheet classification of operating lease assets</t>
        </is>
      </c>
      <c r="B4" s="4" t="inlineStr">
        <is>
          <t>us-gaap:OperatingLeaseRightOfUseAsset</t>
        </is>
      </c>
    </row>
    <row r="5">
      <c r="A5" s="4" t="inlineStr">
        <is>
          <t>Finance lease assets</t>
        </is>
      </c>
      <c r="B5" s="6" t="n">
        <v>24700</v>
      </c>
    </row>
    <row r="6">
      <c r="A6" s="4" t="inlineStr">
        <is>
          <t>Balance Sheet classification of finance lease assets</t>
        </is>
      </c>
      <c r="B6" s="4" t="inlineStr">
        <is>
          <t>us-gaap:PropertyPlantAndEquipmentNet</t>
        </is>
      </c>
    </row>
    <row r="7">
      <c r="A7" s="4" t="inlineStr">
        <is>
          <t>Total lease assets</t>
        </is>
      </c>
      <c r="B7" s="6" t="n">
        <v>670100</v>
      </c>
    </row>
    <row r="8">
      <c r="A8" s="3" t="inlineStr">
        <is>
          <t>Current:</t>
        </is>
      </c>
    </row>
    <row r="9">
      <c r="A9" s="4" t="inlineStr">
        <is>
          <t>Operating lease liabilities</t>
        </is>
      </c>
      <c r="B9" s="6" t="n">
        <v>167000</v>
      </c>
    </row>
    <row r="10">
      <c r="A10" s="4" t="inlineStr">
        <is>
          <t>Balance Sheet classification of operating lease liabilities</t>
        </is>
      </c>
      <c r="B10" s="4" t="inlineStr">
        <is>
          <t>us-gaap:AccruedLiabilitiesCurrent</t>
        </is>
      </c>
    </row>
    <row r="11">
      <c r="A11" s="4" t="inlineStr">
        <is>
          <t>Finance lease liabilities</t>
        </is>
      </c>
      <c r="B11" s="6" t="n">
        <v>8400</v>
      </c>
    </row>
    <row r="12">
      <c r="A12" s="4" t="inlineStr">
        <is>
          <t>Balance Sheet classification of finance lease liabilities</t>
        </is>
      </c>
      <c r="B12" s="4" t="inlineStr">
        <is>
          <t>us-gaap:LongTermDebtAndCapitalLeaseObligationsCurrent</t>
        </is>
      </c>
    </row>
    <row r="13">
      <c r="A13" s="4" t="inlineStr">
        <is>
          <t>Total current lease liabilities</t>
        </is>
      </c>
      <c r="B13" s="6" t="n">
        <v>175400</v>
      </c>
    </row>
    <row r="14">
      <c r="A14" s="4" t="inlineStr">
        <is>
          <t>Operating lease liabilities</t>
        </is>
      </c>
      <c r="B14" s="6" t="n">
        <v>737438</v>
      </c>
    </row>
    <row r="15">
      <c r="A15" s="4" t="inlineStr">
        <is>
          <t>Balance Sheet classification of operating lease liabilities</t>
        </is>
      </c>
      <c r="B15" s="4" t="inlineStr">
        <is>
          <t>us-gaap:OperatingLeaseLiabilityNoncurrent</t>
        </is>
      </c>
    </row>
    <row r="16">
      <c r="A16" s="4" t="inlineStr">
        <is>
          <t>Finance lease liabilities</t>
        </is>
      </c>
      <c r="B16" s="6" t="n">
        <v>18700</v>
      </c>
    </row>
    <row r="17">
      <c r="A17" s="4" t="inlineStr">
        <is>
          <t>Balance Sheet classification of finance lease liabilities</t>
        </is>
      </c>
      <c r="B17" s="4" t="inlineStr">
        <is>
          <t>us-gaap:LongTermDebtAndCapitalLeaseObligations</t>
        </is>
      </c>
    </row>
    <row r="18">
      <c r="A18" s="4" t="inlineStr">
        <is>
          <t>Total non-current lease liabilities</t>
        </is>
      </c>
      <c r="B18" s="6" t="n">
        <v>756100</v>
      </c>
    </row>
    <row r="19">
      <c r="A19" s="3" t="inlineStr">
        <is>
          <t>Operating leases</t>
        </is>
      </c>
    </row>
    <row r="20">
      <c r="A20" s="4" t="inlineStr">
        <is>
          <t>Operating leases</t>
        </is>
      </c>
      <c r="B20" s="4" t="inlineStr">
        <is>
          <t>7 years 4 months 24 days</t>
        </is>
      </c>
    </row>
    <row r="21">
      <c r="A21" s="4" t="inlineStr">
        <is>
          <t>Finance leases</t>
        </is>
      </c>
      <c r="B21" s="4" t="inlineStr">
        <is>
          <t>3 years 4 months 24 days</t>
        </is>
      </c>
    </row>
    <row r="22">
      <c r="A22" s="3" t="inlineStr">
        <is>
          <t>Weighted average discount</t>
        </is>
      </c>
    </row>
    <row r="23">
      <c r="A23" s="4" t="inlineStr">
        <is>
          <t>Operating leases</t>
        </is>
      </c>
      <c r="B23" s="4" t="inlineStr">
        <is>
          <t>4.60%</t>
        </is>
      </c>
    </row>
    <row r="24">
      <c r="A24" s="4" t="inlineStr">
        <is>
          <t>Finance leases</t>
        </is>
      </c>
      <c r="B24" s="4" t="inlineStr">
        <is>
          <t>4.4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Leases - Additional cash flow information (Details) $ in Millions</t>
        </is>
      </c>
      <c r="B1" s="2" t="inlineStr">
        <is>
          <t>9 Months Ended</t>
        </is>
      </c>
    </row>
    <row r="2">
      <c r="B2" s="2" t="inlineStr">
        <is>
          <t>Jun. 30, 2020USD ($)</t>
        </is>
      </c>
    </row>
    <row r="3">
      <c r="A3" s="3" t="inlineStr">
        <is>
          <t>Cash paid for amounts included in the measurement of lease liabilities</t>
        </is>
      </c>
    </row>
    <row r="4">
      <c r="A4" s="4" t="inlineStr">
        <is>
          <t>Operating cash flows from operating leases</t>
        </is>
      </c>
      <c r="B4" s="9" t="n">
        <v>168.3</v>
      </c>
    </row>
    <row r="5">
      <c r="A5" s="4" t="inlineStr">
        <is>
          <t>Operating cash flows from finance leases</t>
        </is>
      </c>
      <c r="B5" s="10" t="n">
        <v>1.3</v>
      </c>
    </row>
    <row r="6">
      <c r="A6" s="4" t="inlineStr">
        <is>
          <t>Financing cash flows from finance leases</t>
        </is>
      </c>
      <c r="B6" s="10" t="n">
        <v>11.9</v>
      </c>
    </row>
    <row r="7">
      <c r="A7" s="4" t="inlineStr">
        <is>
          <t>Right-of-use assets obtained in exchange for new operating leases</t>
        </is>
      </c>
      <c r="B7" s="10" t="n">
        <v>90.8</v>
      </c>
    </row>
    <row r="8">
      <c r="A8" s="4" t="inlineStr">
        <is>
          <t>Right-of-use assets obtained in exchange for new finance lease</t>
        </is>
      </c>
      <c r="B8" s="9" t="n">
        <v>1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Total remaining lease payments under the Company's operating lease (Details) $ in Millions</t>
        </is>
      </c>
      <c r="B1" s="2" t="inlineStr">
        <is>
          <t>Jun. 30, 2020USD ($)</t>
        </is>
      </c>
    </row>
    <row r="2">
      <c r="A2" s="3" t="inlineStr">
        <is>
          <t>Amounts payable under non-cancelable operating lease commitments</t>
        </is>
      </c>
    </row>
    <row r="3">
      <c r="A3" s="4" t="inlineStr">
        <is>
          <t>2020 (three months remaining)</t>
        </is>
      </c>
      <c r="B3" s="9" t="n">
        <v>57.3</v>
      </c>
    </row>
    <row r="4">
      <c r="A4" s="4" t="inlineStr">
        <is>
          <t>2021</t>
        </is>
      </c>
      <c r="B4" s="10" t="n">
        <v>201.5</v>
      </c>
    </row>
    <row r="5">
      <c r="A5" s="4" t="inlineStr">
        <is>
          <t>2022</t>
        </is>
      </c>
      <c r="B5" s="10" t="n">
        <v>167.3</v>
      </c>
    </row>
    <row r="6">
      <c r="A6" s="4" t="inlineStr">
        <is>
          <t>2023</t>
        </is>
      </c>
      <c r="B6" s="10" t="n">
        <v>131.7</v>
      </c>
    </row>
    <row r="7">
      <c r="A7" s="4" t="inlineStr">
        <is>
          <t>2024</t>
        </is>
      </c>
      <c r="B7" s="10" t="n">
        <v>105.7</v>
      </c>
    </row>
    <row r="8">
      <c r="A8" s="4" t="inlineStr">
        <is>
          <t>Thereafter</t>
        </is>
      </c>
      <c r="B8" s="5" t="n">
        <v>410</v>
      </c>
    </row>
    <row r="9">
      <c r="A9" s="4" t="inlineStr">
        <is>
          <t>Total lease payments</t>
        </is>
      </c>
      <c r="B9" s="10" t="n">
        <v>1073.5</v>
      </c>
    </row>
    <row r="10">
      <c r="A10" s="4" t="inlineStr">
        <is>
          <t>Less: Amounts representing interest</t>
        </is>
      </c>
      <c r="B10" s="10" t="n">
        <v>-169.1</v>
      </c>
    </row>
    <row r="11">
      <c r="A11" s="4" t="inlineStr">
        <is>
          <t>Total lease liabilities</t>
        </is>
      </c>
      <c r="B11" s="9" t="n">
        <v>90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Total remaining lease payments under the Company's Finance lease (Details) $ in Millions</t>
        </is>
      </c>
      <c r="B1" s="2" t="inlineStr">
        <is>
          <t>Jun. 30, 2020USD ($)</t>
        </is>
      </c>
    </row>
    <row r="2">
      <c r="A2" s="3" t="inlineStr">
        <is>
          <t>Leases</t>
        </is>
      </c>
    </row>
    <row r="3">
      <c r="A3" s="4" t="inlineStr">
        <is>
          <t>2020 (three months remaining)</t>
        </is>
      </c>
      <c r="B3" s="9" t="n">
        <v>3.4</v>
      </c>
    </row>
    <row r="4">
      <c r="A4" s="4" t="inlineStr">
        <is>
          <t>2021</t>
        </is>
      </c>
      <c r="B4" s="10" t="n">
        <v>8.4</v>
      </c>
    </row>
    <row r="5">
      <c r="A5" s="4" t="inlineStr">
        <is>
          <t>2022</t>
        </is>
      </c>
      <c r="B5" s="10" t="n">
        <v>7.3</v>
      </c>
    </row>
    <row r="6">
      <c r="A6" s="4" t="inlineStr">
        <is>
          <t>2023</t>
        </is>
      </c>
      <c r="B6" s="10" t="n">
        <v>5.4</v>
      </c>
    </row>
    <row r="7">
      <c r="A7" s="4" t="inlineStr">
        <is>
          <t>2024</t>
        </is>
      </c>
      <c r="B7" s="10" t="n">
        <v>3.4</v>
      </c>
    </row>
    <row r="8">
      <c r="A8" s="4" t="inlineStr">
        <is>
          <t>Thereafter</t>
        </is>
      </c>
      <c r="B8" s="10" t="n">
        <v>1.2</v>
      </c>
    </row>
    <row r="9">
      <c r="A9" s="4" t="inlineStr">
        <is>
          <t>Total lease payments</t>
        </is>
      </c>
      <c r="B9" s="10" t="n">
        <v>29.1</v>
      </c>
    </row>
    <row r="10">
      <c r="A10" s="4" t="inlineStr">
        <is>
          <t>Less: Amounts representing interest</t>
        </is>
      </c>
      <c r="B10" s="5" t="n">
        <v>-2</v>
      </c>
    </row>
    <row r="11">
      <c r="A11" s="4" t="inlineStr">
        <is>
          <t>Total lease liabilities</t>
        </is>
      </c>
      <c r="B11" s="9" t="n">
        <v>2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70250</v>
      </c>
      <c r="C4" s="6" t="n">
        <v>263993</v>
      </c>
    </row>
    <row r="5">
      <c r="A5" s="3" t="inlineStr">
        <is>
          <t>Adjustments to reconcile net income to net cash used in operating activities:</t>
        </is>
      </c>
    </row>
    <row r="6">
      <c r="A6" s="4" t="inlineStr">
        <is>
          <t>Depreciation and amortization</t>
        </is>
      </c>
      <c r="B6" s="5" t="n">
        <v>181440</v>
      </c>
      <c r="C6" s="5" t="n">
        <v>193484</v>
      </c>
    </row>
    <row r="7">
      <c r="A7" s="4" t="inlineStr">
        <is>
          <t>Equity in earnings of unconsolidated joint ventures</t>
        </is>
      </c>
      <c r="B7" s="5" t="n">
        <v>-4084</v>
      </c>
      <c r="C7" s="5" t="n">
        <v>-67030</v>
      </c>
    </row>
    <row r="8">
      <c r="A8" s="4" t="inlineStr">
        <is>
          <t>Distribution of earnings from unconsolidated joint ventures</t>
        </is>
      </c>
      <c r="B8" s="5" t="n">
        <v>47675</v>
      </c>
      <c r="C8" s="5" t="n">
        <v>41195</v>
      </c>
    </row>
    <row r="9">
      <c r="A9" s="4" t="inlineStr">
        <is>
          <t>Non-cash stock compensation</t>
        </is>
      </c>
      <c r="B9" s="5" t="n">
        <v>37037</v>
      </c>
      <c r="C9" s="5" t="n">
        <v>47449</v>
      </c>
    </row>
    <row r="10">
      <c r="A10" s="4" t="inlineStr">
        <is>
          <t>Gain on sale of discontinued operations</t>
        </is>
      </c>
      <c r="B10" s="5" t="n">
        <v>-161900</v>
      </c>
    </row>
    <row r="11">
      <c r="A11" s="4" t="inlineStr">
        <is>
          <t>Loss on disposal activities</t>
        </is>
      </c>
      <c r="C11" s="5" t="n">
        <v>7404</v>
      </c>
    </row>
    <row r="12">
      <c r="A12" s="4" t="inlineStr">
        <is>
          <t>Impairment of goodwill and intangibles assets</t>
        </is>
      </c>
      <c r="B12" s="5" t="n">
        <v>89288</v>
      </c>
    </row>
    <row r="13">
      <c r="A13" s="4" t="inlineStr">
        <is>
          <t>Foreign currency translation</t>
        </is>
      </c>
      <c r="B13" s="5" t="n">
        <v>40618</v>
      </c>
      <c r="C13" s="5" t="n">
        <v>-180</v>
      </c>
    </row>
    <row r="14">
      <c r="A14" s="4" t="inlineStr">
        <is>
          <t>Other non-cash adjustments</t>
        </is>
      </c>
      <c r="B14" s="5" t="n">
        <v>14265</v>
      </c>
      <c r="C14" s="5" t="n">
        <v>4835</v>
      </c>
    </row>
    <row r="15">
      <c r="A15" s="3" t="inlineStr">
        <is>
          <t>Changes in operating assets and liabilities:</t>
        </is>
      </c>
    </row>
    <row r="16">
      <c r="A16" s="4" t="inlineStr">
        <is>
          <t>Accounts receivable and contract assets</t>
        </is>
      </c>
      <c r="B16" s="5" t="n">
        <v>-315983</v>
      </c>
      <c r="C16" s="5" t="n">
        <v>-340445</v>
      </c>
    </row>
    <row r="17">
      <c r="A17" s="4" t="inlineStr">
        <is>
          <t>Prepaid expenses and other assets</t>
        </is>
      </c>
      <c r="B17" s="5" t="n">
        <v>-51033</v>
      </c>
      <c r="C17" s="5" t="n">
        <v>11554</v>
      </c>
    </row>
    <row r="18">
      <c r="A18" s="4" t="inlineStr">
        <is>
          <t>Accounts payable</t>
        </is>
      </c>
      <c r="B18" s="5" t="n">
        <v>-385479</v>
      </c>
      <c r="C18" s="5" t="n">
        <v>-103962</v>
      </c>
    </row>
    <row r="19">
      <c r="A19" s="4" t="inlineStr">
        <is>
          <t>Accrued expenses and other current liabilities</t>
        </is>
      </c>
      <c r="B19" s="5" t="n">
        <v>-4427</v>
      </c>
      <c r="C19" s="5" t="n">
        <v>-30082</v>
      </c>
    </row>
    <row r="20">
      <c r="A20" s="4" t="inlineStr">
        <is>
          <t>Contract liabilities</t>
        </is>
      </c>
      <c r="B20" s="5" t="n">
        <v>82212</v>
      </c>
      <c r="C20" s="5" t="n">
        <v>37612</v>
      </c>
    </row>
    <row r="21">
      <c r="A21" s="4" t="inlineStr">
        <is>
          <t>Other long-term liabilities</t>
        </is>
      </c>
      <c r="B21" s="5" t="n">
        <v>40391</v>
      </c>
      <c r="C21" s="5" t="n">
        <v>-81914</v>
      </c>
    </row>
    <row r="22">
      <c r="A22" s="4" t="inlineStr">
        <is>
          <t>Net cash used in operating activities</t>
        </is>
      </c>
      <c r="B22" s="5" t="n">
        <v>-319730</v>
      </c>
      <c r="C22" s="5" t="n">
        <v>-16087</v>
      </c>
    </row>
    <row r="23">
      <c r="A23" s="3" t="inlineStr">
        <is>
          <t>CASH FLOWS FROM INVESTING ACTIVITIES:</t>
        </is>
      </c>
    </row>
    <row r="24">
      <c r="A24" s="4" t="inlineStr">
        <is>
          <t>Proceeds from disposal of business, net of cash disposed</t>
        </is>
      </c>
      <c r="B24" s="5" t="n">
        <v>2218866</v>
      </c>
    </row>
    <row r="25">
      <c r="A25" s="4" t="inlineStr">
        <is>
          <t>Proceeds from disposal of businesses, net of cash disposed</t>
        </is>
      </c>
      <c r="C25" s="5" t="n">
        <v>37412</v>
      </c>
    </row>
    <row r="26">
      <c r="A26" s="4" t="inlineStr">
        <is>
          <t>Investment in unconsolidated joint ventures</t>
        </is>
      </c>
      <c r="B26" s="5" t="n">
        <v>-89283</v>
      </c>
      <c r="C26" s="5" t="n">
        <v>-117251</v>
      </c>
    </row>
    <row r="27">
      <c r="A27" s="4" t="inlineStr">
        <is>
          <t>Return of investment in unconsolidated joint ventures</t>
        </is>
      </c>
      <c r="B27" s="5" t="n">
        <v>17042</v>
      </c>
      <c r="C27" s="5" t="n">
        <v>16584</v>
      </c>
    </row>
    <row r="28">
      <c r="A28" s="4" t="inlineStr">
        <is>
          <t>Proceeds from sale of investments</t>
        </is>
      </c>
      <c r="B28" s="5" t="n">
        <v>8277</v>
      </c>
      <c r="C28" s="5" t="n">
        <v>11987</v>
      </c>
    </row>
    <row r="29">
      <c r="A29" s="4" t="inlineStr">
        <is>
          <t>Payments for purchase of investments</t>
        </is>
      </c>
      <c r="C29" s="5" t="n">
        <v>-3223</v>
      </c>
    </row>
    <row r="30">
      <c r="A30" s="4" t="inlineStr">
        <is>
          <t>Proceeds from disposal of property and equipment</t>
        </is>
      </c>
      <c r="B30" s="5" t="n">
        <v>2510</v>
      </c>
      <c r="C30" s="5" t="n">
        <v>8250</v>
      </c>
    </row>
    <row r="31">
      <c r="A31" s="4" t="inlineStr">
        <is>
          <t>Payments for capital expenditures</t>
        </is>
      </c>
      <c r="B31" s="5" t="n">
        <v>-83266</v>
      </c>
      <c r="C31" s="5" t="n">
        <v>-77365</v>
      </c>
    </row>
    <row r="32">
      <c r="A32" s="4" t="inlineStr">
        <is>
          <t>Net cash provided by (used in) investing activities</t>
        </is>
      </c>
      <c r="B32" s="5" t="n">
        <v>2074146</v>
      </c>
      <c r="C32" s="5" t="n">
        <v>-123606</v>
      </c>
    </row>
    <row r="33">
      <c r="A33" s="3" t="inlineStr">
        <is>
          <t>CASH FLOWS FROM FINANCING ACTIVITIES:</t>
        </is>
      </c>
    </row>
    <row r="34">
      <c r="A34" s="4" t="inlineStr">
        <is>
          <t>Proceeds from borrowings under credit agreements</t>
        </is>
      </c>
      <c r="B34" s="5" t="n">
        <v>4203556</v>
      </c>
      <c r="C34" s="5" t="n">
        <v>6396503</v>
      </c>
    </row>
    <row r="35">
      <c r="A35" s="4" t="inlineStr">
        <is>
          <t>Repayments of borrowings under credit agreements</t>
        </is>
      </c>
      <c r="B35" s="5" t="n">
        <v>-5547055</v>
      </c>
      <c r="C35" s="5" t="n">
        <v>-6263040</v>
      </c>
    </row>
    <row r="36">
      <c r="A36" s="4" t="inlineStr">
        <is>
          <t>Proceeds from issuance of common stock</t>
        </is>
      </c>
      <c r="B36" s="5" t="n">
        <v>17231</v>
      </c>
      <c r="C36" s="5" t="n">
        <v>24369</v>
      </c>
    </row>
    <row r="37">
      <c r="A37" s="4" t="inlineStr">
        <is>
          <t>Payments to repurchase common stock</t>
        </is>
      </c>
      <c r="B37" s="5" t="n">
        <v>-50479</v>
      </c>
      <c r="C37" s="5" t="n">
        <v>-82683</v>
      </c>
    </row>
    <row r="38">
      <c r="A38" s="4" t="inlineStr">
        <is>
          <t>Net distributions to noncontrolling interests</t>
        </is>
      </c>
      <c r="B38" s="5" t="n">
        <v>-38519</v>
      </c>
      <c r="C38" s="5" t="n">
        <v>-58798</v>
      </c>
    </row>
    <row r="39">
      <c r="A39" s="4" t="inlineStr">
        <is>
          <t>Other financing activities</t>
        </is>
      </c>
      <c r="B39" s="5" t="n">
        <v>9730</v>
      </c>
      <c r="C39" s="5" t="n">
        <v>30059</v>
      </c>
    </row>
    <row r="40">
      <c r="A40" s="4" t="inlineStr">
        <is>
          <t>Net cash (used in) provided by financing activities</t>
        </is>
      </c>
      <c r="B40" s="5" t="n">
        <v>-1405536</v>
      </c>
      <c r="C40" s="5" t="n">
        <v>46410</v>
      </c>
    </row>
    <row r="41">
      <c r="A41" s="4" t="inlineStr">
        <is>
          <t>EFFECT OF EXCHANGE RATE CHANGES ON CASH</t>
        </is>
      </c>
      <c r="B41" s="5" t="n">
        <v>-4885</v>
      </c>
      <c r="C41" s="5" t="n">
        <v>117</v>
      </c>
    </row>
    <row r="42">
      <c r="A42" s="4" t="inlineStr">
        <is>
          <t>NET INCREASE (DECREASE) IN CASH AND CASH EQUIVALENTS</t>
        </is>
      </c>
      <c r="B42" s="5" t="n">
        <v>343995</v>
      </c>
      <c r="C42" s="5" t="n">
        <v>-93166</v>
      </c>
    </row>
    <row r="43">
      <c r="A43" s="4" t="inlineStr">
        <is>
          <t>CASH AND CASH EQUIVALENTS AT BEGINNING OF PERIOD</t>
        </is>
      </c>
      <c r="B43" s="5" t="n">
        <v>1080354</v>
      </c>
      <c r="C43" s="5" t="n">
        <v>886733</v>
      </c>
    </row>
    <row r="44">
      <c r="A44" s="4" t="inlineStr">
        <is>
          <t>CASH AND CASH EQUIVALENTS AT END OF PERIOD</t>
        </is>
      </c>
      <c r="B44" s="5" t="n">
        <v>1424349</v>
      </c>
      <c r="C44" s="5" t="n">
        <v>793567</v>
      </c>
    </row>
    <row r="45">
      <c r="A45" s="4" t="inlineStr">
        <is>
          <t>LESS: CASH AND CASH EQUIVALENTS INCLUDED IN CURRENT ASSETS HELD FOR SALE</t>
        </is>
      </c>
      <c r="B45" s="5" t="n">
        <v>-93081</v>
      </c>
      <c r="C45" s="5" t="n">
        <v>-151904</v>
      </c>
    </row>
    <row r="46">
      <c r="A46" s="4" t="inlineStr">
        <is>
          <t>CASH AND CASH EQUIVALENTS OF CONTINUING OPERATIONS AT END OF PERIOD</t>
        </is>
      </c>
      <c r="B46" s="6" t="n">
        <v>1331268</v>
      </c>
      <c r="C46" s="6" t="n">
        <v>6416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4" customWidth="1" min="6" max="6"/>
  </cols>
  <sheetData>
    <row r="1">
      <c r="A1" s="1" t="inlineStr">
        <is>
          <t>Other Financial Information (Details) - USD ($) $ in Thousands</t>
        </is>
      </c>
      <c r="B1" s="2" t="inlineStr">
        <is>
          <t>3 Months Ended</t>
        </is>
      </c>
      <c r="C1" s="2" t="inlineStr">
        <is>
          <t>9 Months Ended</t>
        </is>
      </c>
    </row>
    <row r="2">
      <c r="B2" s="2" t="inlineStr">
        <is>
          <t>Jun. 30, 2020</t>
        </is>
      </c>
      <c r="C2" s="2" t="inlineStr">
        <is>
          <t>Jun. 30, 2020</t>
        </is>
      </c>
      <c r="D2" s="2" t="inlineStr">
        <is>
          <t>Jun. 30, 2019</t>
        </is>
      </c>
      <c r="E2" s="2" t="inlineStr">
        <is>
          <t>Dec. 31, 2019</t>
        </is>
      </c>
      <c r="F2" s="2" t="inlineStr">
        <is>
          <t>Sep. 30, 2019</t>
        </is>
      </c>
    </row>
    <row r="3">
      <c r="A3" s="3" t="inlineStr">
        <is>
          <t>Accrued expenses and other current liabilities</t>
        </is>
      </c>
    </row>
    <row r="4">
      <c r="A4" s="4" t="inlineStr">
        <is>
          <t>Accrued salaries and benefits</t>
        </is>
      </c>
      <c r="B4" s="6" t="n">
        <v>643000</v>
      </c>
      <c r="C4" s="6" t="n">
        <v>643000</v>
      </c>
      <c r="F4" s="6" t="n">
        <v>681500</v>
      </c>
    </row>
    <row r="5">
      <c r="A5" s="4" t="inlineStr">
        <is>
          <t>Accrued contract costs</t>
        </is>
      </c>
      <c r="B5" s="5" t="n">
        <v>1041200</v>
      </c>
      <c r="C5" s="5" t="n">
        <v>1041200</v>
      </c>
      <c r="F5" s="5" t="n">
        <v>927100</v>
      </c>
    </row>
    <row r="6">
      <c r="A6" s="4" t="inlineStr">
        <is>
          <t>Other accrued expenses</t>
        </is>
      </c>
      <c r="B6" s="5" t="n">
        <v>487200</v>
      </c>
      <c r="C6" s="5" t="n">
        <v>487200</v>
      </c>
      <c r="F6" s="5" t="n">
        <v>269700</v>
      </c>
    </row>
    <row r="7">
      <c r="A7" s="4" t="inlineStr">
        <is>
          <t>Total accrued expenses</t>
        </is>
      </c>
      <c r="B7" s="5" t="n">
        <v>2171389</v>
      </c>
      <c r="C7" s="5" t="n">
        <v>2171389</v>
      </c>
      <c r="F7" s="5" t="n">
        <v>1878319</v>
      </c>
    </row>
    <row r="8">
      <c r="A8" s="4" t="inlineStr">
        <is>
          <t>Restructuring costs</t>
        </is>
      </c>
      <c r="B8" s="5" t="n">
        <v>20300</v>
      </c>
      <c r="C8" s="5" t="n">
        <v>96438</v>
      </c>
      <c r="D8" s="6" t="n">
        <v>79170</v>
      </c>
    </row>
    <row r="9">
      <c r="A9" s="4" t="inlineStr">
        <is>
          <t>Accrued restructuring expenses</t>
        </is>
      </c>
      <c r="B9" s="5" t="n">
        <v>33000</v>
      </c>
      <c r="C9" s="5" t="n">
        <v>33000</v>
      </c>
    </row>
    <row r="10">
      <c r="A10" s="4" t="inlineStr">
        <is>
          <t>Expected amount of net subsidy</t>
        </is>
      </c>
      <c r="B10" s="5" t="n">
        <v>12300</v>
      </c>
    </row>
    <row r="11">
      <c r="A11" s="4" t="inlineStr">
        <is>
          <t>Minimum</t>
        </is>
      </c>
    </row>
    <row r="12">
      <c r="A12" s="3" t="inlineStr">
        <is>
          <t>Accrued expenses and other current liabilities</t>
        </is>
      </c>
    </row>
    <row r="13">
      <c r="A13" s="4" t="inlineStr">
        <is>
          <t>Restructuring and Related Cost, Expected Cost</t>
        </is>
      </c>
      <c r="E13" s="6" t="n">
        <v>160000</v>
      </c>
    </row>
    <row r="14">
      <c r="A14" s="4" t="inlineStr">
        <is>
          <t>Maximum</t>
        </is>
      </c>
    </row>
    <row r="15">
      <c r="A15" s="3" t="inlineStr">
        <is>
          <t>Accrued expenses and other current liabilities</t>
        </is>
      </c>
    </row>
    <row r="16">
      <c r="A16" s="4" t="inlineStr">
        <is>
          <t>Restructuring and Related Cost, Expected Cost</t>
        </is>
      </c>
      <c r="E16" s="6" t="n">
        <v>190000</v>
      </c>
    </row>
    <row r="17">
      <c r="A17" s="4" t="inlineStr">
        <is>
          <t>Personnel and other costs</t>
        </is>
      </c>
    </row>
    <row r="18">
      <c r="A18" s="3" t="inlineStr">
        <is>
          <t>Accrued expenses and other current liabilities</t>
        </is>
      </c>
    </row>
    <row r="19">
      <c r="A19" s="4" t="inlineStr">
        <is>
          <t>Restructuring costs</t>
        </is>
      </c>
      <c r="C19" s="5" t="n">
        <v>83500</v>
      </c>
      <c r="D19" s="5" t="n">
        <v>57100</v>
      </c>
    </row>
    <row r="20">
      <c r="A20" s="4" t="inlineStr">
        <is>
          <t>Real estate costs</t>
        </is>
      </c>
    </row>
    <row r="21">
      <c r="A21" s="3" t="inlineStr">
        <is>
          <t>Accrued expenses and other current liabilities</t>
        </is>
      </c>
    </row>
    <row r="22">
      <c r="A22" s="4" t="inlineStr">
        <is>
          <t>Restructuring costs</t>
        </is>
      </c>
      <c r="C22" s="5" t="n">
        <v>12900</v>
      </c>
      <c r="D22" s="6" t="n">
        <v>22100</v>
      </c>
    </row>
    <row r="23">
      <c r="A23" s="4" t="inlineStr">
        <is>
          <t>Professional liability accrual</t>
        </is>
      </c>
    </row>
    <row r="24">
      <c r="A24" s="3" t="inlineStr">
        <is>
          <t>Accrued expenses and other current liabilities</t>
        </is>
      </c>
    </row>
    <row r="25">
      <c r="A25" s="4" t="inlineStr">
        <is>
          <t>Accrued contract costs</t>
        </is>
      </c>
      <c r="B25" s="6" t="n">
        <v>560700</v>
      </c>
      <c r="C25" s="6" t="n">
        <v>560700</v>
      </c>
      <c r="F25" s="6" t="n">
        <v>5366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Los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ccumulated balances</t>
        </is>
      </c>
    </row>
    <row r="4">
      <c r="A4" s="4" t="inlineStr">
        <is>
          <t>Balance at the beginning of the period</t>
        </is>
      </c>
      <c r="B4" s="6" t="n">
        <v>-881600</v>
      </c>
      <c r="C4" s="6" t="n">
        <v>-711000</v>
      </c>
      <c r="D4" s="6" t="n">
        <v>-864197</v>
      </c>
      <c r="E4" s="6" t="n">
        <v>-703300</v>
      </c>
    </row>
    <row r="5">
      <c r="A5" s="4" t="inlineStr">
        <is>
          <t>Other comprehensive income (loss) before reclassification</t>
        </is>
      </c>
      <c r="B5" s="5" t="n">
        <v>72300</v>
      </c>
      <c r="C5" s="5" t="n">
        <v>-9900</v>
      </c>
      <c r="D5" s="5" t="n">
        <v>20700</v>
      </c>
      <c r="E5" s="5" t="n">
        <v>-21900</v>
      </c>
    </row>
    <row r="6">
      <c r="A6" s="4" t="inlineStr">
        <is>
          <t>Amounts reclassified from accumulated other comprehensive loss</t>
        </is>
      </c>
      <c r="B6" s="5" t="n">
        <v>3700</v>
      </c>
      <c r="C6" s="5" t="n">
        <v>2500</v>
      </c>
      <c r="D6" s="5" t="n">
        <v>37900</v>
      </c>
      <c r="E6" s="5" t="n">
        <v>6800</v>
      </c>
    </row>
    <row r="7">
      <c r="A7" s="4" t="inlineStr">
        <is>
          <t>Balance at the end of the period</t>
        </is>
      </c>
      <c r="B7" s="5" t="n">
        <v>-805613</v>
      </c>
      <c r="C7" s="5" t="n">
        <v>-718400</v>
      </c>
      <c r="D7" s="5" t="n">
        <v>-805613</v>
      </c>
      <c r="E7" s="5" t="n">
        <v>-718400</v>
      </c>
    </row>
    <row r="8">
      <c r="A8" s="4" t="inlineStr">
        <is>
          <t>Pension Related Adjustments</t>
        </is>
      </c>
    </row>
    <row r="9">
      <c r="A9" s="3" t="inlineStr">
        <is>
          <t>Accumulated balances</t>
        </is>
      </c>
    </row>
    <row r="10">
      <c r="A10" s="4" t="inlineStr">
        <is>
          <t>Balance at the beginning of the period</t>
        </is>
      </c>
      <c r="B10" s="5" t="n">
        <v>-280000</v>
      </c>
      <c r="C10" s="5" t="n">
        <v>-200400</v>
      </c>
      <c r="D10" s="5" t="n">
        <v>-302700</v>
      </c>
      <c r="E10" s="5" t="n">
        <v>-202300</v>
      </c>
    </row>
    <row r="11">
      <c r="A11" s="4" t="inlineStr">
        <is>
          <t>Other comprehensive income (loss) before reclassification</t>
        </is>
      </c>
      <c r="B11" s="5" t="n">
        <v>1700</v>
      </c>
      <c r="C11" s="5" t="n">
        <v>1000</v>
      </c>
      <c r="D11" s="5" t="n">
        <v>-2000</v>
      </c>
      <c r="E11" s="5" t="n">
        <v>-200</v>
      </c>
    </row>
    <row r="12">
      <c r="A12" s="4" t="inlineStr">
        <is>
          <t>Amounts reclassified from accumulated other comprehensive loss</t>
        </is>
      </c>
      <c r="B12" s="5" t="n">
        <v>2900</v>
      </c>
      <c r="C12" s="5" t="n">
        <v>1400</v>
      </c>
      <c r="D12" s="5" t="n">
        <v>29300</v>
      </c>
      <c r="E12" s="5" t="n">
        <v>4500</v>
      </c>
    </row>
    <row r="13">
      <c r="A13" s="4" t="inlineStr">
        <is>
          <t>Balance at the end of the period</t>
        </is>
      </c>
      <c r="B13" s="5" t="n">
        <v>-275400</v>
      </c>
      <c r="C13" s="5" t="n">
        <v>-198000</v>
      </c>
      <c r="D13" s="5" t="n">
        <v>-275400</v>
      </c>
      <c r="E13" s="5" t="n">
        <v>-198000</v>
      </c>
    </row>
    <row r="14">
      <c r="A14" s="4" t="inlineStr">
        <is>
          <t>Foreign Currency Translation Adjustments</t>
        </is>
      </c>
    </row>
    <row r="15">
      <c r="A15" s="3" t="inlineStr">
        <is>
          <t>Accumulated balances</t>
        </is>
      </c>
    </row>
    <row r="16">
      <c r="A16" s="4" t="inlineStr">
        <is>
          <t>Balance at the beginning of the period</t>
        </is>
      </c>
      <c r="B16" s="5" t="n">
        <v>-592100</v>
      </c>
      <c r="C16" s="5" t="n">
        <v>-501500</v>
      </c>
      <c r="D16" s="5" t="n">
        <v>-548700</v>
      </c>
      <c r="E16" s="5" t="n">
        <v>-502200</v>
      </c>
    </row>
    <row r="17">
      <c r="A17" s="4" t="inlineStr">
        <is>
          <t>Other comprehensive income (loss) before reclassification</t>
        </is>
      </c>
      <c r="B17" s="5" t="n">
        <v>71400</v>
      </c>
      <c r="C17" s="5" t="n">
        <v>-6200</v>
      </c>
      <c r="D17" s="5" t="n">
        <v>28000</v>
      </c>
      <c r="E17" s="5" t="n">
        <v>-5500</v>
      </c>
    </row>
    <row r="18">
      <c r="A18" s="4" t="inlineStr">
        <is>
          <t>Balance at the end of the period</t>
        </is>
      </c>
      <c r="B18" s="5" t="n">
        <v>-520700</v>
      </c>
      <c r="C18" s="5" t="n">
        <v>-507700</v>
      </c>
      <c r="D18" s="5" t="n">
        <v>-520700</v>
      </c>
      <c r="E18" s="5" t="n">
        <v>-507700</v>
      </c>
    </row>
    <row r="19">
      <c r="A19" s="4" t="inlineStr">
        <is>
          <t>Gain(/Loss) on Derivative Instruments</t>
        </is>
      </c>
    </row>
    <row r="20">
      <c r="A20" s="3" t="inlineStr">
        <is>
          <t>Accumulated balances</t>
        </is>
      </c>
    </row>
    <row r="21">
      <c r="A21" s="4" t="inlineStr">
        <is>
          <t>Balance at the beginning of the period</t>
        </is>
      </c>
      <c r="B21" s="5" t="n">
        <v>-9500</v>
      </c>
      <c r="C21" s="5" t="n">
        <v>-9100</v>
      </c>
      <c r="D21" s="5" t="n">
        <v>-12800</v>
      </c>
      <c r="E21" s="5" t="n">
        <v>1200</v>
      </c>
    </row>
    <row r="22">
      <c r="A22" s="4" t="inlineStr">
        <is>
          <t>Other comprehensive income (loss) before reclassification</t>
        </is>
      </c>
      <c r="B22" s="5" t="n">
        <v>-800</v>
      </c>
      <c r="C22" s="5" t="n">
        <v>-4700</v>
      </c>
      <c r="D22" s="5" t="n">
        <v>-5300</v>
      </c>
      <c r="E22" s="5" t="n">
        <v>-16200</v>
      </c>
    </row>
    <row r="23">
      <c r="A23" s="4" t="inlineStr">
        <is>
          <t>Amounts reclassified from accumulated other comprehensive loss</t>
        </is>
      </c>
      <c r="B23" s="5" t="n">
        <v>800</v>
      </c>
      <c r="C23" s="5" t="n">
        <v>1100</v>
      </c>
      <c r="D23" s="5" t="n">
        <v>8600</v>
      </c>
      <c r="E23" s="5" t="n">
        <v>2300</v>
      </c>
    </row>
    <row r="24">
      <c r="A24" s="4" t="inlineStr">
        <is>
          <t>Balance at the end of the period</t>
        </is>
      </c>
      <c r="B24" s="6" t="n">
        <v>-9500</v>
      </c>
      <c r="C24" s="6" t="n">
        <v>-12700</v>
      </c>
      <c r="D24" s="6" t="n">
        <v>-9500</v>
      </c>
      <c r="E24" s="6" t="n">
        <v>-12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 $ in Millions</t>
        </is>
      </c>
      <c r="B1" s="2" t="inlineStr">
        <is>
          <t>Jan. 31, 2020</t>
        </is>
      </c>
      <c r="C1" s="2" t="inlineStr">
        <is>
          <t>Dec. 06, 2019</t>
        </is>
      </c>
      <c r="D1" s="2" t="inlineStr">
        <is>
          <t>Dec. 31, 2019</t>
        </is>
      </c>
      <c r="E1" s="2" t="inlineStr">
        <is>
          <t>Dec. 31, 2014</t>
        </is>
      </c>
      <c r="F1" s="2" t="inlineStr">
        <is>
          <t>Jun. 30, 2020</t>
        </is>
      </c>
      <c r="G1" s="2" t="inlineStr">
        <is>
          <t>Jun. 30, 2020</t>
        </is>
      </c>
      <c r="H1" s="2" t="inlineStr">
        <is>
          <t>Sep. 30, 2019</t>
        </is>
      </c>
      <c r="I1" s="2" t="inlineStr">
        <is>
          <t>Apr. 30, 2019</t>
        </is>
      </c>
      <c r="J1" s="2" t="inlineStr">
        <is>
          <t>Mar. 31, 2019</t>
        </is>
      </c>
    </row>
    <row r="2">
      <c r="A2" s="3" t="inlineStr">
        <is>
          <t>Commitments and Contingencies</t>
        </is>
      </c>
    </row>
    <row r="3">
      <c r="A3" s="4" t="inlineStr">
        <is>
          <t>Percentage of claim recoveries due to seller</t>
        </is>
      </c>
      <c r="B3" s="4" t="inlineStr">
        <is>
          <t>10.00%</t>
        </is>
      </c>
    </row>
    <row r="4">
      <c r="A4" s="4" t="inlineStr">
        <is>
          <t>Percentage of claim recoveries due to purchaser</t>
        </is>
      </c>
      <c r="B4" s="4" t="inlineStr">
        <is>
          <t>90.00%</t>
        </is>
      </c>
    </row>
    <row r="5">
      <c r="A5" s="4" t="inlineStr">
        <is>
          <t>Department of Energy Deactivation, Demolition, and Removal Project | Department of Energy | Maximum</t>
        </is>
      </c>
    </row>
    <row r="6">
      <c r="A6" s="3" t="inlineStr">
        <is>
          <t>Commitments and Contingencies</t>
        </is>
      </c>
    </row>
    <row r="7">
      <c r="A7" s="4" t="inlineStr">
        <is>
          <t>Cost-reimbursement at risk</t>
        </is>
      </c>
      <c r="F7" s="6" t="n">
        <v>106</v>
      </c>
      <c r="G7" s="6" t="n">
        <v>106</v>
      </c>
    </row>
    <row r="8">
      <c r="A8" s="4" t="inlineStr">
        <is>
          <t>Department of Energy Deactivation, Demolition, and Removal Project | AECOM E&amp;C and DOE | Minimum</t>
        </is>
      </c>
    </row>
    <row r="9">
      <c r="A9" s="3" t="inlineStr">
        <is>
          <t>Commitments and Contingencies</t>
        </is>
      </c>
    </row>
    <row r="10">
      <c r="A10" s="4" t="inlineStr">
        <is>
          <t>Cost-reimbursement at risk</t>
        </is>
      </c>
      <c r="F10" s="5" t="n">
        <v>106</v>
      </c>
      <c r="G10" s="5" t="n">
        <v>106</v>
      </c>
    </row>
    <row r="11">
      <c r="A11" s="4" t="inlineStr">
        <is>
          <t>Department of Energy Deactivation, Demolition, and Removal Project | AECOM E&amp;C and DOE | Maximum</t>
        </is>
      </c>
    </row>
    <row r="12">
      <c r="A12" s="3" t="inlineStr">
        <is>
          <t>Commitments and Contingencies</t>
        </is>
      </c>
    </row>
    <row r="13">
      <c r="A13" s="4" t="inlineStr">
        <is>
          <t>Cost-reimbursement at risk</t>
        </is>
      </c>
      <c r="F13" s="5" t="n">
        <v>146</v>
      </c>
      <c r="G13" s="5" t="n">
        <v>146</v>
      </c>
    </row>
    <row r="14">
      <c r="A14" s="4" t="inlineStr">
        <is>
          <t>Department of Energy Deactivation, Demolition, and Removal Project | AECOM E&amp;C</t>
        </is>
      </c>
    </row>
    <row r="15">
      <c r="A15" s="3" t="inlineStr">
        <is>
          <t>Commitments and Contingencies</t>
        </is>
      </c>
    </row>
    <row r="16">
      <c r="A16" s="4" t="inlineStr">
        <is>
          <t>Claim to DOE, including additional fees</t>
        </is>
      </c>
      <c r="C16" s="9" t="n">
        <v>60.4</v>
      </c>
      <c r="E16" s="6" t="n">
        <v>103</v>
      </c>
    </row>
    <row r="17">
      <c r="A17" s="4" t="inlineStr">
        <is>
          <t>Department of Energy Deactivation, Demolition, and Removal Project | AECOM E&amp;C | Minimum</t>
        </is>
      </c>
    </row>
    <row r="18">
      <c r="A18" s="3" t="inlineStr">
        <is>
          <t>Commitments and Contingencies</t>
        </is>
      </c>
    </row>
    <row r="19">
      <c r="A19" s="4" t="inlineStr">
        <is>
          <t>Cost-reimbursement at risk</t>
        </is>
      </c>
      <c r="F19" s="5" t="n">
        <v>146</v>
      </c>
      <c r="G19" s="5" t="n">
        <v>146</v>
      </c>
    </row>
    <row r="20">
      <c r="A20" s="4" t="inlineStr">
        <is>
          <t>Claim to DOE, including additional fees</t>
        </is>
      </c>
      <c r="H20" s="9" t="n">
        <v>148.5</v>
      </c>
    </row>
    <row r="21">
      <c r="A21" s="4" t="inlineStr">
        <is>
          <t>Department of Energy Deactivation, Demolition, and Removal Project | AECOM E&amp;C | Maximum</t>
        </is>
      </c>
    </row>
    <row r="22">
      <c r="A22" s="3" t="inlineStr">
        <is>
          <t>Commitments and Contingencies</t>
        </is>
      </c>
    </row>
    <row r="23">
      <c r="A23" s="4" t="inlineStr">
        <is>
          <t>Claim to DOE, including additional fees</t>
        </is>
      </c>
      <c r="H23" s="9" t="n">
        <v>329.4</v>
      </c>
    </row>
    <row r="24">
      <c r="A24" s="4" t="inlineStr">
        <is>
          <t>Refinery Turnaround Project</t>
        </is>
      </c>
    </row>
    <row r="25">
      <c r="A25" s="3" t="inlineStr">
        <is>
          <t>Commitments and Contingencies</t>
        </is>
      </c>
    </row>
    <row r="26">
      <c r="A26" s="4" t="inlineStr">
        <is>
          <t>Damages paid, value</t>
        </is>
      </c>
      <c r="D26" s="6" t="n">
        <v>93</v>
      </c>
    </row>
    <row r="27">
      <c r="A27" s="4" t="inlineStr">
        <is>
          <t>Refinery Turnaround Project | AECOM E&amp;C</t>
        </is>
      </c>
    </row>
    <row r="28">
      <c r="A28" s="3" t="inlineStr">
        <is>
          <t>Commitments and Contingencies</t>
        </is>
      </c>
    </row>
    <row r="29">
      <c r="A29" s="4" t="inlineStr">
        <is>
          <t>Damages claimed, value</t>
        </is>
      </c>
      <c r="G29" s="5" t="n">
        <v>144</v>
      </c>
    </row>
    <row r="30">
      <c r="A30" s="4" t="inlineStr">
        <is>
          <t>Recoverable from refinery owner</t>
        </is>
      </c>
      <c r="F30" s="5" t="n">
        <v>90</v>
      </c>
      <c r="G30" s="6" t="n">
        <v>90</v>
      </c>
    </row>
    <row r="31">
      <c r="A31" s="4" t="inlineStr">
        <is>
          <t>Loss contingency, receivable amount</t>
        </is>
      </c>
      <c r="I31" s="6" t="n">
        <v>132</v>
      </c>
      <c r="J31" s="6" t="n">
        <v>79</v>
      </c>
    </row>
    <row r="32">
      <c r="A32" s="4" t="inlineStr">
        <is>
          <t>AECOM-Canyon Equity Fund, L.P</t>
        </is>
      </c>
    </row>
    <row r="33">
      <c r="A33" s="3" t="inlineStr">
        <is>
          <t>Commitments and Contingencies</t>
        </is>
      </c>
    </row>
    <row r="34">
      <c r="A34" s="4" t="inlineStr">
        <is>
          <t>Capital commitments</t>
        </is>
      </c>
      <c r="F34" s="10" t="n">
        <v>22.5</v>
      </c>
    </row>
    <row r="35">
      <c r="A35" s="4" t="inlineStr">
        <is>
          <t>Term (in years)</t>
        </is>
      </c>
      <c r="G35" s="4" t="inlineStr">
        <is>
          <t>8 years</t>
        </is>
      </c>
    </row>
    <row r="36">
      <c r="A36" s="4" t="inlineStr">
        <is>
          <t>Standby letter of credit</t>
        </is>
      </c>
    </row>
    <row r="37">
      <c r="A37" s="3" t="inlineStr">
        <is>
          <t>Commitments and Contingencies</t>
        </is>
      </c>
    </row>
    <row r="38">
      <c r="A38" s="4" t="inlineStr">
        <is>
          <t>Contingency liability</t>
        </is>
      </c>
      <c r="F38" s="9" t="n">
        <v>432.3</v>
      </c>
      <c r="G38" s="9" t="n">
        <v>432.3</v>
      </c>
    </row>
    <row r="39">
      <c r="A39" s="4" t="inlineStr">
        <is>
          <t>Surety Bond</t>
        </is>
      </c>
    </row>
    <row r="40">
      <c r="A40" s="3" t="inlineStr">
        <is>
          <t>Commitments and Contingencies</t>
        </is>
      </c>
    </row>
    <row r="41">
      <c r="A41" s="4" t="inlineStr">
        <is>
          <t>Surety bonds issued</t>
        </is>
      </c>
      <c r="G41" s="6" t="n">
        <v>5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portable Segment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Summarized financial information concerning the Company's reportable segments</t>
        </is>
      </c>
    </row>
    <row r="4">
      <c r="A4" s="4" t="inlineStr">
        <is>
          <t>Revenue</t>
        </is>
      </c>
      <c r="B4" s="6" t="n">
        <v>3189679</v>
      </c>
      <c r="C4" s="6" t="n">
        <v>3360029</v>
      </c>
      <c r="D4" s="6" t="n">
        <v>9671026</v>
      </c>
      <c r="E4" s="6" t="n">
        <v>10128972</v>
      </c>
    </row>
    <row r="5">
      <c r="A5" s="4" t="inlineStr">
        <is>
          <t>Gross profit</t>
        </is>
      </c>
      <c r="B5" s="5" t="n">
        <v>185079</v>
      </c>
      <c r="C5" s="5" t="n">
        <v>153855</v>
      </c>
      <c r="D5" s="5" t="n">
        <v>519692</v>
      </c>
      <c r="E5" s="5" t="n">
        <v>422088</v>
      </c>
    </row>
    <row r="6">
      <c r="A6" s="4" t="inlineStr">
        <is>
          <t>Equity in earnings of joint ventures</t>
        </is>
      </c>
      <c r="B6" s="5" t="n">
        <v>8573</v>
      </c>
      <c r="C6" s="5" t="n">
        <v>9186</v>
      </c>
      <c r="D6" s="5" t="n">
        <v>32006</v>
      </c>
      <c r="E6" s="5" t="n">
        <v>32418</v>
      </c>
    </row>
    <row r="7">
      <c r="A7" s="4" t="inlineStr">
        <is>
          <t>General and administrative expenses</t>
        </is>
      </c>
      <c r="B7" s="5" t="n">
        <v>-54482</v>
      </c>
      <c r="C7" s="5" t="n">
        <v>-37534</v>
      </c>
      <c r="D7" s="5" t="n">
        <v>-139133</v>
      </c>
      <c r="E7" s="5" t="n">
        <v>-110867</v>
      </c>
    </row>
    <row r="8">
      <c r="A8" s="4" t="inlineStr">
        <is>
          <t>Restructuring costs</t>
        </is>
      </c>
      <c r="B8" s="5" t="n">
        <v>-20300</v>
      </c>
      <c r="D8" s="5" t="n">
        <v>-96438</v>
      </c>
      <c r="E8" s="5" t="n">
        <v>-79170</v>
      </c>
    </row>
    <row r="9">
      <c r="A9" s="4" t="inlineStr">
        <is>
          <t>Gain (loss) on disposal activities</t>
        </is>
      </c>
      <c r="E9" s="5" t="n">
        <v>-7404</v>
      </c>
    </row>
    <row r="10">
      <c r="A10" s="4" t="inlineStr">
        <is>
          <t>Operating income (loss)</t>
        </is>
      </c>
      <c r="B10" s="5" t="n">
        <v>118870</v>
      </c>
      <c r="C10" s="5" t="n">
        <v>125507</v>
      </c>
      <c r="D10" s="5" t="n">
        <v>316127</v>
      </c>
      <c r="E10" s="5" t="n">
        <v>264469</v>
      </c>
    </row>
    <row r="11">
      <c r="A11" s="4" t="inlineStr">
        <is>
          <t>Total assets</t>
        </is>
      </c>
      <c r="B11" s="5" t="n">
        <v>13045053</v>
      </c>
      <c r="D11" s="5" t="n">
        <v>13045053</v>
      </c>
      <c r="F11" s="6" t="n">
        <v>14550908</v>
      </c>
    </row>
    <row r="12">
      <c r="A12" s="4" t="inlineStr">
        <is>
          <t>Total</t>
        </is>
      </c>
    </row>
    <row r="13">
      <c r="A13" s="3" t="inlineStr">
        <is>
          <t>Summarized financial information concerning the Company's reportable segments</t>
        </is>
      </c>
    </row>
    <row r="14">
      <c r="A14" s="4" t="inlineStr">
        <is>
          <t>Revenue</t>
        </is>
      </c>
      <c r="B14" s="5" t="n">
        <v>3189700</v>
      </c>
      <c r="C14" s="5" t="n">
        <v>3360000</v>
      </c>
      <c r="D14" s="5" t="n">
        <v>9671000</v>
      </c>
      <c r="E14" s="5" t="n">
        <v>10129000</v>
      </c>
    </row>
    <row r="15">
      <c r="A15" s="4" t="inlineStr">
        <is>
          <t>Gross profit</t>
        </is>
      </c>
      <c r="B15" s="5" t="n">
        <v>185100</v>
      </c>
      <c r="C15" s="5" t="n">
        <v>153800</v>
      </c>
      <c r="D15" s="5" t="n">
        <v>519700</v>
      </c>
      <c r="E15" s="5" t="n">
        <v>422100</v>
      </c>
    </row>
    <row r="16">
      <c r="A16" s="4" t="inlineStr">
        <is>
          <t>Equity in earnings of joint ventures</t>
        </is>
      </c>
      <c r="B16" s="5" t="n">
        <v>8600</v>
      </c>
      <c r="C16" s="5" t="n">
        <v>9200</v>
      </c>
      <c r="D16" s="5" t="n">
        <v>32000</v>
      </c>
      <c r="E16" s="5" t="n">
        <v>32400</v>
      </c>
    </row>
    <row r="17">
      <c r="A17" s="4" t="inlineStr">
        <is>
          <t>General and administrative expenses</t>
        </is>
      </c>
      <c r="B17" s="5" t="n">
        <v>-54500</v>
      </c>
      <c r="C17" s="5" t="n">
        <v>-37500</v>
      </c>
      <c r="D17" s="5" t="n">
        <v>-139200</v>
      </c>
      <c r="E17" s="5" t="n">
        <v>-110800</v>
      </c>
    </row>
    <row r="18">
      <c r="A18" s="4" t="inlineStr">
        <is>
          <t>Restructuring costs</t>
        </is>
      </c>
      <c r="B18" s="5" t="n">
        <v>-20300</v>
      </c>
      <c r="D18" s="5" t="n">
        <v>-96400</v>
      </c>
      <c r="E18" s="5" t="n">
        <v>-79200</v>
      </c>
    </row>
    <row r="19">
      <c r="A19" s="4" t="inlineStr">
        <is>
          <t>Operating income (loss)</t>
        </is>
      </c>
      <c r="B19" s="6" t="n">
        <v>118900</v>
      </c>
      <c r="C19" s="6" t="n">
        <v>125500</v>
      </c>
      <c r="D19" s="6" t="n">
        <v>316100</v>
      </c>
      <c r="E19" s="6" t="n">
        <v>264500</v>
      </c>
    </row>
    <row r="20">
      <c r="A20" s="4" t="inlineStr">
        <is>
          <t>Gross profit as a % of revenue</t>
        </is>
      </c>
      <c r="B20" s="4" t="inlineStr">
        <is>
          <t>5.80%</t>
        </is>
      </c>
      <c r="C20" s="4" t="inlineStr">
        <is>
          <t>4.60%</t>
        </is>
      </c>
      <c r="D20" s="4" t="inlineStr">
        <is>
          <t>5.40%</t>
        </is>
      </c>
      <c r="E20" s="4" t="inlineStr">
        <is>
          <t>4.20%</t>
        </is>
      </c>
    </row>
    <row r="21">
      <c r="A21" s="4" t="inlineStr">
        <is>
          <t>Corporate</t>
        </is>
      </c>
    </row>
    <row r="22">
      <c r="A22" s="3" t="inlineStr">
        <is>
          <t>Summarized financial information concerning the Company's reportable segments</t>
        </is>
      </c>
    </row>
    <row r="23">
      <c r="A23" s="4" t="inlineStr">
        <is>
          <t>General and administrative expenses</t>
        </is>
      </c>
      <c r="B23" s="6" t="n">
        <v>-53400</v>
      </c>
      <c r="C23" s="6" t="n">
        <v>-36000</v>
      </c>
      <c r="D23" s="6" t="n">
        <v>-133900</v>
      </c>
      <c r="E23" s="6" t="n">
        <v>-105900</v>
      </c>
    </row>
    <row r="24">
      <c r="A24" s="4" t="inlineStr">
        <is>
          <t>Restructuring costs</t>
        </is>
      </c>
      <c r="B24" s="5" t="n">
        <v>-20300</v>
      </c>
      <c r="D24" s="5" t="n">
        <v>-96400</v>
      </c>
      <c r="E24" s="5" t="n">
        <v>-79200</v>
      </c>
    </row>
    <row r="25">
      <c r="A25" s="4" t="inlineStr">
        <is>
          <t>Operating income (loss)</t>
        </is>
      </c>
      <c r="B25" s="5" t="n">
        <v>-73700</v>
      </c>
      <c r="C25" s="5" t="n">
        <v>-36000</v>
      </c>
      <c r="D25" s="5" t="n">
        <v>-230300</v>
      </c>
      <c r="E25" s="5" t="n">
        <v>-185100</v>
      </c>
    </row>
    <row r="26">
      <c r="A26" s="4" t="inlineStr">
        <is>
          <t>Total assets</t>
        </is>
      </c>
      <c r="B26" s="5" t="n">
        <v>1504900</v>
      </c>
      <c r="D26" s="5" t="n">
        <v>1504900</v>
      </c>
      <c r="F26" s="5" t="n">
        <v>718400</v>
      </c>
    </row>
    <row r="27">
      <c r="A27" s="4" t="inlineStr">
        <is>
          <t>Americas</t>
        </is>
      </c>
    </row>
    <row r="28">
      <c r="A28" s="3" t="inlineStr">
        <is>
          <t>Summarized financial information concerning the Company's reportable segments</t>
        </is>
      </c>
    </row>
    <row r="29">
      <c r="A29" s="4" t="inlineStr">
        <is>
          <t>Revenue</t>
        </is>
      </c>
      <c r="B29" s="5" t="n">
        <v>2471600</v>
      </c>
      <c r="C29" s="5" t="n">
        <v>2563800</v>
      </c>
      <c r="D29" s="5" t="n">
        <v>7399200</v>
      </c>
      <c r="E29" s="5" t="n">
        <v>7700700</v>
      </c>
    </row>
    <row r="30">
      <c r="A30" s="4" t="inlineStr">
        <is>
          <t>Gross profit</t>
        </is>
      </c>
      <c r="B30" s="5" t="n">
        <v>155300</v>
      </c>
      <c r="C30" s="5" t="n">
        <v>123000</v>
      </c>
      <c r="D30" s="5" t="n">
        <v>430300</v>
      </c>
      <c r="E30" s="5" t="n">
        <v>356900</v>
      </c>
    </row>
    <row r="31">
      <c r="A31" s="4" t="inlineStr">
        <is>
          <t>Equity in earnings of joint ventures</t>
        </is>
      </c>
      <c r="B31" s="5" t="n">
        <v>5600</v>
      </c>
      <c r="C31" s="5" t="n">
        <v>4600</v>
      </c>
      <c r="D31" s="5" t="n">
        <v>17300</v>
      </c>
      <c r="E31" s="5" t="n">
        <v>12700</v>
      </c>
    </row>
    <row r="32">
      <c r="A32" s="4" t="inlineStr">
        <is>
          <t>Operating income (loss)</t>
        </is>
      </c>
      <c r="B32" s="6" t="n">
        <v>160900</v>
      </c>
      <c r="C32" s="6" t="n">
        <v>127600</v>
      </c>
      <c r="D32" s="6" t="n">
        <v>447600</v>
      </c>
      <c r="E32" s="6" t="n">
        <v>369600</v>
      </c>
    </row>
    <row r="33">
      <c r="A33" s="4" t="inlineStr">
        <is>
          <t>Gross profit as a % of revenue</t>
        </is>
      </c>
      <c r="B33" s="4" t="inlineStr">
        <is>
          <t>6.30%</t>
        </is>
      </c>
      <c r="C33" s="4" t="inlineStr">
        <is>
          <t>4.80%</t>
        </is>
      </c>
      <c r="D33" s="4" t="inlineStr">
        <is>
          <t>5.80%</t>
        </is>
      </c>
      <c r="E33" s="4" t="inlineStr">
        <is>
          <t>4.60%</t>
        </is>
      </c>
    </row>
    <row r="34">
      <c r="A34" s="4" t="inlineStr">
        <is>
          <t>Total assets</t>
        </is>
      </c>
      <c r="B34" s="6" t="n">
        <v>7801900</v>
      </c>
      <c r="D34" s="6" t="n">
        <v>7801900</v>
      </c>
      <c r="F34" s="5" t="n">
        <v>7437300</v>
      </c>
    </row>
    <row r="35">
      <c r="A35" s="4" t="inlineStr">
        <is>
          <t>International</t>
        </is>
      </c>
    </row>
    <row r="36">
      <c r="A36" s="3" t="inlineStr">
        <is>
          <t>Summarized financial information concerning the Company's reportable segments</t>
        </is>
      </c>
    </row>
    <row r="37">
      <c r="A37" s="4" t="inlineStr">
        <is>
          <t>Revenue</t>
        </is>
      </c>
      <c r="B37" s="5" t="n">
        <v>717900</v>
      </c>
      <c r="C37" s="6" t="n">
        <v>794800</v>
      </c>
      <c r="D37" s="5" t="n">
        <v>2270600</v>
      </c>
      <c r="E37" s="6" t="n">
        <v>2421400</v>
      </c>
    </row>
    <row r="38">
      <c r="A38" s="4" t="inlineStr">
        <is>
          <t>Gross profit</t>
        </is>
      </c>
      <c r="B38" s="5" t="n">
        <v>29600</v>
      </c>
      <c r="C38" s="5" t="n">
        <v>29400</v>
      </c>
      <c r="D38" s="5" t="n">
        <v>88200</v>
      </c>
      <c r="E38" s="5" t="n">
        <v>58300</v>
      </c>
    </row>
    <row r="39">
      <c r="A39" s="4" t="inlineStr">
        <is>
          <t>Equity in earnings of joint ventures</t>
        </is>
      </c>
      <c r="B39" s="5" t="n">
        <v>2700</v>
      </c>
      <c r="C39" s="5" t="n">
        <v>3800</v>
      </c>
      <c r="D39" s="5" t="n">
        <v>8700</v>
      </c>
      <c r="E39" s="5" t="n">
        <v>11700</v>
      </c>
    </row>
    <row r="40">
      <c r="A40" s="4" t="inlineStr">
        <is>
          <t>Operating income (loss)</t>
        </is>
      </c>
      <c r="B40" s="6" t="n">
        <v>32300</v>
      </c>
      <c r="C40" s="6" t="n">
        <v>33200</v>
      </c>
      <c r="D40" s="6" t="n">
        <v>96900</v>
      </c>
      <c r="E40" s="6" t="n">
        <v>70000</v>
      </c>
    </row>
    <row r="41">
      <c r="A41" s="4" t="inlineStr">
        <is>
          <t>Gross profit as a % of revenue</t>
        </is>
      </c>
      <c r="B41" s="4" t="inlineStr">
        <is>
          <t>4.10%</t>
        </is>
      </c>
      <c r="C41" s="4" t="inlineStr">
        <is>
          <t>3.70%</t>
        </is>
      </c>
      <c r="D41" s="4" t="inlineStr">
        <is>
          <t>3.90%</t>
        </is>
      </c>
      <c r="E41" s="4" t="inlineStr">
        <is>
          <t>2.40%</t>
        </is>
      </c>
    </row>
    <row r="42">
      <c r="A42" s="4" t="inlineStr">
        <is>
          <t>Total assets</t>
        </is>
      </c>
      <c r="B42" s="6" t="n">
        <v>2396300</v>
      </c>
      <c r="D42" s="6" t="n">
        <v>2396300</v>
      </c>
      <c r="F42" s="5" t="n">
        <v>2247100</v>
      </c>
    </row>
    <row r="43">
      <c r="A43" s="4" t="inlineStr">
        <is>
          <t>AECOM Capital</t>
        </is>
      </c>
    </row>
    <row r="44">
      <c r="A44" s="3" t="inlineStr">
        <is>
          <t>Summarized financial information concerning the Company's reportable segments</t>
        </is>
      </c>
    </row>
    <row r="45">
      <c r="A45" s="4" t="inlineStr">
        <is>
          <t>Revenue</t>
        </is>
      </c>
      <c r="B45" s="5" t="n">
        <v>200</v>
      </c>
      <c r="C45" s="6" t="n">
        <v>1400</v>
      </c>
      <c r="D45" s="5" t="n">
        <v>1200</v>
      </c>
      <c r="E45" s="6" t="n">
        <v>6900</v>
      </c>
    </row>
    <row r="46">
      <c r="A46" s="4" t="inlineStr">
        <is>
          <t>Gross profit</t>
        </is>
      </c>
      <c r="B46" s="5" t="n">
        <v>200</v>
      </c>
      <c r="C46" s="5" t="n">
        <v>1400</v>
      </c>
      <c r="D46" s="5" t="n">
        <v>1200</v>
      </c>
      <c r="E46" s="5" t="n">
        <v>6900</v>
      </c>
    </row>
    <row r="47">
      <c r="A47" s="4" t="inlineStr">
        <is>
          <t>Equity in earnings of joint ventures</t>
        </is>
      </c>
      <c r="B47" s="5" t="n">
        <v>300</v>
      </c>
      <c r="C47" s="5" t="n">
        <v>800</v>
      </c>
      <c r="D47" s="5" t="n">
        <v>6000</v>
      </c>
      <c r="E47" s="5" t="n">
        <v>8000</v>
      </c>
    </row>
    <row r="48">
      <c r="A48" s="4" t="inlineStr">
        <is>
          <t>General and administrative expenses</t>
        </is>
      </c>
      <c r="B48" s="5" t="n">
        <v>-1100</v>
      </c>
      <c r="C48" s="5" t="n">
        <v>-1500</v>
      </c>
      <c r="D48" s="5" t="n">
        <v>-5300</v>
      </c>
      <c r="E48" s="5" t="n">
        <v>-4900</v>
      </c>
    </row>
    <row r="49">
      <c r="A49" s="4" t="inlineStr">
        <is>
          <t>Operating income (loss)</t>
        </is>
      </c>
      <c r="B49" s="5" t="n">
        <v>-600</v>
      </c>
      <c r="C49" s="6" t="n">
        <v>700</v>
      </c>
      <c r="D49" s="5" t="n">
        <v>1900</v>
      </c>
      <c r="E49" s="6" t="n">
        <v>10000</v>
      </c>
    </row>
    <row r="50">
      <c r="A50" s="4" t="inlineStr">
        <is>
          <t>Total assets</t>
        </is>
      </c>
      <c r="B50" s="6" t="n">
        <v>193500</v>
      </c>
      <c r="D50" s="6" t="n">
        <v>193500</v>
      </c>
      <c r="F50" s="6" t="n">
        <v>1978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un. 30, 2020</t>
        </is>
      </c>
    </row>
    <row r="3">
      <c r="A3" s="3" t="inlineStr">
        <is>
          <t>Basis of Presentation</t>
        </is>
      </c>
    </row>
    <row r="4">
      <c r="A4" s="4" t="inlineStr">
        <is>
          <t>Basis of Presentation</t>
        </is>
      </c>
      <c r="B4" s="4" t="inlineStr">
        <is>
          <t>1. Basis of Presentation ​ The accompanying consolidated financial statements of AECOM (the Company) are unaudited and, in the opinion of management, include all adjustments, including all normal recurring items necessary for a fair statement of the Company’s financial position and results of operations for the periods presented. All intercompany balances and transactions are eliminated in consolidation. ​ The consolidated financial statements should be read in conjunction with the consolidated financial statements and notes thereto included in the Company’s Form 10-K for the fiscal year ended September 30, 2019 (the Annual Report). The accompanying unaudited consolidated financial statements and related notes have been prepared in accordance with generally accepted accounting principles (GAAP) in the United States (U.S.) for interim financial information and with the instructions to Form 10-Q and Rule 10-01 of Regulation S-X. Accordingly, they do not include all of the information and footnotes required by GAAP for complete financial statements. ​ The consolidated financial statements included in this report have been prepared consistently with the accounting policies described in the Annual Report, except as noted, and should be read together with the Annual Report. ​ The results of operations for the three and nine months ended June 30, 2020 are not necessarily indicative of the results to be expected for the fiscal year ending September 30, 2020. ​ On January 31, 2020, the Company completed the sale of its Management Services business to an affiliate of American Securities LLC and Lindsay Goldberg LLC for total consideration of approximately $2.4 billion. Additionally, as discussed in more detail in Note 3, the Company concluded that its self-perform at-risk construction businesses met the criteria for held for sale beginning in the first quarter of fiscal year 2020. Collectively, the Management Services business and the self-perform at-risk construction businesses met the criteria for discontinued operation classification. As a result, the Management Services business and the self-perform at-risk construction businesses are presented in the consolidated statements of operations as discontinued operations for all periods presented. Current and non-current assets and liabilities of these businesses not sold as of the balance sheet date are presented in the consolidated balance sheets as assets and liabilities held for sale. ​ The Company reports its annual results of operations based on 52 or 53-week periods ending on the Friday nearest September 30. The Company reports its quarterly results of operations based on periods ending on the Friday nearest December 31, March 31, and June 30. For clarity of presentation, all periods are presented as if the periods ended on September 30, December 31, March 31, and June 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w Accounting Pronouncements and Changes in Accounting</t>
        </is>
      </c>
      <c r="B1" s="2" t="inlineStr">
        <is>
          <t>9 Months Ended</t>
        </is>
      </c>
    </row>
    <row r="2">
      <c r="B2" s="2" t="inlineStr">
        <is>
          <t>Jun. 30, 2020</t>
        </is>
      </c>
    </row>
    <row r="3">
      <c r="A3" s="3" t="inlineStr">
        <is>
          <t>New Accounting Pronouncements and Changes in Accounting</t>
        </is>
      </c>
    </row>
    <row r="4">
      <c r="A4" s="4" t="inlineStr">
        <is>
          <t>New Accounting Pronouncements and Changes in Accounting</t>
        </is>
      </c>
      <c r="B4" s="4" t="inlineStr">
        <is>
          <t>2. New Accounting Pronouncements and Changes in Accounting ​ In May 2014, the Financial Accounting Standards Board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e Company adopted the new standard on October 1, 2018, using the modified retrospective method, which resulted in an adjustment to retained earnings of $7.0 million, net of tax. Detailed disclosures regarding the adoption and other required disclosures can be found in Note 4. ​ In February 2016, the FASB issued new accounting guidance which changes accounting requirements for leases. The new guidance requires lessees to recognize the assets and liabilities arising from all leases, including those classified as operating leases under previous accounting guidance, on the balance sheet. It also requires disclosure of key information about leasing arrangements to increase transparency and comparability among organizations. The Company adopted the new guidance beginning October 1, 2019 using the modified retrospective adoption method, which resulted in a downward adjustment to retained earnings of $87.8 million, net of tax. Detailed disclosures regarding the adoption and other required disclosures can be found in Note 12. ​ In June 2016, the FASB issued a new credit loss standard that changes the impairment model for most financial assets and some other instruments. The new guidance will replace the current “incurred loss” approach with an “expected loss” model for instruments measured at amortized cost. It also simplifies the accounting model for purchased credit-impaired debt securities and loans. The guidance will be effective for the Company’s fiscal year starting October 1, 2020. The Company is currently evaluating the impact that the new guidance will have on its consolidated financial statements. ​ In February 2018, the FASB issued new accounting guidance which provides entities the option to reclassify certain tax effects from other comprehensive income to retained earnings. The guidance addresses a narrow-scope financial reporting issue related to the tax effects that may become stranded in accumulated other comprehensive income as a result of the enactment of the Tax Cuts and Jobs Act. Under the guidance, an entity may elect to reclassify the income tax effects of the Tax Act on items within accumulated other comprehensive income to retained earnings. The Company has determined that it will not make this election. ​ In August 2018, the FASB issued new accounting guidance aligning the capitalization of certain implementation costs incurred in a hosting arrangement that is a service contract with previously existing guidance for capitalizing costs incurred to develop internal-use software. The new guidance will be effective for the Company’s fiscal year starting October 1, 2020. The Company does not expect that the adoption of this guidance will have a material impact on its consolidated financial statements. ​ In August 2018, the FASB issued new accounting guidance amending the disclosure requirements for fair value measurements. These improvements will require more disclosure for amounts measured at fair value, and specifically unobservable inputs used in fair value measurements. The Company expects to adopt the new guidance starting on October 1, 2020. The Company is currently evaluating the impact that the new guidance will have on its financial reporting process. ​ In March 2020, the Securities and Exchange Commission (SEC) adopted final rules that amend the financial disclosure requirement for guarantors of registered debt securities in Rule 3-10 of Regulation S-X. The new rules amend and streamline the disclosures required by guarantors and issuers of guaranteed securities. Among other things, the new disclosures may be located outside the financial statements. The new rule is effective January 4, 2021, and early adoption is permitted. The Company adopted the new rule on March 31, 2020. Accordingly, the revised condensed consolidating financial information is presented in Item 2, Management's Discussion and Analysis of Financial Cond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8:11Z</dcterms:created>
  <dcterms:modified xmlns:dcterms="http://purl.org/dc/terms/" xmlns:xsi="http://www.w3.org/2001/XMLSchema-instance" xsi:type="dcterms:W3CDTF">2020-08-05T16:18:11Z</dcterms:modified>
</cp:coreProperties>
</file>